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INVENTORIES" sheetId="8" state="visible" r:id="rId8"/>
    <sheet xmlns:r="http://schemas.openxmlformats.org/officeDocument/2006/relationships" name="DEBT OBLIGATIONS" sheetId="9" state="visible" r:id="rId9"/>
    <sheet xmlns:r="http://schemas.openxmlformats.org/officeDocument/2006/relationships" name="FAIR VALUE MEASURE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PREPAID EXPENSES" sheetId="13" state="visible" r:id="rId13"/>
    <sheet xmlns:r="http://schemas.openxmlformats.org/officeDocument/2006/relationships" name="PROPERTY, PLANT AND EQUIPMENT" sheetId="14" state="visible" r:id="rId14"/>
    <sheet xmlns:r="http://schemas.openxmlformats.org/officeDocument/2006/relationships" name="OPERATING LEASE" sheetId="15" state="visible" r:id="rId15"/>
    <sheet xmlns:r="http://schemas.openxmlformats.org/officeDocument/2006/relationships" name="GOODWILL AND OTHER INTANGIBLE A"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PURCHASE WARRANTS" sheetId="20" state="visible" r:id="rId20"/>
    <sheet xmlns:r="http://schemas.openxmlformats.org/officeDocument/2006/relationships" name="STOCKHOLDERS_ EQUITY" sheetId="21" state="visible" r:id="rId21"/>
    <sheet xmlns:r="http://schemas.openxmlformats.org/officeDocument/2006/relationships" name="NET EARNINGS (LOSS) PER SHARE" sheetId="22" state="visible" r:id="rId22"/>
    <sheet xmlns:r="http://schemas.openxmlformats.org/officeDocument/2006/relationships" name="COUNTRY STAMPEDE ACQUISITION" sheetId="23" state="visible" r:id="rId23"/>
    <sheet xmlns:r="http://schemas.openxmlformats.org/officeDocument/2006/relationships" name="SEGMENT DATA"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NATURE OF BUSINESS AND SUMMAR_3" sheetId="28" state="visible" r:id="rId28"/>
    <sheet xmlns:r="http://schemas.openxmlformats.org/officeDocument/2006/relationships" name="INVENTORIES (Tables)" sheetId="29" state="visible" r:id="rId29"/>
    <sheet xmlns:r="http://schemas.openxmlformats.org/officeDocument/2006/relationships" name="DEBT OBLIGATIONS (Tables)" sheetId="30" state="visible" r:id="rId30"/>
    <sheet xmlns:r="http://schemas.openxmlformats.org/officeDocument/2006/relationships" name="FAIR VALUE MEASUREMENT (Tables)" sheetId="31" state="visible" r:id="rId31"/>
    <sheet xmlns:r="http://schemas.openxmlformats.org/officeDocument/2006/relationships" name="ACCRUED EXPENSES (Tables)" sheetId="32" state="visible" r:id="rId32"/>
    <sheet xmlns:r="http://schemas.openxmlformats.org/officeDocument/2006/relationships" name="PREPAID EXPENSES (Tables)" sheetId="33" state="visible" r:id="rId33"/>
    <sheet xmlns:r="http://schemas.openxmlformats.org/officeDocument/2006/relationships" name="PROPERTY, PLANT AND EQUIPMENT (" sheetId="34" state="visible" r:id="rId34"/>
    <sheet xmlns:r="http://schemas.openxmlformats.org/officeDocument/2006/relationships" name="OPERATING LEASE (Tables)" sheetId="35" state="visible" r:id="rId35"/>
    <sheet xmlns:r="http://schemas.openxmlformats.org/officeDocument/2006/relationships" name="GOODWILL AND OTHER INTANGIBLE_2" sheetId="36" state="visible" r:id="rId36"/>
    <sheet xmlns:r="http://schemas.openxmlformats.org/officeDocument/2006/relationships" name="OTHER ASSETS (Tables)" sheetId="37" state="visible" r:id="rId37"/>
    <sheet xmlns:r="http://schemas.openxmlformats.org/officeDocument/2006/relationships" name="STOCK-BASED COMPENSATION (Table" sheetId="38" state="visible" r:id="rId38"/>
    <sheet xmlns:r="http://schemas.openxmlformats.org/officeDocument/2006/relationships" name="COMMON STOCK PURCHASE WARRANTS " sheetId="39" state="visible" r:id="rId39"/>
    <sheet xmlns:r="http://schemas.openxmlformats.org/officeDocument/2006/relationships" name="NET EARNINGS (LOSS) PER SHARE (" sheetId="40" state="visible" r:id="rId40"/>
    <sheet xmlns:r="http://schemas.openxmlformats.org/officeDocument/2006/relationships" name="COUNTRY STAMPEDE ACQUISITION (T" sheetId="41" state="visible" r:id="rId41"/>
    <sheet xmlns:r="http://schemas.openxmlformats.org/officeDocument/2006/relationships" name="SEGMENT DATA (Tables)" sheetId="42" state="visible" r:id="rId42"/>
    <sheet xmlns:r="http://schemas.openxmlformats.org/officeDocument/2006/relationships" name="SCHEDULE OF CONTRACT LIABILITIE" sheetId="43" state="visible" r:id="rId43"/>
    <sheet xmlns:r="http://schemas.openxmlformats.org/officeDocument/2006/relationships" name="SCHEDULE OF SHORT TERM INVESTME" sheetId="44" state="visible" r:id="rId44"/>
    <sheet xmlns:r="http://schemas.openxmlformats.org/officeDocument/2006/relationships" name="SCHEDULE OF RECONCILIATION OF C" sheetId="45" state="visible" r:id="rId45"/>
    <sheet xmlns:r="http://schemas.openxmlformats.org/officeDocument/2006/relationships" name="NATURE OF BUSINESS AND SUMMAR_4" sheetId="46" state="visible" r:id="rId46"/>
    <sheet xmlns:r="http://schemas.openxmlformats.org/officeDocument/2006/relationships" name="SCHEDULE OF INVENTORIES (Detail" sheetId="47" state="visible" r:id="rId47"/>
    <sheet xmlns:r="http://schemas.openxmlformats.org/officeDocument/2006/relationships" name="INVENTORIES (Details Narrative)" sheetId="48" state="visible" r:id="rId48"/>
    <sheet xmlns:r="http://schemas.openxmlformats.org/officeDocument/2006/relationships" name="SCHEDULE OF DEBT OBLIGATIONS (D" sheetId="49" state="visible" r:id="rId49"/>
    <sheet xmlns:r="http://schemas.openxmlformats.org/officeDocument/2006/relationships" name="SCHEDULE OF MATURITY OF DEBT OB" sheetId="50" state="visible" r:id="rId50"/>
    <sheet xmlns:r="http://schemas.openxmlformats.org/officeDocument/2006/relationships" name="SCHEDULE OF WARRANT TO PURCHASE" sheetId="51" state="visible" r:id="rId51"/>
    <sheet xmlns:r="http://schemas.openxmlformats.org/officeDocument/2006/relationships" name="DEBT OBLIGATIONS (Details Narra" sheetId="52" state="visible" r:id="rId52"/>
    <sheet xmlns:r="http://schemas.openxmlformats.org/officeDocument/2006/relationships" name="SCHEDULE OF FINANCIAL ASSETS AN" sheetId="53" state="visible" r:id="rId53"/>
    <sheet xmlns:r="http://schemas.openxmlformats.org/officeDocument/2006/relationships" name="SCHEDULE OF FAIR VALUE MEASUREM" sheetId="54" state="visible" r:id="rId54"/>
    <sheet xmlns:r="http://schemas.openxmlformats.org/officeDocument/2006/relationships" name="SCHEDULE OF ACCRUED EXPENSES (D" sheetId="55" state="visible" r:id="rId55"/>
    <sheet xmlns:r="http://schemas.openxmlformats.org/officeDocument/2006/relationships" name="SCHEDULE OF ACCRUED WARRANTY EX" sheetId="56" state="visible" r:id="rId56"/>
    <sheet xmlns:r="http://schemas.openxmlformats.org/officeDocument/2006/relationships" name="INCOME TAXES (Details Narrative" sheetId="57" state="visible" r:id="rId57"/>
    <sheet xmlns:r="http://schemas.openxmlformats.org/officeDocument/2006/relationships" name="SCHEDULE OF PREPAID EXPENSE (De" sheetId="58" state="visible" r:id="rId58"/>
    <sheet xmlns:r="http://schemas.openxmlformats.org/officeDocument/2006/relationships" name="SCHEDULE OF PROPERTY, PLANT AND" sheetId="59" state="visible" r:id="rId59"/>
    <sheet xmlns:r="http://schemas.openxmlformats.org/officeDocument/2006/relationships" name="PROPERTY, PLANT AND EQUIPMENT_2" sheetId="60" state="visible" r:id="rId60"/>
    <sheet xmlns:r="http://schemas.openxmlformats.org/officeDocument/2006/relationships" name="SCHEDULE OF OPERATING LEASES RI" sheetId="61" state="visible" r:id="rId61"/>
    <sheet xmlns:r="http://schemas.openxmlformats.org/officeDocument/2006/relationships" name="SCHEDULE OF LEASE EXPENSE (Deta" sheetId="62" state="visible" r:id="rId62"/>
    <sheet xmlns:r="http://schemas.openxmlformats.org/officeDocument/2006/relationships" name="SCHEDULE OF FUTURE MINIMUM LEAS" sheetId="63" state="visible" r:id="rId63"/>
    <sheet xmlns:r="http://schemas.openxmlformats.org/officeDocument/2006/relationships" name="OPERATING LEASE (Details Narrat" sheetId="64" state="visible" r:id="rId64"/>
    <sheet xmlns:r="http://schemas.openxmlformats.org/officeDocument/2006/relationships" name="SCHEDULE OF INTANGIBLE ASSETS (" sheetId="65" state="visible" r:id="rId65"/>
    <sheet xmlns:r="http://schemas.openxmlformats.org/officeDocument/2006/relationships" name="SCHEDULE OF ESTIMATED AMORTIZAT" sheetId="66" state="visible" r:id="rId66"/>
    <sheet xmlns:r="http://schemas.openxmlformats.org/officeDocument/2006/relationships" name="GOODWILL AND OTHER INTANGIBLE_3" sheetId="67" state="visible" r:id="rId67"/>
    <sheet xmlns:r="http://schemas.openxmlformats.org/officeDocument/2006/relationships" name="SCHEDULE OF OTHER ASSETS (Detai" sheetId="68" state="visible" r:id="rId68"/>
    <sheet xmlns:r="http://schemas.openxmlformats.org/officeDocument/2006/relationships" name="COMMITMENTS AND CONTINGENCIES (" sheetId="69" state="visible" r:id="rId69"/>
    <sheet xmlns:r="http://schemas.openxmlformats.org/officeDocument/2006/relationships" name="SCHEDULE OF STOCK OPTIONS OUTST" sheetId="70" state="visible" r:id="rId70"/>
    <sheet xmlns:r="http://schemas.openxmlformats.org/officeDocument/2006/relationships" name="SCHEDULE OF SHARES AUTHORIZED U" sheetId="71" state="visible" r:id="rId71"/>
    <sheet xmlns:r="http://schemas.openxmlformats.org/officeDocument/2006/relationships" name="SCHEDULE OF RESTRICTED STOCK AC" sheetId="72" state="visible" r:id="rId72"/>
    <sheet xmlns:r="http://schemas.openxmlformats.org/officeDocument/2006/relationships" name="SCHEDULE OF NON-VESTED BALANCE " sheetId="73" state="visible" r:id="rId73"/>
    <sheet xmlns:r="http://schemas.openxmlformats.org/officeDocument/2006/relationships" name="STOCK-BASED COMPENSATION (Detai" sheetId="74" state="visible" r:id="rId74"/>
    <sheet xmlns:r="http://schemas.openxmlformats.org/officeDocument/2006/relationships" name="SCHEDULE OF WARRANT MODIFICATIO" sheetId="75" state="visible" r:id="rId75"/>
    <sheet xmlns:r="http://schemas.openxmlformats.org/officeDocument/2006/relationships" name="SCHEDULE OF WARRANT ACTIVITY (D" sheetId="76" state="visible" r:id="rId76"/>
    <sheet xmlns:r="http://schemas.openxmlformats.org/officeDocument/2006/relationships" name="SCHEDULE OF RANGE OF EXERCISE P" sheetId="77" state="visible" r:id="rId77"/>
    <sheet xmlns:r="http://schemas.openxmlformats.org/officeDocument/2006/relationships" name="COMMON STOCK PURCHASE WARRANT_2" sheetId="78" state="visible" r:id="rId78"/>
    <sheet xmlns:r="http://schemas.openxmlformats.org/officeDocument/2006/relationships" name="STOCKHOLDERS_ EQUITY (Details N" sheetId="79" state="visible" r:id="rId79"/>
    <sheet xmlns:r="http://schemas.openxmlformats.org/officeDocument/2006/relationships" name="SCHEDULE OF WEIGHTED AVERAGE NU" sheetId="80" state="visible" r:id="rId80"/>
    <sheet xmlns:r="http://schemas.openxmlformats.org/officeDocument/2006/relationships" name="SCHEDULE OF ESTIMATED FAIR VALU" sheetId="81" state="visible" r:id="rId81"/>
    <sheet xmlns:r="http://schemas.openxmlformats.org/officeDocument/2006/relationships" name="COUNTRY STAMPEDE ACQUISITION (D" sheetId="82" state="visible" r:id="rId82"/>
    <sheet xmlns:r="http://schemas.openxmlformats.org/officeDocument/2006/relationships" name="SCHEDULE OF SEGMENT REPORTING (" sheetId="83" state="visible" r:id="rId83"/>
    <sheet xmlns:r="http://schemas.openxmlformats.org/officeDocument/2006/relationships" name="SEGMENT DATA (Details Narrative" sheetId="84" state="visible" r:id="rId84"/>
    <sheet xmlns:r="http://schemas.openxmlformats.org/officeDocument/2006/relationships" name="RELATED PARTY TRANSACTIONS (Det"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000_);_(&quot;$ &quot;(#,##0.0000)"/>
    <numFmt numFmtId="168" formatCode="#,##0%_);(#,##0%)"/>
    <numFmt numFmtId="169" formatCode="#,##0.00%_);(#,##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 / shares</t>
        </is>
      </c>
      <c r="B1" s="2" t="inlineStr">
        <is>
          <t>6 Months Ended</t>
        </is>
      </c>
    </row>
    <row r="2">
      <c r="B2" s="2" t="inlineStr">
        <is>
          <t>Jun. 30,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3899</t>
        </is>
      </c>
      <c r="C12" s="4" t="inlineStr">
        <is>
          <t xml:space="preserve"> </t>
        </is>
      </c>
    </row>
    <row r="13">
      <c r="A13" s="4" t="inlineStr">
        <is>
          <t>Entity Registrant Name</t>
        </is>
      </c>
      <c r="B13" s="4" t="inlineStr">
        <is>
          <t>Digital
Ally, Inc.</t>
        </is>
      </c>
      <c r="C13" s="4" t="inlineStr">
        <is>
          <t xml:space="preserve"> </t>
        </is>
      </c>
    </row>
    <row r="14">
      <c r="A14" s="4" t="inlineStr">
        <is>
          <t>Entity Central Index Key</t>
        </is>
      </c>
      <c r="B14" s="4" t="inlineStr">
        <is>
          <t>0001342958</t>
        </is>
      </c>
      <c r="C14" s="4" t="inlineStr">
        <is>
          <t xml:space="preserve"> </t>
        </is>
      </c>
    </row>
    <row r="15">
      <c r="A15" s="4" t="inlineStr">
        <is>
          <t>Entity Tax Identification Number</t>
        </is>
      </c>
      <c r="B15" s="4" t="inlineStr">
        <is>
          <t>20-00642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001
Marshall Drive</t>
        </is>
      </c>
      <c r="C17" s="4" t="inlineStr">
        <is>
          <t xml:space="preserve"> </t>
        </is>
      </c>
    </row>
    <row r="18">
      <c r="A18" s="4" t="inlineStr">
        <is>
          <t>Entity Address, City or Town</t>
        </is>
      </c>
      <c r="B18" s="4" t="inlineStr">
        <is>
          <t>Lenexa</t>
        </is>
      </c>
      <c r="C18" s="4" t="inlineStr">
        <is>
          <t xml:space="preserve"> </t>
        </is>
      </c>
    </row>
    <row r="19">
      <c r="A19" s="4" t="inlineStr">
        <is>
          <t>Entity Address, State or Province</t>
        </is>
      </c>
      <c r="B19" s="4" t="inlineStr">
        <is>
          <t>KS</t>
        </is>
      </c>
      <c r="C19" s="4" t="inlineStr">
        <is>
          <t xml:space="preserve"> </t>
        </is>
      </c>
    </row>
    <row r="20">
      <c r="A20" s="4" t="inlineStr">
        <is>
          <t>Entity Address, Postal Zip Code</t>
        </is>
      </c>
      <c r="B20" s="4" t="inlineStr">
        <is>
          <t>66215</t>
        </is>
      </c>
      <c r="C20" s="4" t="inlineStr">
        <is>
          <t xml:space="preserve"> </t>
        </is>
      </c>
    </row>
    <row r="21">
      <c r="A21" s="4" t="inlineStr">
        <is>
          <t>City Area Code</t>
        </is>
      </c>
      <c r="B21" s="4" t="inlineStr">
        <is>
          <t>(913)</t>
        </is>
      </c>
      <c r="C21" s="4" t="inlineStr">
        <is>
          <t xml:space="preserve"> </t>
        </is>
      </c>
    </row>
    <row r="22">
      <c r="A22" s="4" t="inlineStr">
        <is>
          <t>Local Phone Number</t>
        </is>
      </c>
      <c r="B22" s="4" t="inlineStr">
        <is>
          <t>814-777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DGL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85516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June 30, 2024 and December 31, 2023: SCHEDULE OF FINANCIAL ASSETS AND LIABILITIES MEASURED AT FAIR VALUE ON RECURRING BASIS
June 30, 2024
Level 1 Level 2 Level 3 Total
Liabilities:
Warrant derivative liabilities $ — $ — $ 3,796,746 $ 3,796,746
Contingent consideration promissory notes and contingent consideration earn-out agreement — — — —
$ — $ — $ 3,796,746 $ 3,796,746
December 31, 2023
Level 1 Level 2 Level 3 Total
Liabilities:
Warrant derivative liabilities $ — $ — $ 1,369,738 $ 1,369,738
Contingent consideration promissory notes and contingent consideration earn-out agreement — — 188,470 188,470
$ — $ — $ 1,558,208 $ 1,558,208 The
following table represents the change in Level 3 tier value measurements for the three months ended June 30, 2024: SCHEDULE OF FAIR VALUE MEASUREMENTS CHANGE IN LEVEL 3 INPUTS
Contingent Warrant Derivative
Balance, December 31, 2023 $ 188,470 $ 1,369,738
Issuance of warrant derivative liabilities 2,075,300
Change in fair value of warrant derivative liabilities — 351,710
Principal payments on contingent consideration promissory notes – Revenue Cycle Management Acquisitions (188,470 ) —
Change in fair value of contingent consideration promissory notes - Revenue Cycle Management Acquisitions — —
Balance, June 30, 2024 $ — $ 3,796,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5. ACCRUED EXPENSES Accrued
expenses consisted of the following at June 30, 2024 and December 31, 2023: SCHEDULE OF ACCRUED EXPENSES
June 30, 2024 December 31, 2023
Accrued warranty expense $ 11,615 $ 17,699
Accrued litigation costs 2,040,292 2,040,292
Accrued sales commissions 1,465 87,421
Accrued payroll and related fringes 420,596 367,826
Accrued sales returns and allowances 93,170 117,713
Accrued taxes 161,639 150,981
Accrued interest - related party 283,782 95,031
Customer deposits 75,283 219,462
Other 292,163 172,905
Total accrued
expenses $ 3,380,005 $ 3,269,330 Accrued
warranty expense was comprised of the following for the six months ended June 30, 2024: SCHEDULE OF ACCRUED WARRANTY EXPENSE
Beginning balance $ 17,699
Provision for warranty expense 38,898
Charges applied to warranty reserve (44,982 )
Ending balance $ 11,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6. INCOME TAXES The
effective tax rate for the three and six months ended June 30, 2024 and 2023 varied from the expected statutory rate due to the Company
continuing to provide a 100 The
Company has incurred operating losses in recent years, and it continues to be in a three-year cumulative loss position at June 30, 2024.
Accordingly, the Company determined there was not sufficient positive evidence regarding its potential for future profits to outweigh
the negative evidence of our three-year cumulative loss position under the guidance provided in ASC 740. Therefore, it is determined
to continue to provide a 100 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4</t>
        </is>
      </c>
    </row>
    <row r="3">
      <c r="A3" s="3" t="inlineStr">
        <is>
          <t>Prepaid Expenses</t>
        </is>
      </c>
      <c r="B3" s="4" t="inlineStr">
        <is>
          <t xml:space="preserve"> </t>
        </is>
      </c>
    </row>
    <row r="4">
      <c r="A4" s="4" t="inlineStr">
        <is>
          <t>PREPAID EXPENSES</t>
        </is>
      </c>
      <c r="B4" s="4" t="inlineStr">
        <is>
          <t xml:space="preserve">NOTE
7. PREPAID EXPENSES Prepaid
expenses were the following at June 30, 2024 and December 31, 2023: SCHEDULE OF PREPAID EXPENSE
June 30, 2024 December 31, 2023
Prepaid inventory $ 5,200,463 $ 5,318,939
Prepaid advertising 410,226 612,292
Other 1,009,788 435,137
Total prepaid expenses $ 6,620,477 $ 6,366,3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Property,
plant and equipment consisted of the following at June 30, 2024 and December 31, 2023: SCHEDULE OF PROPERTY, PLANT AND EQUIPMENT
Estimated June 30, 2024 December 31, 2023
Building 25 $ 4,537,037 $ 4,537,037
Land Infinite 739,734 739,734
Office furniture, fixtures, equipment, and aircraft 3 20 779,879 2,065,092
Warehouse and production equipment 3 7 237,141 29,055
Demonstration and tradeshow equipment 3 7 77,791 87,987
Building improvements 5 7 1,341,471 1,328,654
Total cost 7,713,053 8,787,559
Less: accumulated depreciation and amortization (1,679,962 ) (1,503,857 )
Net property, plant and equipment $ 6,033,091 $ 7,283,702 Depreciation
expense for the three months ended June 30, 2024 and June 30, 2023 was $ 181,121 174,261 343,833 345,892 During
the six months ended June 30, 2024 the Company engaged a broker and sold its aircraft for $ 1,100,000 1,500 1,141,661 41,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4</t>
        </is>
      </c>
    </row>
    <row r="3">
      <c r="A3" s="3" t="inlineStr">
        <is>
          <t>Operating Lease</t>
        </is>
      </c>
      <c r="B3" s="4" t="inlineStr">
        <is>
          <t xml:space="preserve"> </t>
        </is>
      </c>
    </row>
    <row r="4">
      <c r="A4" s="4" t="inlineStr">
        <is>
          <t>OPERATING LEASE</t>
        </is>
      </c>
      <c r="B4" s="4" t="inlineStr">
        <is>
          <t xml:space="preserve">NOTE
9. OPERATING LEASE The
Company entered into an operating lease with a third party in October 2023 for copiers used for office and warehouse purposes. The terms
of the lease include 48 1,786 forty months On
May 13, 2020, the Company entered into an operating lease for new warehouse and office space, which served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 12,398 14,741 termination date of December 2026. thirty months On
June 30, 2021, the Company completed the acquisition of its first medical billing company, through Nobility Healthcare. Upon
completion of this acquisition, Nobility Healthcare became responsible for the operating lease for the seller’s office space.
The lease terms include monthly payments ranging from $ 2,648 2,774 termination
date in July 2024 one
month On
August 31, 2021, the Company completed the acquisition of its second acquired medical billing company, through Nobility Healthcare. Upon
completion of this acquisition, Nobility Healthcare became responsible for the operating lease for the seller’s office space. The
lease was renewed in April 2023 with favorable terms and payments ranging from $ 7,436 8,877 termination date in
March 2030 sixty-nine months On
September 1, 2021, the Company completed the acquisition of Goody Tickets, LLC and TicketSmarter, LLC through TicketSmarter. Upon completion
of this acquisition, the Company became responsible for the operating lease for TicketSmarter’s office space. The lease terms include
monthly payments ranging from $ 7,211 7,364 termination date of December 2022 On
January 1, 2022, the Company completed the acquisition of a private medical billing company, through its revenue cycle management segment.
Upon completion of this acquisition, the Company became responsible for the operating lease for the seller’s office space. The
lease terms include monthly payments ranging from $ 4,233 4,626 termination date of June 2025 73,894 Lease
expense related to the office space and copier operating leases were recorded on a straight-line basis over their respective lease terms.
Total lease expense under the operating leases was approximately $ 117,810 226,695 The
weighted-average remaining lease term related to the Company’s lease liabilities as of June 30, 2023 was 4.3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June 30, 2024: SCHEDULE OF OPERATING LEASES RIGHT OF USE ASSETS AND LIABILITIES
Assets:
Operating lease right of use assets $ 869,166
Liabilities:
Operating lease obligations-current portion $ 223,629
Operating lease obligations-less current portion 692,423
Total operating lease obligations $ 916,052 The
components of lease expense were as follows for the six months ended June 30, 2024: SCHEDULE OF LEASE EXPENSE
Selling, general and administrative expenses $ 226,695 Following
are the minimum lease payments for each year and in total: SCHEDULE OF FUTURE MINIMUM LEASE PAYMENTS
Year ending December 31:
2024 (July 1, to December 31, 2024) $ 146,105
2025 288,720
2026 293,300
2027 117,492
Thereafter 235,020
Total undiscounted minimum future lease payments 1,080,637
Imputed interest (164,585 )
Total operating lease liability $ 916,0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Intangible
assets consisted of the following at June 30, 2024 and December 31, 2023: SCHEDULE OF INTANGIBLE ASSETS
June 30, 2024 December 31, 2023
Gross Accumulated Net Gross Accumulated Net
Amortized intangible assets:
Licenses (video solutions segment) $ 151,652 $ 21,270 $ 130,382 $ 225,545 $ 89,887 $ 135,658
Patents and trademarks (video solutions segment) 483,521 332,462 151,059 483,521 266,403 217,118
Sponsorship agreement network (entertainment segment) 5,600,000 3,173,333 2,426,667 5,600,000 2,613,333 2,986,667
SEO content (entertainment segment) 600,000 425,000 175,000 600,000 350,000 250,000
Personal seat licenses (entertainment 117,339 11,081 106,258 180,081 14,004 166,077
Software 23,653 — 23,653 - - -
Website enhancements (entertainment segment) 25,630 4,014 21,616 13,500 — 13,500
Client agreements (revenue cycle management segments) 999,034 276,719 722,315 999,034 226,768 772,266
8,000,829 4,243,879 3,756,950 8,101,681 3,560,395 4,541,286
Indefinite life intangible assets:
Goodwill (entertainment and revenue cycle management segments) 11,593,473 — 11,593,473 11,367,514 — 11,367,514
Trade name (entertainment segment) 900,000 — 900,000 600,000 — 600,000
Patents and trademarks pending 31,199 — 31,199 1,622 — 1,622
Total $ 20,525,501 $ 4,243,879 $ 16,281,622 $ 20,070,817 $ 3,560,395 $ 16,510,422 Patents
and trademarks pending will be amortized beginning at the time they are issued by the appropriate authorities. If issuance of the final
patent or trademark is denied, then the amount deferred will be immediately charged to expense. Amortization
expense for the three months ended June 30, 2024 and 2023 was $ 346,889 374,714 735,167 745,150 SCHEDULE OF ESTIMATED AMORTIZATION FOR INTANGIBLE ASSETS
Year ending December 31:
2024 (July 1, to December 31, 2024) $ 743,141
2025 1,414,848
2026 910,310
2027 116,646
2028 and thereafter 572,005
Total $ 3,756,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NOTE
11. OTHER ASSETS Other
assets were the following at June 30, 2024 and December 31, 2023: SCHEDULE OF OTHER ASSETS
June 30, 2024 December 31, 2023
Lease receivable $ 5,453,486 $ 6,095,050
Restricted Cash 97,600 97,600
Other 347,489 404,382
Total other assets $ 5,898,575 $ 6,597,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On
May 31, 2022, the Company filed a lawsuit against Culp McAuley, Inc. (“defendant”) in the United States District Court for
the District of Kansas. The lawsuit arises from the defendant’s multiple breaches of its obligations to the Company. The Company
seeks monetary damages and injunctive relief based on certain conduct by the defendant. On July 18, 2022, the defendant filed its Answer
to the Company’s Verified Complaint and included Counterclaims alleging breach of contract and seeking monetary damages. On August
8, 2022, the Company filed its Reply and Affirmative Defenses to the Counterclaims by, among other things, denying the allegations and
any and all liability. As
of June 30, 2023, we are able to estimate a range of reasonably possible loss related to the Culp McCauley case, our estimate of the
aggregate reasonably possible loss (in excess of any accrued amounts) was approximately $ 1.8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Notice
of Failure to Satisfy a Continued Listing Rule On
March 14, 2024, the Nasdaq Listing Qualifications staff notified Digital Ally, Inc. (the “Company”), that due to resignation
of Mr. Michael J. Caulfield from the Company’s board of directors (the “Board”) effective on January 31, 2024, the
Company no longer complies with the audit committee and compensation committee requirements as set forth in Listing Rule 5605 of The
Nasdaq Stock Market LLC (“Nasdaq”), including the requirements that there are at least three independent directors on the
Company’s audit committee and at least two independent directors on the Company’s compensation committee. The
notification has no immediate effect on the Company’s listing on the Nasdaq Capital Market. In accordance with Nasdaq Listing Rules,
the Company is provided a cure period until the earlier of the Company’s next annual shareholders’ meeting (or July 29, 2024
if the next shareholders’ meeting will be held before July 29, 2024) or January 31, 2025 (the “Cure Period”). If the
Company does not regain compliance by within the Cure Period, Nasdaq will provide written notice that the Company’s common stock,
par value $ 0.001 The
management of the Company has resolved to take commercially reasonable steps to fill the vacancy on the Board with a new director who
qualifies as independent under the Nasdaq Listing Rules as soon as is practical and anticipates regaining compliance during the Cure
Period. However, there can be no assurance that the Company will be able to satisfy Nasdaq Listing Rule 5605 or will otherwise be in
compliance with other Nasdaq listing criter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3. STOCK-BASED COMPENSATION The
Company recorded pre-tax compensation expense related to the grant of stock options and restricted stock issued of $ 60,772 179,482 101,467 321,779 As
of June 30, 2024, the Company had adopted ten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ix) the 2020 Stock Option and Restricted Stock
Plan (the “2020 Plan”), and (x) the 2022 Stock Option and Restricted Stock Plan (the “2022 Plan”). The 2005 Plan,
2006 Plan, 2007 Plan, 2008 Plan, 2011 Plan, 2013 Plan, 2015 Plan, 2018 Plan, 2020 Plan and 2022 Plan are referred to as the “Plans.” These
Plans permit the grant of stock options or restricted stock to its employees, non-employee directors and others for up to a total of
333,750 1,078 284 2,739 531 4,733 no 2,025 no Stock
option grants. 137,042 The
fair value of each option award is estimated on the date of grant using a Black-Scholes option valuation model. A
summary of all stock option activity under the Plans for the three months ended June 30, 2024 is as follows: SCHEDULE
OF STOCK OPTIONS OUTSTANDING
Options Number of Shares Weighted Average Exercise Price
Outstanding at December 31, 2023 53,600 $ 45.55
Granted — —
Exercised — —
Forfeited — —
Outstanding at June 30, 2024 53,600 $ 45.55
Exercisable at June 30, 2024 53,600 $ 45.55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six months ended June 30, 2024 and 2023. The
aggregate intrinsic value of options outstanding was $- 0 0 0 0 As
of June 30, 2024, the unrecognized portion of stock compensation expense on all existing stock options was $- 0 The
following table summarizes the range of exercise prices and weighted average remaining contractual life for outstanding and exercisable
options under the Company’s option plans as of June 30, 2024: SCHEDULE
OF SHARES AUTHORIZED UNDER STOCK OPTION PLANS BY EXERCISE PRICE RANGE
Outstanding options Exercisable options
Exercise price range Number of options Weighted average contractual life Number of options Weighted average remaining contractual life
$ 0.01 49.99 37,000 6.1 37,000 6.1
$ 50.00 69.99 15,100 4.0 15,100 4.0
$ 70.00 89.99 1,500 1.9 1,500 1.9
53,600 5.4 53,600 5.4 Restricted
stock grants. A
summary of all restricted stock activity under the Plans for the three months ended June 30, 2024 is as follows: SCHEDULE
OF RESTRICTED STOCK ACTIVITY
Number of shares Weighted average grant date
Nonvested balance, December 31, 2023 53,875 $ 11.27
Granted 80,197 2.12
Vested (30,750 ) 10.06
Forfeited (1,125 ) 22.20
Nonvested balance, June 30, 2024 102,197 $ 4.34 The
Company estimated the fair market value of these restricted stock grants based on the closing market price on the date of grant. As of
June 30, 2024, there were $ 184,461 The
nonvested balance of restricted stock vests as follows: SCHEDULE
OF NON-VESTED BALANCE OF RESTRICTED STOCK
Years ended Number of shares
2024 (July 1, 2024 through December 31, 2024) 1,500
2025 73,349
2026 18,349
2027 5,000
2028 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17113</v>
      </c>
      <c r="C3" s="7" t="n">
        <v>680549</v>
      </c>
    </row>
    <row r="4">
      <c r="A4" s="4" t="inlineStr">
        <is>
          <t>Accounts receivable – trade, net of $239,391 allowance – June 30, 2024 and $200,668 – December 31, 2023</t>
        </is>
      </c>
      <c r="B4" s="5" t="n">
        <v>1343205</v>
      </c>
      <c r="C4" s="5" t="n">
        <v>1584662</v>
      </c>
    </row>
    <row r="5">
      <c r="A5" s="4" t="inlineStr">
        <is>
          <t>Other receivables, net of $25,000 allowance – June 30, 2024 and $5,000 – December 31, 2023</t>
        </is>
      </c>
      <c r="B5" s="5" t="n">
        <v>3545833</v>
      </c>
      <c r="C5" s="5" t="n">
        <v>3107634</v>
      </c>
    </row>
    <row r="6">
      <c r="A6" s="4" t="inlineStr">
        <is>
          <t>Inventories, net</t>
        </is>
      </c>
      <c r="B6" s="5" t="n">
        <v>2218133</v>
      </c>
      <c r="C6" s="5" t="n">
        <v>3845281</v>
      </c>
    </row>
    <row r="7">
      <c r="A7" s="4" t="inlineStr">
        <is>
          <t>Prepaid expenses</t>
        </is>
      </c>
      <c r="B7" s="5" t="n">
        <v>6620477</v>
      </c>
      <c r="C7" s="5" t="n">
        <v>6366368</v>
      </c>
    </row>
    <row r="8">
      <c r="A8" s="4" t="inlineStr">
        <is>
          <t>Total current assets</t>
        </is>
      </c>
      <c r="B8" s="5" t="n">
        <v>14244761</v>
      </c>
      <c r="C8" s="5" t="n">
        <v>15584494</v>
      </c>
    </row>
    <row r="9">
      <c r="A9" s="4" t="inlineStr">
        <is>
          <t>Property, plant, and equipment, net</t>
        </is>
      </c>
      <c r="B9" s="5" t="n">
        <v>6033091</v>
      </c>
      <c r="C9" s="5" t="n">
        <v>7283702</v>
      </c>
    </row>
    <row r="10">
      <c r="A10" s="4" t="inlineStr">
        <is>
          <t>Goodwill and other intangible assets, net</t>
        </is>
      </c>
      <c r="B10" s="5" t="n">
        <v>16281622</v>
      </c>
      <c r="C10" s="5" t="n">
        <v>16510422</v>
      </c>
    </row>
    <row r="11">
      <c r="A11" s="4" t="inlineStr">
        <is>
          <t>Operating lease right of use assets, net</t>
        </is>
      </c>
      <c r="B11" s="5" t="n">
        <v>869166</v>
      </c>
      <c r="C11" s="5" t="n">
        <v>1053159</v>
      </c>
    </row>
    <row r="12">
      <c r="A12" s="4" t="inlineStr">
        <is>
          <t>Other assets</t>
        </is>
      </c>
      <c r="B12" s="5" t="n">
        <v>5898575</v>
      </c>
      <c r="C12" s="5" t="n">
        <v>6597032</v>
      </c>
    </row>
    <row r="13">
      <c r="A13" s="4" t="inlineStr">
        <is>
          <t>Total assets</t>
        </is>
      </c>
      <c r="B13" s="5" t="n">
        <v>43327215</v>
      </c>
      <c r="C13" s="5" t="n">
        <v>47028809</v>
      </c>
    </row>
    <row r="14">
      <c r="A14" s="3" t="inlineStr">
        <is>
          <t>Current liabilities:</t>
        </is>
      </c>
      <c r="B14" s="4" t="inlineStr">
        <is>
          <t xml:space="preserve"> </t>
        </is>
      </c>
      <c r="C14" s="4" t="inlineStr">
        <is>
          <t xml:space="preserve"> </t>
        </is>
      </c>
    </row>
    <row r="15">
      <c r="A15" s="4" t="inlineStr">
        <is>
          <t>Accounts payable</t>
        </is>
      </c>
      <c r="B15" s="5" t="n">
        <v>11501820</v>
      </c>
      <c r="C15" s="5" t="n">
        <v>10732089</v>
      </c>
    </row>
    <row r="16">
      <c r="A16" s="4" t="inlineStr">
        <is>
          <t>Accrued expenses</t>
        </is>
      </c>
      <c r="B16" s="5" t="n">
        <v>3380005</v>
      </c>
      <c r="C16" s="5" t="n">
        <v>3269330</v>
      </c>
    </row>
    <row r="17">
      <c r="A17" s="4" t="inlineStr">
        <is>
          <t>Current portion of operating lease obligations</t>
        </is>
      </c>
      <c r="B17" s="5" t="n">
        <v>223629</v>
      </c>
      <c r="C17" s="5" t="n">
        <v>279538</v>
      </c>
    </row>
    <row r="18">
      <c r="A18" s="4" t="inlineStr">
        <is>
          <t>Contract liabilities – current portion</t>
        </is>
      </c>
      <c r="B18" s="5" t="n">
        <v>3093492</v>
      </c>
      <c r="C18" s="5" t="n">
        <v>2937168</v>
      </c>
    </row>
    <row r="19">
      <c r="A19" s="4" t="inlineStr">
        <is>
          <t>Notes payable – related party – current portion</t>
        </is>
      </c>
      <c r="B19" s="5" t="n">
        <v>2700000</v>
      </c>
      <c r="C19" s="5" t="n">
        <v>2700000</v>
      </c>
    </row>
    <row r="20">
      <c r="A20" s="4" t="inlineStr">
        <is>
          <t>Debt obligations – current portion</t>
        </is>
      </c>
      <c r="B20" s="5" t="n">
        <v>2980903</v>
      </c>
      <c r="C20" s="5" t="n">
        <v>1260513</v>
      </c>
    </row>
    <row r="21">
      <c r="A21" s="4" t="inlineStr">
        <is>
          <t>Warrant derivative liabilities</t>
        </is>
      </c>
      <c r="B21" s="5" t="n">
        <v>3796748</v>
      </c>
      <c r="C21" s="5" t="n">
        <v>1369738</v>
      </c>
    </row>
    <row r="22">
      <c r="A22" s="4" t="inlineStr">
        <is>
          <t>Income taxes payable</t>
        </is>
      </c>
      <c r="B22" s="4" t="inlineStr">
        <is>
          <t xml:space="preserve"> </t>
        </is>
      </c>
      <c r="C22" s="5" t="n">
        <v>61</v>
      </c>
    </row>
    <row r="23">
      <c r="A23" s="4" t="inlineStr">
        <is>
          <t>Total current liabilities</t>
        </is>
      </c>
      <c r="B23" s="5" t="n">
        <v>27676597</v>
      </c>
      <c r="C23" s="5" t="n">
        <v>22548437</v>
      </c>
    </row>
    <row r="24">
      <c r="A24" s="3" t="inlineStr">
        <is>
          <t>Long-term liabilities:</t>
        </is>
      </c>
      <c r="B24" s="4" t="inlineStr">
        <is>
          <t xml:space="preserve"> </t>
        </is>
      </c>
      <c r="C24" s="4" t="inlineStr">
        <is>
          <t xml:space="preserve"> </t>
        </is>
      </c>
    </row>
    <row r="25">
      <c r="A25" s="4" t="inlineStr">
        <is>
          <t>Debt obligations – long term</t>
        </is>
      </c>
      <c r="B25" s="5" t="n">
        <v>4898418</v>
      </c>
      <c r="C25" s="5" t="n">
        <v>4853237</v>
      </c>
    </row>
    <row r="26">
      <c r="A26" s="4" t="inlineStr">
        <is>
          <t>Operating lease obligation – long term</t>
        </is>
      </c>
      <c r="B26" s="5" t="n">
        <v>692423</v>
      </c>
      <c r="C26" s="5" t="n">
        <v>827836</v>
      </c>
    </row>
    <row r="27">
      <c r="A27" s="4" t="inlineStr">
        <is>
          <t>Contract liabilities – long term</t>
        </is>
      </c>
      <c r="B27" s="5" t="n">
        <v>6999141</v>
      </c>
      <c r="C27" s="5" t="n">
        <v>7340459</v>
      </c>
    </row>
    <row r="28">
      <c r="A28" s="4" t="inlineStr">
        <is>
          <t>Lease Deposit</t>
        </is>
      </c>
      <c r="B28" s="5" t="n">
        <v>10445</v>
      </c>
      <c r="C28" s="5" t="n">
        <v>10445</v>
      </c>
    </row>
    <row r="29">
      <c r="A29" s="4" t="inlineStr">
        <is>
          <t>Total liabilities</t>
        </is>
      </c>
      <c r="B29" s="5" t="n">
        <v>40277024</v>
      </c>
      <c r="C29" s="5" t="n">
        <v>3558041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per share; 200,000,000 shares authorized; shares issued: 3,502,037 shares issued – June 30, 2024 and 2,800,754 shares issued – December 31, 2023</t>
        </is>
      </c>
      <c r="B32" s="5" t="n">
        <v>3502</v>
      </c>
      <c r="C32" s="5" t="n">
        <v>2801</v>
      </c>
    </row>
    <row r="33">
      <c r="A33" s="4" t="inlineStr">
        <is>
          <t>Additional paid in capital</t>
        </is>
      </c>
      <c r="B33" s="5" t="n">
        <v>128995997</v>
      </c>
      <c r="C33" s="5" t="n">
        <v>128441083</v>
      </c>
    </row>
    <row r="34">
      <c r="A34" s="4" t="inlineStr">
        <is>
          <t>Noncontrolling interest in consolidated subsidiary</t>
        </is>
      </c>
      <c r="B34" s="5" t="n">
        <v>734354</v>
      </c>
      <c r="C34" s="5" t="n">
        <v>673292</v>
      </c>
    </row>
    <row r="35">
      <c r="A35" s="4" t="inlineStr">
        <is>
          <t>Accumulated deficit</t>
        </is>
      </c>
      <c r="B35" s="5" t="n">
        <v>-126683662</v>
      </c>
      <c r="C35" s="5" t="n">
        <v>-117668781</v>
      </c>
    </row>
    <row r="36">
      <c r="A36" s="4" t="inlineStr">
        <is>
          <t>Total stockholders’ equity</t>
        </is>
      </c>
      <c r="B36" s="5" t="n">
        <v>3050191</v>
      </c>
      <c r="C36" s="5" t="n">
        <v>11448395</v>
      </c>
    </row>
    <row r="37">
      <c r="A37" s="4" t="inlineStr">
        <is>
          <t>Total liabilities and stockholders’ equity</t>
        </is>
      </c>
      <c r="B37" s="7" t="n">
        <v>43327215</v>
      </c>
      <c r="C37" s="7" t="n">
        <v>4702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6 Months Ended</t>
        </is>
      </c>
    </row>
    <row r="2">
      <c r="B2" s="2" t="inlineStr">
        <is>
          <t>Jun. 30, 2024</t>
        </is>
      </c>
    </row>
    <row r="3">
      <c r="A3" s="3" t="inlineStr">
        <is>
          <t>Common Stock Purchase Warrants</t>
        </is>
      </c>
      <c r="B3" s="4" t="inlineStr">
        <is>
          <t xml:space="preserve"> </t>
        </is>
      </c>
    </row>
    <row r="4">
      <c r="A4" s="4" t="inlineStr">
        <is>
          <t>COMMON STOCK PURCHASE WARRANTS</t>
        </is>
      </c>
      <c r="B4" s="4" t="inlineStr">
        <is>
          <t xml:space="preserve">NOTE
14. COMMON STOCK PURCHASE WARRANTS 2023
Purchase Warrants On
April 5, 2023, the Company issued warrants to purchase a total of 1,125,000 The
Company has utilized the following assumptions in its Black-Scholes option valuation model to calculate the estimated fair value of the
warrant derivative liabilities as of their date of issuance and as of June 30, 2024: SCHEDULE
OF WARRANT MODIFICATION
Issuance June 30, 2024
Volatility - range 106.0 % $ 105.0 %
Risk-free rate 3.36 % 4.33 %
Dividend 0 % 0 %
Remaining contractual term 5.0 3.8
Exercise price 5.50 7.50 5.50 7.50
Common stock issuable under the warrants 1,125,000 1,125,000 2024
Purchase Warrants On
June 25, 2024, the Company issued Series A and pre-funded warrants to purchase a total of 1,768,227 The
Company has utilized the following assumptions in its Black-Scholes option valuation model to calculate the estimated fair value of the
warrant derivative liabilities as of their date of issuance and as of June 30, 2024:
Issuance June 30, 2024
Volatility - range 72.1 101.1 % 72.5 101.1 %
Risk-free rate 4.25 5.46 % 4.33 5.47 %
Dividend 0 % 0 %
Remaining contractual term 0.1 5.0 0.1 5.0
Exercise price $ 2.51 $ 2.51
Common stock issuable under the warrants 1,768,227 1,768,227 The
following table summarizes information about shares issuable under warrants outstanding during the six months ended June 30, 2024: SCHEDULE
OF WARRANT ACTIVITY
Warrants Weighted average
Vested Balance, December 31, 2023 1,125,000 $ 6.50
Granted 1,768,227 2.51
Exercised — —
Forfeited/cancelled — —
Vested Balance, June 30, 2024 2,893,227 $ 4.06 The
total intrinsic value of all outstanding warrants aggregated $- 0 42.6 The
following table summarizes the range of exercise prices and weighted average remaining contractual life for outstanding and exercisable
warrants to purchase shares of common stock as of June 30, 2024: SCHEDULE
OF RANGE OF EXERCISE PRICES AND WEIGHTED AVERAGE REMAINING CONTRACTUAL LIFE OF WARRANTS
Outstanding and exercisable warrants
Exercise price Number of warrants Weighted average
$ 5.50 375,000 3.8
$ 6.50 375,000 3.8
$ 7.50 375,000 3.8
$ 2.51 1,768,227 3.41
2,893,227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5. STOCKHOLDERS’ EQUITY 2023
Issuance of Restricted Common Stock On
January 10, 2023, the board of directors approved the grant of 22,500 Such shares
will generally vest over a period of one to five years on their respective anniversary dates in January through January 2028, provided
that each grantee remains an officer or employee on such dates 12,500 one two years 2024
Issuance of Restricted Common Stock In
January 2024, the board of directors approved the grant of 55,000 Such shares will
generally vest over a period of one to five years on their respective anniversary dates in January through January 2028, provided that
each grantee remains an officer or employee on such dates 25,197 one two years 2024
Private Placement Transaction On
June 24, 2024, the Company entered into a private placement transaction (the “Private Placement”), pursuant to a
Securities Purchase Agreement (the “Securities Purchase Agreement”) with certain institutional investors (the
“Purchasers”) for aggregate gross proceeds of approximately $ 2.9 0.8 As
part of the Private Placement, the Company issued an aggregate of 1,768,227 2.51 0.0001 0.001 Cancellation
of Restricted Stock During
the six months ended June 30, 2024, the Company cancelled 1,125 Reverse
Stock Split On
February 6, 2023, we filed a Certificate of Amendment to the Articles of Incorporation, as amended, with the Secretary of State of the
State of Nevada to effect a 1-for-20 reverse stock split Noncontrolling
Interests The
Company owns a 51 49 We
reported net income attributable to noncontrolling interests of consolidated subsidiary of $ 73,310 72,754 61,062 198,9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NET EARNINGS (LOSS) PER SHARE</t>
        </is>
      </c>
      <c r="B4" s="4" t="inlineStr">
        <is>
          <t xml:space="preserve">NOTE
16. NET EARNINGS (LOSS) PER SHARE The
calculation of the weighted average number of shares outstanding and loss per share outstanding for the three and six months ended June
30, 2024 and 2023 are as follows: SCHEDULE
OF WEIGHTED AVERAGE NUMBER OF SHARES OUTSTANDING AND LOSS PER SHARE OUTSTANDING
2024 2023 2024 2023
For the three months ended For the six months ended
2024 2023 2024 2023
Numerator for basic and diluted income per share – Net loss attributable to common stockholders $ (5,083,861 ) $ (8,393,304 ) $ (9,014,882 ) $ (14,499,122 )
Denominator for basic loss per share – weighted average shares outstanding 2,921,307 2,785,663 2,891,205 2,768,683
Dilutive effect of shares issuable under stock options and warrants outstanding — — — —
Denominator for diluted loss per share – adjusted weighted average shares outstanding 2,921,307 2,785,663 2,891,205 2,768,683
Net loss per share:
Basic $ (1.74 ) $ (3.01 ) $ (3.12 ) $ (5.24 )
Diluted $ (1.74 ) $ (3.01 ) $ (3.12 ) $ (5.24 ) Basic
income (loss) per share is based upon the weighted average number of common shares outstanding during the period. For the three and six
months ended June 30, 2024 and 2023, all shares issuable upon conversion of convertible debt and the exercise of outstanding stock options
and warrants were antidilutive, and, therefore, not included in the computation of diluted income (los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UNTRY STAMPEDE ACQUISITION</t>
        </is>
      </c>
      <c r="B1" s="2" t="inlineStr">
        <is>
          <t>6 Months Ended</t>
        </is>
      </c>
    </row>
    <row r="2">
      <c r="B2" s="2" t="inlineStr">
        <is>
          <t>Jun. 30, 2024</t>
        </is>
      </c>
    </row>
    <row r="3">
      <c r="A3" s="4" t="inlineStr">
        <is>
          <t>Country Stampede Acquisition [Member]</t>
        </is>
      </c>
      <c r="B3" s="4" t="inlineStr">
        <is>
          <t xml:space="preserve"> </t>
        </is>
      </c>
    </row>
    <row r="4">
      <c r="A4" s="3" t="inlineStr">
        <is>
          <t>Business Acquisition [Line Items]</t>
        </is>
      </c>
      <c r="B4" s="4" t="inlineStr">
        <is>
          <t xml:space="preserve"> </t>
        </is>
      </c>
    </row>
    <row r="5">
      <c r="A5" s="4" t="inlineStr">
        <is>
          <t>COUNTRY STAMPEDE ACQUISITION</t>
        </is>
      </c>
      <c r="B5" s="4" t="inlineStr">
        <is>
          <t xml:space="preserve">NOTE
17. COUNTRY STAMPEDE ACQUISITION On
March 1, 2024, Kustom 440, entered into an Asset Purchase Agreement (the “Acquisition Agreement”) with JC Entertainment,
LLC, a Kansas limited liability company (“JC Entertainment”). Pursuant to the Acquisition Agreement, Kustom 440 acquired
certain assets associated with a music entertainment event (“Country Stampede”), including all intellectual property arising
out of and relating to Country Stampede (“Country Stampede Intellectual Property”) and certain contracts in which JC Entertainment
is a party to host and operate the 2024 Country Stampede (the “Assumed Contracts”, and together with the Country Stampede
Intellectual Property, the “Purchased Assets”). As
consideration for acquiring the Purchased Assets, Kustom 440 paid JC Entertainment the aggregate purchase price amount $ 542,959 . Kustom 440 shall receive a credit for all non-refunded festival ticket sales for the 2024 Country Stampede to be calculated immediately
prior to Closing, and JC Entertainment shall be entitled to keep all ticket sale proceeds made and/or received prior to Closing. Kustom
440 shall be obligated, to the extent a refund is sought after Closing, to provide such refund, if appropriate, to the customer requesting
a refund, and shall indemnify and hold harmless JC Entertainment from any and all claims, liabilities, costs, suits, or the like relating
to such refund request. The
Company accounts for business combinations using the acquisition method and that the Company has early adopted the amendments of Regulation
S-X dated May 21, 2020 and has concluded that this acquisition was not significant. Accordingly, the presentation of the assets acquired,
historical financial statements under Rule 3-05 and related pro forma information under Article 11 of Regulation S-X, respectively, are
not required to be presented. Under the acquisition method, the purchase price of the Country Stampede Acquisition has been allocated
to the acquired tangible and identifiable intangible assets and assumed liabilities based on their estimated fair values at the time
of the Country Stampede Acquisition. This allocation involves a number of assumptions, estimates, and judgments that could materially
affect the timing or amounts recognized in our financial statements. The Country Stampede Acquisition was structured as an asset purchase;
however the parties agreed to coordinate the election to invoke IRS Section 338(h)(10) relative to this transaction for tax purposes.
Therefore, the excess purchase price over the fair value of net tangible assets acquired was recorded as goodwill, which will be amortized
over 15 years for income tax filing purposes. Likewise, the other acquired assets were stepped up to fair value and is deductible for
income tax purposes. The results of operations of acquired businesses are included in the consolidated financial statements from the
acquisition date. The
purchase price of the Country Stampede Acquisition was allocated to tangible assets, goodwill, identifiable intangible assets, and assumed
liabilities based on their preliminary estimated fair values at the time of the acquisition. The Company retained the services of an
independent valuation firm to determine the fair value of these identifiable intangible assets. The Company will continue to evaluate
the fair value of the identified intangible assets. The preliminary estimated fair value of assets acquired, and liabilities assumed
in the Country Stampede Acquisition were as follows: SCHEDULE
OF ESTIMATED FAIR VALUE OF ASSETS ACQUIRED AND LIABILITIES ASSUMED ACQUISITION
As allocated (Preliminary)
Description March 1, 2024
Assets acquired (provisional):
Tangible assets acquired $ 305,000
Identifiable intangible assets acquired (Trademarks and trade names) 300,000
Goodwill 225,959
Liabilities assumed (288,000 )
Liabilities assumed pursuant to stock purchase agreement (288,000 )
Net assets acquired and liabilities assumed $ 542,959
Consideration:
Cash paid at Country Stampede Acquisition date $ 400,000
Cash paid subsequent to closing 142,959
Total Country Stampede Acquisition purchase price $ 542,959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NOTE
18. SEGMENT DATA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he
Video Solutions Segment encompasses our law, commercial, and Shield™ divis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Company’s corporate administration activities are reported in the corporate line item. These activities primarily include expense
related to certain corporate officers and support staff, certain accounting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if any), and deferred income taxes. Summarized
financial information for the Company’s reportable business segments is provided for the indicated periods and as of June 30, 2024,
and June 30, 2023: SCHEDULE OF SEGMENT REPORTING
2024 2023 2024 2023
For the three months ended June 30, For the six months ended June 30,
2024 2023 2024 2023
Net Revenues:
Video Solutions $ 1,585,670 $ 1,899,590 $ 3,303,963 $ 3,798,953
Revenue Cycle Management 1,564,354 1,724,772 2,998,952 3,506,361
Entertainment 2,466,211 4,655,270 4,842,671 8,671,506
Total Net Revenues $ 5,616,235 $ 8,279,632 $ 11,145,586 $ 15,976,820
Gross Profit:
Video Solutions $ 287,840 $ 779,408 $ 853,534 $ 1,313,601
Revenue Cycle Management 601,406 802,174 1,065,137 1,578,107
Entertainment (646,854 ) 1,155,458 (154,841 ) 1,390,121
Total Gross Profit $ 242,392 $ 2,737,040 $ 1,763,830 $ 4,281,829
Operating Income (loss):
Video Solutions $ (1,400,039 ) $ (1,364,987 ) $ (2,533,242 ) $ (3,328,173 )
Revenue Cycle Management 150,323 152,044 126,352 255,809
Entertainment (1,828,513 ) (328,929 ) (2,470,732 ) (1,561,936 )
Corporate (835,992 ) (3,398,832 ) (2,675,571 ) (6,479,211 )
Total Operating Income (Loss) $ (3,914,221 ) $ (4,940,704 ) $ (7,553,193 ) $ (11,113,511 )
Depreciation and Amortization:
Video Solutions $ 178,555 $ 203,987 $ 387,724 $ 402,109
Revenue Cycle Management 26,715 25,887 53,429 51,394
Entertainment 317,180 318,058 637,847 637,539
Total Depreciation and Amortization $ 522,450 $ 547,932 $ 1,079,000 $ 1,091,042
June
30, 2024 December
31, 2023
Assets (net of eliminations):
Video Solutions $ 22,998,670 $ 26,396,559
Revenue Cycle Management 1,904,280 2,260,376
Entertainment 6,315,677 6,324,211
Corporate 12,108,588 12,047,663
Total Identifiable Assets $ 43,327,215 $ 47,028,809 The
segments recorded noncash items effecting the gross profit and operating income (loss) through the established inventory reserves based
on estimates of excess and/or obsolete current and non-current inventory. The Company recorded a reserve for excess and obsolete inventory
in the video solutions segment of $ 4,008,278 126,723 The
segment net revenues reported above represent sales to external customers. Segment gross profit represents net revenues less cost of
revenues. Segment operating income, which is used in management’s evaluation of segment performance, represents net revenues, less
cost of revenues, less all operating expenses. Identifiable assets are those assets used by each segment in its operations. Corporate
assets primarily consist of cash, property, plant and equipment, accounts receivable, inventories, and other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9. RELATED PARTY TRANSACTIONS Transactions
with Managing Member of Nobility Healthcare The
Company accrued reimbursable expenses payable to Nobility, LLC totaling $ 398,379 265,241 10,024 32,181 22,403 67,106 Transactions
with Related Party of TicketSmarter On
September 22, 2023, a trust, the beneficiaries of which are TicketSmarter’s Chief Executive Officer and his spouse, made a loan
in the amount of $ 2,325,000 375,000 13.25 2,700,000 283,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0. SUBSEQUENT EVENTS Letter
Agreement As
previously disclosed, on March 1, 2024, the Company entered into a Note Purchase Agreement (the “Agreement”), by and between
the Company, Kustom Entertainment (together with the Company, the “Borrowers”), and Mosh Man, LLC, a New Jersey limited liability
company (the “Purchaser”), pursuant to which the Borrowers issued to the Purchaser a Senior Secured Promissory Note (the
“Note”) with a principal amount of $ 1,425,000 On
July 13, 2024, the Company entered into a Letter Agreement (the “ Letter Agreement 1,425,000
to $ 1,725,000 ;
provided, however, that if the Borrowers repay the Note in full on or before August 15, 2024, then the principal amount of the Note shall
be reduced automatically by $ 100,000 .
Pursuant to the Letter Agreement, the Borrowers’ failure to adhere to Sections 3.2(d)(iii) (the “Section 3.2(d)(iii) Failure”)
and Section 3.3(a) (the “Section 3.3(a) Failure”) of the Purchase Agreement shall not constitute Events of Default, as defined
in the Purchase Agreement; provided, however, that if the Borrowers shall be in breach or default under the Letter Agreement or otherwise
fail to satisfy their obligations thereunder, the Section 3.2(d)(iii) Failure and Section 3.3(a) Failure shall each automatically constitute
an Event of Default under the Purchase Agreement. Pursuant to the Letter Agreement, the Company agreed to make a cash payment to the
Purchaser in the amount of $ 150,000 (i) $325,000, if the Company sells or enters into a firm commitment to sell the Company Office Building on
or before August 7, 2024; or (ii) $400,000, if the Company sells or enters into a firm commitment to sell the Company Office Building
after August 7, 2024. 100,000 200,000 Except
as stated above, the Letter Agreement does not result in any other substantive changes to the Agreement. Purchase
and Sale Agreement On
August 2, 2024, the Company entered into a purchase and sale agreement (the “Purchase Agreement”) with Serenity Now, LLC,
a Kansas limited liability company (the “Buyer”) to sell a commercial office building and associated property located at
14001 Marshall Drive, Lenexa, KS (the “Office Building”). The Buyer has no prior material relationship with the Company beyond
the Agreement. Pursuant
to the Agreement, the Buyer has agreed to acquire the Property (as defined in the Agreement) for five million nine hundred thousand and
00/100 dollars ($ 5,900,000 The
Purchase Agreement includes customary representations and warranties, covenants and closing conditions, including, without
limitation, assignment and assumption of existing leases and performance of all the covenants. Pursuant to the terms of the
Agreement, during the Inspection Period (as defined in the Purchase Agreement), the Buyer is entitled to conduct inspections and
review title and survey matters. The Company will lease its premises in the Office Building from the Buyer for six months after the
closing of the Agreement for $ 240,000 On August 12, 2024, pursuant
to the Agreement, the Company and the Buyer completed the sale of the Property. The Buyer has no prior material relationship with the
Company beyond the Agreement. Common Stock Issuance The Company issued 353,123 Effectiveness of Registration Statement Clover Leaf Capital Corp.’s (“Clover Leaf”)
registration statement on Form S-4 was declared effective by the U.S. Securities and Exchange Commission (the “SEC”) as of Tuesday,
July 30, 2024, relating to the previously announced proposed business combination by and among Clover Leaf, Kustom Entertainment, Inc.
and CL Merger Sub, Inc. On August 1, the board of directors of the Company (the “Board”)
set the record date for the dividend distribution to August 12, 2024 for determining stockholders entitled to receive the dividend distribution
(the “Record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Combination</t>
        </is>
      </c>
      <c r="B4" s="4" t="inlineStr">
        <is>
          <t xml:space="preserve">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ill merge with
and into Kustom (the “Merger”), with Kustom continuing as the surviving corporation in the Merger and a wholly owned subsidiary
of Clover Leaf. In the Merger, all of the issued and outstanding capital stock of Kustom immediately prior to the Closing shall no longer
be outstanding and shall automatically be cancelled and shall cease to exist, in exchange for the right for the Company to receive the
Merger Consideration (as defined below). The
total consideration to be received by Company and its financial advisor at the Closing in connection with the Merger (the “Merger
Consideration”) will be a number of newly issued shares of Class A Common Stock, par value $ 0.0001 125,000,000 11.14 The
Company will also distribute to its stockholders and certain of its warrant holders 30% The
Closing is subject to the approval of Clover Leaf’s shareholders and the satisfaction or waiver of certain other customary closing
conditions. </t>
        </is>
      </c>
    </row>
    <row r="5">
      <c r="A5" s="4" t="inlineStr">
        <is>
          <t>Basis of Presentation</t>
        </is>
      </c>
      <c r="B5" s="4" t="inlineStr">
        <is>
          <t xml:space="preserve">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month period ended June 30, 2024 are not necessarily
indicative of the results that may be expected for the year ending December 31, 2024. The
balance sheet at December 31, 2023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3. </t>
        </is>
      </c>
    </row>
    <row r="6">
      <c r="A6" s="4" t="inlineStr">
        <is>
          <t>Liquidity and Going Concern</t>
        </is>
      </c>
      <c r="B6" s="4" t="inlineStr">
        <is>
          <t xml:space="preserve">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August
15, 2024). Management considered the Company’s current financial condition and liquidity sources, including current funds available,
forecasted future cash flows and the Company’s obligations due before August 15, 2024. The
Company has experienced net losses and cash outflows from operating activities since inception. For the six months ended June 30, 2024,
the Company had a net loss attributable to common stockholders of $ 8,953,819 3,408,757 36,504 3,208,817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t>
        </is>
      </c>
    </row>
    <row r="7">
      <c r="A7" s="4" t="inlineStr">
        <is>
          <t>Basis of Consolidation</t>
        </is>
      </c>
      <c r="B7" s="4" t="inlineStr">
        <is>
          <t xml:space="preserve">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and Kustom
Entertainment, Inc. in 2023 to serve as the participant in the Business Combination. </t>
        </is>
      </c>
    </row>
    <row r="8">
      <c r="A8" s="4" t="inlineStr">
        <is>
          <t>Fair Value of Financial Instruments</t>
        </is>
      </c>
      <c r="B8" s="4" t="inlineStr">
        <is>
          <t xml:space="preserve">Fair
Value of Financial Instruments The
carrying amounts of financial instruments, including cash and cash equivalents, accounts receivable, accounts payable and
notes payable approximate fair value because of the short-term nature of these items. </t>
        </is>
      </c>
    </row>
    <row r="9">
      <c r="A9" s="4" t="inlineStr">
        <is>
          <t>Revenue Recognition</t>
        </is>
      </c>
      <c r="B9" s="4" t="inlineStr">
        <is>
          <t xml:space="preserve">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six months ended June 30, 2024, the Company recognized revenue of $ 1.4 SCHEDULE OF CONTRACT LIABILITIES
June 30, 2024
December 31, 2023 Additions/ Reclass Recognized Revenue June 30, 2024
Contract liabilities, current $ 2,937,168 $ 767,131 $ (610,807 ) $ 3,093,492
Contract liabilities, non-current 7,340,459 412,632 (753,950 ) 6,999,141
$ 10,277,627 $ 1,179,763 $ (1,364,757 ) $ 10,092,633
June 30, 2023
December 31, 2022 Additions/ Reclass Recognized Revenue June 30, 2023
Contract liabilities, current $ 2,154,874 $ 1,246,212 $ (496,034 ) $ 2,905,052
Contract liabilities, non-current 5,818,082 1,223,497 (487,106 ) 6,554,473
$ 7,972,956 $ 2,469,709 $ (983,140 ) $ 9,459,525 Sales
returns and allowances aggregated $ 93,170 117,713 </t>
        </is>
      </c>
    </row>
    <row r="10">
      <c r="A10" s="4" t="inlineStr">
        <is>
          <t>Use of Estimates</t>
        </is>
      </c>
      <c r="B10" s="4" t="inlineStr">
        <is>
          <t xml:space="preserve">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11">
      <c r="A11" s="4" t="inlineStr">
        <is>
          <t>Cash and cash equivalents</t>
        </is>
      </c>
      <c r="B11" s="4" t="inlineStr">
        <is>
          <t xml:space="preserve">Cash
and cash equivalents Cash
and cash equivalents include funds on hand, in bank and short-term investments with original maturities of ninety (90) days or less. SCHEDULE OF SHORT TERM INVESTMENTS
June
30, 2024
Adjusted
Realized
Realized
Fair
Demand
deposits $ 439,881 $ — $ — $ 439,881
Short-term
investments with original maturities of 90 days or less (Level 1):
Money
market funds 77,232 — — 77,232
$ 517,113 $ — $ — $ 517,113
December
31, 2023
Adjusted
Unrealized
Unrealized
Fair
Demand
deposits $ 545,207 $ — $ — $ 545,207
Short-term
investments with original maturities of 90 days or less (Level 1):
Money
market funds 135,342 — — 135,342
$ 680,549 $ — $ — $ 680,549 The
Company maintains its cash and cash equivalents in banks insured by the Federal Deposit Insurance Corporation (FDIC) in accounts that
at times may be in excess of the federally insured limit of $ 250,000 136,717 29,700 </t>
        </is>
      </c>
    </row>
    <row r="12">
      <c r="A12" s="4" t="inlineStr">
        <is>
          <t>Restricted Cash</t>
        </is>
      </c>
      <c r="B12" s="4" t="inlineStr">
        <is>
          <t xml:space="preserve">Restricted
Cash Restricted
cash of $ 97,600 97,600 The
following table provides a reconciliation of cash and cash equivalents in the consolidated balance sheets to cash, cash equivalents and
restricted cash in the consolidated statements of cash flows: SCHEDULE OF RECONCILIATION OF CASH AND CASH EQUIVALENTS
June 30, 2024 December 31, 2023
Cash and cash equivalents $ 517,113 $ 680,549
Long-term restricted cash included in other assets 97,600 97,600
Total cash, cash equivalents and restricted cash in the statements of cash flows $ 614,713 $ 778,149 </t>
        </is>
      </c>
    </row>
    <row r="13">
      <c r="A13" s="4" t="inlineStr">
        <is>
          <t>Accounts Receivable</t>
        </is>
      </c>
      <c r="B13" s="4" t="inlineStr">
        <is>
          <t xml:space="preserve">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t>
        </is>
      </c>
    </row>
    <row r="14">
      <c r="A14" s="4" t="inlineStr">
        <is>
          <t>Goodwill and Other Intangibles</t>
        </is>
      </c>
      <c r="B14" s="4" t="inlineStr">
        <is>
          <t xml:space="preserve">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December 31, 2023 and
concluded that there was no impairment. Subsequent to completing our 2023 annual impairment test, no events or changes in circumstances
were noted that required an interim goodwill impairment test.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t>
        </is>
      </c>
    </row>
    <row r="15">
      <c r="A15" s="4" t="inlineStr">
        <is>
          <t>Segment Reporting</t>
        </is>
      </c>
      <c r="B15" s="4" t="inlineStr">
        <is>
          <t xml:space="preserve">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t>
        </is>
      </c>
    </row>
    <row r="16">
      <c r="A16" s="4" t="inlineStr">
        <is>
          <t>Contingent Consideration</t>
        </is>
      </c>
      <c r="B16" s="4" t="inlineStr">
        <is>
          <t xml:space="preserve">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t>
        </is>
      </c>
    </row>
    <row r="17">
      <c r="A17" s="4" t="inlineStr">
        <is>
          <t>Non-Controlling Interests</t>
        </is>
      </c>
      <c r="B17" s="4" t="inlineStr">
        <is>
          <t xml:space="preserve">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t>
        </is>
      </c>
    </row>
    <row r="18">
      <c r="A18" s="4" t="inlineStr">
        <is>
          <t>New Accounting Standards</t>
        </is>
      </c>
      <c r="B18" s="4" t="inlineStr">
        <is>
          <t>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TRACT LIABILITIES</t>
        </is>
      </c>
      <c r="B4" s="4" t="inlineStr">
        <is>
          <t xml:space="preserve"> SCHEDULE OF CONTRACT LIABILITIES
June 30, 2024
December 31, 2023 Additions/ Reclass Recognized Revenue June 30, 2024
Contract liabilities, current $ 2,937,168 $ 767,131 $ (610,807 ) $ 3,093,492
Contract liabilities, non-current 7,340,459 412,632 (753,950 ) 6,999,141
$ 10,277,627 $ 1,179,763 $ (1,364,757 ) $ 10,092,633
June 30, 2023
December 31, 2022 Additions/ Reclass Recognized Revenue June 30, 2023
Contract liabilities, current $ 2,154,874 $ 1,246,212 $ (496,034 ) $ 2,905,052
Contract liabilities, non-current 5,818,082 1,223,497 (487,106 ) 6,554,473
$ 7,972,956 $ 2,469,709 $ (983,140 ) $ 9,459,525 </t>
        </is>
      </c>
    </row>
    <row r="5">
      <c r="A5" s="4" t="inlineStr">
        <is>
          <t>SCHEDULE OF SHORT TERM INVESTMENTS</t>
        </is>
      </c>
      <c r="B5" s="4" t="inlineStr">
        <is>
          <t xml:space="preserve">Cash
and cash equivalents include funds on hand, in bank and short-term investments with original maturities of ninety (90) days or less. SCHEDULE OF SHORT TERM INVESTMENTS
June
30, 2024
Adjusted
Realized
Realized
Fair
Demand
deposits $ 439,881 $ — $ — $ 439,881
Short-term
investments with original maturities of 90 days or less (Level 1):
Money
market funds 77,232 — — 77,232
$ 517,113 $ — $ — $ 517,113
December
31, 2023
Adjusted
Unrealized
Unrealized
Fair
Demand
deposits $ 545,207 $ — $ — $ 545,207
Short-term
investments with original maturities of 90 days or less (Level 1):
Money
market funds 135,342 — — 135,342
$ 680,549 $ — $ — $ 680,549 </t>
        </is>
      </c>
    </row>
    <row r="6">
      <c r="A6" s="4" t="inlineStr">
        <is>
          <t>SCHEDULE OF RECONCILIATION OF CASH AND CASH EQUIVALENTS</t>
        </is>
      </c>
      <c r="B6" s="4" t="inlineStr">
        <is>
          <t xml:space="preserve">The
following table provides a reconciliation of cash and cash equivalents in the consolidated balance sheets to cash, cash equivalents and
restricted cash in the consolidated statements of cash flows: SCHEDULE OF RECONCILIATION OF CASH AND CASH EQUIVALENTS
June 30, 2024 December 31, 2023
Cash and cash equivalents $ 517,113 $ 680,549
Long-term restricted cash included in other assets 97,600 97,600
Total cash, cash equivalents and restricted cash in the statements of cash flows $ 614,713 $ 778,1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at June 30, 2024 and December 31, 2023: SCHEDULE OF INVENTORIES
June
30, 2024 December
31, 2023
Raw material and component parts– video solutions segment $ 2,614,267 $ 3,044,653
Work-in-process– video solutions segment 15,895 20,396
Finished goods – video solutions segment 3,436,629 4,623,489
Finished goods – entertainment segment 286,343 699,204
Subtotal 6,353,134 8,387,742
Reserve for excess and obsolete inventory– video solutions segment (4,008,278 ) (4,355,666 )
Reserve for excess and obsolete inventory – entertainment segment (126,723 ) (186,795 )
Total inventories $ 2,218,133 $ 3,845,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239391</v>
      </c>
      <c r="C3" s="7" t="n">
        <v>200668</v>
      </c>
    </row>
    <row r="4">
      <c r="A4" s="4" t="inlineStr">
        <is>
          <t>Allowance for other receivable, current</t>
        </is>
      </c>
      <c r="B4" s="7" t="n">
        <v>25000</v>
      </c>
      <c r="C4" s="7" t="n">
        <v>5000</v>
      </c>
    </row>
    <row r="5">
      <c r="A5" s="4" t="inlineStr">
        <is>
          <t>Common stock, par value</t>
        </is>
      </c>
      <c r="B5" s="6" t="n">
        <v>0.001</v>
      </c>
      <c r="C5" s="6" t="n">
        <v>0.001</v>
      </c>
    </row>
    <row r="6">
      <c r="A6" s="4" t="inlineStr">
        <is>
          <t>Common stock, shares authorized</t>
        </is>
      </c>
      <c r="B6" s="5" t="n">
        <v>200000000</v>
      </c>
      <c r="C6" s="5" t="n">
        <v>200000000</v>
      </c>
    </row>
    <row r="7">
      <c r="A7" s="4" t="inlineStr">
        <is>
          <t>Common stock, shares issued</t>
        </is>
      </c>
      <c r="B7" s="5" t="n">
        <v>3502037</v>
      </c>
      <c r="C7" s="5" t="n">
        <v>2800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DEBT OBLIGATIONS</t>
        </is>
      </c>
      <c r="B4" s="4" t="inlineStr">
        <is>
          <t xml:space="preserve">Debt
obligations is comprised of the following: SCHEDULE OF DEBT OBLIGATIONS
June 30, 2024 December 31, 2023
Economic injury disaster loan (EIDL) $ 146,154 $ 147,781
Contingent consideration promissory note – Nobility Healthcare Division Acquisition — 129,651
Contingent consideration promissory note – Nobility Healthcare Division Acquisition — 58,819
Revolving Loan Agreement 4,880,000 4,880,000
Commercial Extension of Credit- Entertainment Segment 12,500 87,928
Merchant Advances – Video Solutions Segment 2,259,000 1,350,000
Merchant Advances – Entertainment Segment 1,373,101 —
Unamortized debt issuance costs (791,434 ) (540,429 )
Debt obligations 7,879,321 6,113,750
Less: current maturities of debt obligations 2,980,903 1,260,513
Debt obligations, long-term $ 4,898,418 $ 4,853,237 </t>
        </is>
      </c>
    </row>
    <row r="5">
      <c r="A5" s="4" t="inlineStr">
        <is>
          <t>SCHEDULE OF MATURITY OF DEBT OBLIGATIONS</t>
        </is>
      </c>
      <c r="B5" s="4" t="inlineStr">
        <is>
          <t xml:space="preserve">Debt
obligations mature as follows as of June 30, 2024: SCHEDULE OF MATURITY OF DEBT OBLIGATIONS
June 30, 2024
2024 (July 1, 2024 to December 31, 2024) $ 2,979,213
2025 4,759,024
2026 3,542
2027 3,677
2028 and thereafter 133,865
Total $ 7,879,321 </t>
        </is>
      </c>
    </row>
    <row r="6">
      <c r="A6" s="4" t="inlineStr">
        <is>
          <t>SCHEDULE OF WARRANT TO PURCHASE COMMON STOCK GRANTED</t>
        </is>
      </c>
      <c r="B6" s="4" t="inlineStr">
        <is>
          <t xml:space="preserve"> SCHEDULE OF WARRANT TO PURCHASE COMMON STOCK GRANTED
Terms at April 5, 2023 (issuance date)
Volatility - range 106.0 %
Risk-free rate 3.36 %
Dividend 0 %
Remaining contractual term 5.0
Exercise price $ 5.50 7.50
Common stock issuable under the warrants 1,1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June 30, 2024 and December 31, 2023: SCHEDULE OF FINANCIAL ASSETS AND LIABILITIES MEASURED AT FAIR VALUE ON RECURRING BASIS
June 30, 2024
Level 1 Level 2 Level 3 Total
Liabilities:
Warrant derivative liabilities $ — $ — $ 3,796,746 $ 3,796,746
Contingent consideration promissory notes and contingent consideration earn-out agreement — — — —
$ — $ — $ 3,796,746 $ 3,796,746
December 31, 2023
Level 1 Level 2 Level 3 Total
Liabilities:
Warrant derivative liabilities $ — $ — $ 1,369,738 $ 1,369,738
Contingent consideration promissory notes and contingent consideration earn-out agreement — — 188,470 188,470
$ — $ — $ 1,558,208 $ 1,558,208 </t>
        </is>
      </c>
    </row>
    <row r="5">
      <c r="A5" s="4" t="inlineStr">
        <is>
          <t>SCHEDULE OF FAIR VALUE MEASUREMENTS CHANGE IN LEVEL 3 INPUTS</t>
        </is>
      </c>
      <c r="B5" s="4" t="inlineStr">
        <is>
          <t xml:space="preserve">The
following table represents the change in Level 3 tier value measurements for the three months ended June 30, 2024: SCHEDULE OF FAIR VALUE MEASUREMENTS CHANGE IN LEVEL 3 INPUTS
Contingent Warrant Derivative
Balance, December 31, 2023 $ 188,470 $ 1,369,738
Issuance of warrant derivative liabilities 2,075,300
Change in fair value of warrant derivative liabilities — 351,710
Principal payments on contingent consideration promissory notes – Revenue Cycle Management Acquisitions (188,470 ) —
Change in fair value of contingent consideration promissory notes - Revenue Cycle Management Acquisitions — —
Balance, June 30, 2024 $ — $ 3,796,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June 30, 2024 and December 31, 2023: SCHEDULE OF ACCRUED EXPENSES
June 30, 2024 December 31, 2023
Accrued warranty expense $ 11,615 $ 17,699
Accrued litigation costs 2,040,292 2,040,292
Accrued sales commissions 1,465 87,421
Accrued payroll and related fringes 420,596 367,826
Accrued sales returns and allowances 93,170 117,713
Accrued taxes 161,639 150,981
Accrued interest - related party 283,782 95,031
Customer deposits 75,283 219,462
Other 292,163 172,905
Total accrued
expenses $ 3,380,005 $ 3,269,330 </t>
        </is>
      </c>
    </row>
    <row r="5">
      <c r="A5" s="4" t="inlineStr">
        <is>
          <t>SCHEDULE OF ACCRUED WARRANTY EXPENSE</t>
        </is>
      </c>
      <c r="B5" s="4" t="inlineStr">
        <is>
          <t xml:space="preserve">Accrued
warranty expense was comprised of the following for the six months ended June 30, 2024: SCHEDULE OF ACCRUED WARRANTY EXPENSE
Beginning balance $ 17,699
Provision for warranty expense 38,898
Charges applied to warranty reserve (44,982 )
Ending balance $ 11,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 (Tables)</t>
        </is>
      </c>
      <c r="B1" s="2" t="inlineStr">
        <is>
          <t>6 Months Ended</t>
        </is>
      </c>
    </row>
    <row r="2">
      <c r="B2" s="2" t="inlineStr">
        <is>
          <t>Jun. 30, 2024</t>
        </is>
      </c>
    </row>
    <row r="3">
      <c r="A3" s="3" t="inlineStr">
        <is>
          <t>Prepaid Expenses</t>
        </is>
      </c>
      <c r="B3" s="4" t="inlineStr">
        <is>
          <t xml:space="preserve"> </t>
        </is>
      </c>
    </row>
    <row r="4">
      <c r="A4" s="4" t="inlineStr">
        <is>
          <t>SCHEDULE OF PREPAID EXPENSE</t>
        </is>
      </c>
      <c r="B4" s="4" t="inlineStr">
        <is>
          <t xml:space="preserve">Prepaid
expenses were the following at June 30, 2024 and December 31, 2023: SCHEDULE OF PREPAID EXPENSE
June 30, 2024 December 31, 2023
Prepaid inventory $ 5,200,463 $ 5,318,939
Prepaid advertising 410,226 612,292
Other 1,009,788 435,137
Total prepaid expenses $ 6,620,477 $ 6,366,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June 30, 2024 and December 31, 2023: SCHEDULE OF PROPERTY, PLANT AND EQUIPMENT
Estimated June 30, 2024 December 31, 2023
Building 25 $ 4,537,037 $ 4,537,037
Land Infinite 739,734 739,734
Office furniture, fixtures, equipment, and aircraft 3 20 779,879 2,065,092
Warehouse and production equipment 3 7 237,141 29,055
Demonstration and tradeshow equipment 3 7 77,791 87,987
Building improvements 5 7 1,341,471 1,328,654
Total cost 7,713,053 8,787,559
Less: accumulated depreciation and amortization (1,679,962 ) (1,503,857 )
Net property, plant and equipment $ 6,033,091 $ 7,283,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t>
        </is>
      </c>
      <c r="B3" s="4" t="inlineStr">
        <is>
          <t xml:space="preserve"> </t>
        </is>
      </c>
    </row>
    <row r="4">
      <c r="A4" s="4" t="inlineStr">
        <is>
          <t>SCHEDULE OF OPERATING LEASES RIGHT OF USE ASSETS AND LIABILITIES</t>
        </is>
      </c>
      <c r="B4" s="4" t="inlineStr">
        <is>
          <t xml:space="preserve">The
following sets forth the operating lease right of use assets and liabilities as of June 30, 2024: SCHEDULE OF OPERATING LEASES RIGHT OF USE ASSETS AND LIABILITIES
Assets:
Operating lease right of use assets $ 869,166
Liabilities:
Operating lease obligations-current portion $ 223,629
Operating lease obligations-less current portion 692,423
Total operating lease obligations $ 916,052 </t>
        </is>
      </c>
    </row>
    <row r="5">
      <c r="A5" s="4" t="inlineStr">
        <is>
          <t>SCHEDULE OF LEASE EXPENSE</t>
        </is>
      </c>
      <c r="B5" s="4" t="inlineStr">
        <is>
          <t xml:space="preserve">The
components of lease expense were as follows for the six months ended June 30, 2024: SCHEDULE OF LEASE EXPENSE
Selling, general and administrative expenses $ 226,695 </t>
        </is>
      </c>
    </row>
    <row r="6">
      <c r="A6" s="4" t="inlineStr">
        <is>
          <t>SCHEDULE OF FUTURE MINIMUM LEASE PAYMENTS</t>
        </is>
      </c>
      <c r="B6" s="4" t="inlineStr">
        <is>
          <t xml:space="preserve">Following
are the minimum lease payments for each year and in total: SCHEDULE OF FUTURE MINIMUM LEASE PAYMENTS
Year ending December 31:
2024 (July 1, to December 31, 2024) $ 146,105
2025 288,720
2026 293,300
2027 117,492
Thereafter 235,020
Total undiscounted minimum future lease payments 1,080,637
Imputed interest (164,585 )
Total operating lease liability $ 916,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t June 30, 2024 and December 31, 2023: SCHEDULE OF INTANGIBLE ASSETS
June 30, 2024 December 31, 2023
Gross Accumulated Net Gross Accumulated Net
Amortized intangible assets:
Licenses (video solutions segment) $ 151,652 $ 21,270 $ 130,382 $ 225,545 $ 89,887 $ 135,658
Patents and trademarks (video solutions segment) 483,521 332,462 151,059 483,521 266,403 217,118
Sponsorship agreement network (entertainment segment) 5,600,000 3,173,333 2,426,667 5,600,000 2,613,333 2,986,667
SEO content (entertainment segment) 600,000 425,000 175,000 600,000 350,000 250,000
Personal seat licenses (entertainment 117,339 11,081 106,258 180,081 14,004 166,077
Software 23,653 — 23,653 - - -
Website enhancements (entertainment segment) 25,630 4,014 21,616 13,500 — 13,500
Client agreements (revenue cycle management segments) 999,034 276,719 722,315 999,034 226,768 772,266
8,000,829 4,243,879 3,756,950 8,101,681 3,560,395 4,541,286
Indefinite life intangible assets:
Goodwill (entertainment and revenue cycle management segments) 11,593,473 — 11,593,473 11,367,514 — 11,367,514
Trade name (entertainment segment) 900,000 — 900,000 600,000 — 600,000
Patents and trademarks pending 31,199 — 31,199 1,622 — 1,622
Total $ 20,525,501 $ 4,243,879 $ 16,281,622 $ 20,070,817 $ 3,560,395 $ 16,510,422 </t>
        </is>
      </c>
    </row>
    <row r="5">
      <c r="A5" s="4" t="inlineStr">
        <is>
          <t>SCHEDULE OF ESTIMATED AMORTIZATION FOR INTANGIBLE ASSETS</t>
        </is>
      </c>
      <c r="B5" s="4" t="inlineStr">
        <is>
          <t xml:space="preserve"> SCHEDULE OF ESTIMATED AMORTIZATION FOR INTANGIBLE ASSETS
Year ending December 31:
2024 (July 1, to December 31, 2024) $ 743,141
2025 1,414,848
2026 910,310
2027 116,646
2028 and thereafter 572,005
Total $ 3,756,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ere the following at June 30, 2024 and December 31, 2023: SCHEDULE OF OTHER ASSETS
June 30, 2024 December 31, 2023
Lease receivable $ 5,453,486 $ 6,095,050
Restricted Cash 97,600 97,600
Other 347,489 404,382
Total other assets $ 5,898,575 $ 6,597,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S OUTSTANDING</t>
        </is>
      </c>
      <c r="B4" s="4" t="inlineStr">
        <is>
          <t xml:space="preserve">A
summary of all stock option activity under the Plans for the three months ended June 30, 2024 is as follows: SCHEDULE
OF STOCK OPTIONS OUTSTANDING
Options Number of Shares Weighted Average Exercise Price
Outstanding at December 31, 2023 53,600 $ 45.55
Granted — —
Exercised — —
Forfeited — —
Outstanding at June 30, 2024 53,600 $ 45.55
Exercisable at June 30, 2024 53,600 $ 45.55 </t>
        </is>
      </c>
    </row>
    <row r="5">
      <c r="A5" s="4" t="inlineStr">
        <is>
          <t>SCHEDULE OF SHARES AUTHORIZED UNDER STOCK OPTION PLANS BY EXERCISE PRICE RANGE</t>
        </is>
      </c>
      <c r="B5" s="4" t="inlineStr">
        <is>
          <t xml:space="preserve">The
following table summarizes the range of exercise prices and weighted average remaining contractual life for outstanding and exercisable
options under the Company’s option plans as of June 30, 2024: SCHEDULE
OF SHARES AUTHORIZED UNDER STOCK OPTION PLANS BY EXERCISE PRICE RANGE
Outstanding options Exercisable options
Exercise price range Number of options Weighted average contractual life Number of options Weighted average remaining contractual life
$ 0.01 49.99 37,000 6.1 37,000 6.1
$ 50.00 69.99 15,100 4.0 15,100 4.0
$ 70.00 89.99 1,500 1.9 1,500 1.9
53,600 5.4 53,600 5.4 </t>
        </is>
      </c>
    </row>
    <row r="6">
      <c r="A6" s="4" t="inlineStr">
        <is>
          <t>SCHEDULE OF RESTRICTED STOCK ACTIVITY</t>
        </is>
      </c>
      <c r="B6" s="4" t="inlineStr">
        <is>
          <t xml:space="preserve">A
summary of all restricted stock activity under the Plans for the three months ended June 30, 2024 is as follows: SCHEDULE
OF RESTRICTED STOCK ACTIVITY
Number of shares Weighted average grant date
Nonvested balance, December 31, 2023 53,875 $ 11.27
Granted 80,197 2.12
Vested (30,750 ) 10.06
Forfeited (1,125 ) 22.20
Nonvested balance, June 30, 2024 102,197 $ 4.34 </t>
        </is>
      </c>
    </row>
    <row r="7">
      <c r="A7" s="4" t="inlineStr">
        <is>
          <t>SCHEDULE OF NON-VESTED BALANCE OF RESTRICTED STOCK</t>
        </is>
      </c>
      <c r="B7" s="4" t="inlineStr">
        <is>
          <t xml:space="preserve">The
nonvested balance of restricted stock vests as follows: SCHEDULE
OF NON-VESTED BALANCE OF RESTRICTED STOCK
Years ended Number of shares
2024 (July 1, 2024 through December 31, 2024) 1,500
2025 73,349
2026 18,349
2027 5,000
2028 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6 Months Ended</t>
        </is>
      </c>
    </row>
    <row r="2">
      <c r="B2" s="2" t="inlineStr">
        <is>
          <t>Jun. 30, 2024</t>
        </is>
      </c>
    </row>
    <row r="3">
      <c r="A3" s="3" t="inlineStr">
        <is>
          <t>Common Stock Purchase Warrants</t>
        </is>
      </c>
      <c r="B3" s="4" t="inlineStr">
        <is>
          <t xml:space="preserve"> </t>
        </is>
      </c>
    </row>
    <row r="4">
      <c r="A4" s="4" t="inlineStr">
        <is>
          <t>SCHEDULE OF WARRANT MODIFICATION</t>
        </is>
      </c>
      <c r="B4" s="4" t="inlineStr">
        <is>
          <t xml:space="preserve">SCHEDULE
OF WARRANT MODIFICATION
Issuance June 30, 2024
Volatility - range 106.0 % $ 105.0 %
Risk-free rate 3.36 % 4.33 %
Dividend 0 % 0 %
Remaining contractual term 5.0 3.8
Exercise price 5.50 7.50 5.50 7.50
Common stock issuable under the warrants 1,125,000 1,125,000
Issuance June 30, 2024
Volatility - range 72.1 101.1 % 72.5 101.1 %
Risk-free rate 4.25 5.46 % 4.33 5.47 %
Dividend 0 % 0 %
Remaining contractual term 0.1 5.0 0.1 5.0
Exercise price $ 2.51 $ 2.51
Common stock issuable under the warrants 1,768,227 1,768,227 </t>
        </is>
      </c>
    </row>
    <row r="5">
      <c r="A5" s="4" t="inlineStr">
        <is>
          <t>SCHEDULE OF WARRANT ACTIVITY</t>
        </is>
      </c>
      <c r="B5" s="4" t="inlineStr">
        <is>
          <t xml:space="preserve">The
following table summarizes information about shares issuable under warrants outstanding during the six months ended June 30, 2024: SCHEDULE
OF WARRANT ACTIVITY
Warrants Weighted average
Vested Balance, December 31, 2023 1,125,000 $ 6.50
Granted 1,768,227 2.51
Exercised — —
Forfeited/cancelled — —
Vested Balance, June 30, 2024 2,893,227 $ 4.06 </t>
        </is>
      </c>
    </row>
    <row r="6">
      <c r="A6" s="4" t="inlineStr">
        <is>
          <t>SCHEDULE OF RANGE OF EXERCISE PRICES AND WEIGHTED AVERAGE REMAINING CONTRACTUAL LIFE OF WARRANTS</t>
        </is>
      </c>
      <c r="B6" s="4" t="inlineStr">
        <is>
          <t xml:space="preserve">The
following table summarizes the range of exercise prices and weighted average remaining contractual life for outstanding and exercisable
warrants to purchase shares of common stock as of June 30, 2024: SCHEDULE
OF RANGE OF EXERCISE PRICES AND WEIGHTED AVERAGE REMAINING CONTRACTUAL LIFE OF WARRANTS
Outstanding and exercisable warrants
Exercise price Number of warrants Weighted average
$ 5.50 375,000 3.8
$ 6.50 375,000 3.8
$ 7.50 375,000 3.8
$ 2.51 1,768,227 3.41
2,893,227 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5616235</v>
      </c>
      <c r="C4" s="7" t="n">
        <v>8279632</v>
      </c>
      <c r="D4" s="7" t="n">
        <v>11145586</v>
      </c>
      <c r="E4" s="7" t="n">
        <v>1597682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373843</v>
      </c>
      <c r="C6" s="5" t="n">
        <v>5542592</v>
      </c>
      <c r="D6" s="5" t="n">
        <v>9381756</v>
      </c>
      <c r="E6" s="5" t="n">
        <v>11694991</v>
      </c>
    </row>
    <row r="7">
      <c r="A7" s="4" t="inlineStr">
        <is>
          <t>Gross profit</t>
        </is>
      </c>
      <c r="B7" s="5" t="n">
        <v>242392</v>
      </c>
      <c r="C7" s="5" t="n">
        <v>2737040</v>
      </c>
      <c r="D7" s="5" t="n">
        <v>1763830</v>
      </c>
      <c r="E7" s="5" t="n">
        <v>4281829</v>
      </c>
    </row>
    <row r="8">
      <c r="A8" s="3"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4" t="inlineStr">
        <is>
          <t>Research and development expense</t>
        </is>
      </c>
      <c r="B9" s="5" t="n">
        <v>545776</v>
      </c>
      <c r="C9" s="5" t="n">
        <v>540276</v>
      </c>
      <c r="D9" s="5" t="n">
        <v>1033242</v>
      </c>
      <c r="E9" s="5" t="n">
        <v>1475215</v>
      </c>
    </row>
    <row r="10">
      <c r="A10" s="4" t="inlineStr">
        <is>
          <t>Selling, advertising and promotional expense</t>
        </is>
      </c>
      <c r="B10" s="5" t="n">
        <v>728906</v>
      </c>
      <c r="C10" s="5" t="n">
        <v>2104625</v>
      </c>
      <c r="D10" s="5" t="n">
        <v>1487762</v>
      </c>
      <c r="E10" s="5" t="n">
        <v>3952115</v>
      </c>
    </row>
    <row r="11">
      <c r="A11" s="4" t="inlineStr">
        <is>
          <t>General and administrative expense</t>
        </is>
      </c>
      <c r="B11" s="5" t="n">
        <v>2881931</v>
      </c>
      <c r="C11" s="5" t="n">
        <v>5032843</v>
      </c>
      <c r="D11" s="5" t="n">
        <v>6796019</v>
      </c>
      <c r="E11" s="5" t="n">
        <v>9968010</v>
      </c>
    </row>
    <row r="12">
      <c r="A12" s="4" t="inlineStr">
        <is>
          <t>Total selling, general and administrative expenses</t>
        </is>
      </c>
      <c r="B12" s="5" t="n">
        <v>4156613</v>
      </c>
      <c r="C12" s="5" t="n">
        <v>7677744</v>
      </c>
      <c r="D12" s="5" t="n">
        <v>9317023</v>
      </c>
      <c r="E12" s="5" t="n">
        <v>15395340</v>
      </c>
    </row>
    <row r="13">
      <c r="A13" s="4" t="inlineStr">
        <is>
          <t>Operating loss</t>
        </is>
      </c>
      <c r="B13" s="5" t="n">
        <v>-3914221</v>
      </c>
      <c r="C13" s="5" t="n">
        <v>-4940704</v>
      </c>
      <c r="D13" s="5" t="n">
        <v>-7553193</v>
      </c>
      <c r="E13" s="5" t="n">
        <v>-1111351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9933</v>
      </c>
      <c r="C15" s="5" t="n">
        <v>55730</v>
      </c>
      <c r="D15" s="5" t="n">
        <v>49289</v>
      </c>
      <c r="E15" s="5" t="n">
        <v>71085</v>
      </c>
    </row>
    <row r="16">
      <c r="A16" s="4" t="inlineStr">
        <is>
          <t>Interest expense</t>
        </is>
      </c>
      <c r="B16" s="5" t="n">
        <v>-1085063</v>
      </c>
      <c r="C16" s="5" t="n">
        <v>-1515509</v>
      </c>
      <c r="D16" s="5" t="n">
        <v>-1733690</v>
      </c>
      <c r="E16" s="5" t="n">
        <v>-1521049</v>
      </c>
    </row>
    <row r="17">
      <c r="A17" s="4" t="inlineStr">
        <is>
          <t>Other income</t>
        </is>
      </c>
      <c r="B17" s="5" t="n">
        <v>30445</v>
      </c>
      <c r="C17" s="5" t="n">
        <v>25394</v>
      </c>
      <c r="D17" s="5" t="n">
        <v>58046</v>
      </c>
      <c r="E17" s="5" t="n">
        <v>50786</v>
      </c>
    </row>
    <row r="18">
      <c r="A18" s="4" t="inlineStr">
        <is>
          <t>Loss on accrual for legal settlement</t>
        </is>
      </c>
      <c r="B18" s="4" t="inlineStr">
        <is>
          <t xml:space="preserve"> </t>
        </is>
      </c>
      <c r="C18" s="5" t="n">
        <v>-1792308</v>
      </c>
      <c r="D18" s="4" t="inlineStr">
        <is>
          <t xml:space="preserve"> </t>
        </is>
      </c>
      <c r="E18" s="5" t="n">
        <v>-1792308</v>
      </c>
    </row>
    <row r="19">
      <c r="A19" s="4" t="inlineStr">
        <is>
          <t>Loss on conversion of convertible note</t>
        </is>
      </c>
      <c r="B19" s="4" t="inlineStr">
        <is>
          <t xml:space="preserve"> </t>
        </is>
      </c>
      <c r="C19" s="5" t="n">
        <v>-93386</v>
      </c>
      <c r="D19" s="4" t="inlineStr">
        <is>
          <t xml:space="preserve"> </t>
        </is>
      </c>
      <c r="E19" s="5" t="n">
        <v>-93386</v>
      </c>
    </row>
    <row r="20">
      <c r="A20" s="4" t="inlineStr">
        <is>
          <t>Change in fair value of warrant derivative liabilities</t>
        </is>
      </c>
      <c r="B20" s="5" t="n">
        <v>-2818</v>
      </c>
      <c r="C20" s="5" t="n">
        <v>-59766</v>
      </c>
      <c r="D20" s="5" t="n">
        <v>-351710</v>
      </c>
      <c r="E20" s="5" t="n">
        <v>-59766</v>
      </c>
    </row>
    <row r="21">
      <c r="A21" s="4" t="inlineStr">
        <is>
          <t>Change in fair value of contingent consideration promissory notes</t>
        </is>
      </c>
      <c r="B21" s="4" t="inlineStr">
        <is>
          <t xml:space="preserve"> </t>
        </is>
      </c>
      <c r="C21" s="4" t="inlineStr">
        <is>
          <t xml:space="preserve"> </t>
        </is>
      </c>
      <c r="D21" s="4" t="inlineStr">
        <is>
          <t xml:space="preserve"> </t>
        </is>
      </c>
      <c r="E21" s="5" t="n">
        <v>158021</v>
      </c>
    </row>
    <row r="22">
      <c r="A22" s="4" t="inlineStr">
        <is>
          <t>Gain on extinguishment of liabilities</t>
        </is>
      </c>
      <c r="B22" s="4" t="inlineStr">
        <is>
          <t xml:space="preserve"> </t>
        </is>
      </c>
      <c r="C22" s="4" t="inlineStr">
        <is>
          <t xml:space="preserve"> </t>
        </is>
      </c>
      <c r="D22" s="5" t="n">
        <v>682345</v>
      </c>
      <c r="E22" s="4" t="inlineStr">
        <is>
          <t xml:space="preserve"> </t>
        </is>
      </c>
    </row>
    <row r="23">
      <c r="A23" s="4" t="inlineStr">
        <is>
          <t>Loss on extinguishment of debt</t>
        </is>
      </c>
      <c r="B23" s="5" t="n">
        <v>-68827</v>
      </c>
      <c r="C23" s="4" t="inlineStr">
        <is>
          <t xml:space="preserve"> </t>
        </is>
      </c>
      <c r="D23" s="5" t="n">
        <v>-68827</v>
      </c>
      <c r="E23" s="4" t="inlineStr">
        <is>
          <t xml:space="preserve"> </t>
        </is>
      </c>
    </row>
    <row r="24">
      <c r="A24" s="4" t="inlineStr">
        <is>
          <t>Gain on sale of intangibles</t>
        </is>
      </c>
      <c r="B24" s="4" t="inlineStr">
        <is>
          <t xml:space="preserve"> </t>
        </is>
      </c>
      <c r="C24" s="4" t="inlineStr">
        <is>
          <t xml:space="preserve"> </t>
        </is>
      </c>
      <c r="D24" s="5" t="n">
        <v>5582</v>
      </c>
      <c r="E24" s="4" t="inlineStr">
        <is>
          <t xml:space="preserve"> </t>
        </is>
      </c>
    </row>
    <row r="25">
      <c r="A25" s="4" t="inlineStr">
        <is>
          <t>Loss on sale of property, plant and equipment</t>
        </is>
      </c>
      <c r="B25" s="4" t="inlineStr">
        <is>
          <t xml:space="preserve"> </t>
        </is>
      </c>
      <c r="C25" s="4" t="inlineStr">
        <is>
          <t xml:space="preserve"> </t>
        </is>
      </c>
      <c r="D25" s="5" t="n">
        <v>-41661</v>
      </c>
      <c r="E25" s="4" t="inlineStr">
        <is>
          <t xml:space="preserve"> </t>
        </is>
      </c>
    </row>
    <row r="26">
      <c r="A26" s="4" t="inlineStr">
        <is>
          <t>Total other income (expense)</t>
        </is>
      </c>
      <c r="B26" s="5" t="n">
        <v>-1096330</v>
      </c>
      <c r="C26" s="5" t="n">
        <v>-3379845</v>
      </c>
      <c r="D26" s="5" t="n">
        <v>-1400626</v>
      </c>
      <c r="E26" s="5" t="n">
        <v>-3186617</v>
      </c>
    </row>
    <row r="27">
      <c r="A27" s="4" t="inlineStr">
        <is>
          <t>Loss before income tax benefit</t>
        </is>
      </c>
      <c r="B27" s="5" t="n">
        <v>-5010551</v>
      </c>
      <c r="C27" s="5" t="n">
        <v>-8320549</v>
      </c>
      <c r="D27" s="5" t="n">
        <v>-8953819</v>
      </c>
      <c r="E27" s="5" t="n">
        <v>-14300128</v>
      </c>
    </row>
    <row r="28">
      <c r="A28" s="4" t="inlineStr">
        <is>
          <t>Income tax benefit</t>
        </is>
      </c>
      <c r="B28" s="4" t="inlineStr">
        <is>
          <t xml:space="preserve"> </t>
        </is>
      </c>
      <c r="C28" s="4" t="inlineStr">
        <is>
          <t xml:space="preserve"> </t>
        </is>
      </c>
      <c r="D28" s="4" t="inlineStr">
        <is>
          <t xml:space="preserve"> </t>
        </is>
      </c>
      <c r="E28" s="4" t="inlineStr">
        <is>
          <t xml:space="preserve"> </t>
        </is>
      </c>
    </row>
    <row r="29">
      <c r="A29" s="4" t="inlineStr">
        <is>
          <t>Net loss</t>
        </is>
      </c>
      <c r="B29" s="5" t="n">
        <v>-5010551</v>
      </c>
      <c r="C29" s="5" t="n">
        <v>-8320549</v>
      </c>
      <c r="D29" s="5" t="n">
        <v>-8953819</v>
      </c>
      <c r="E29" s="5" t="n">
        <v>-14300128</v>
      </c>
    </row>
    <row r="30">
      <c r="A30" s="4" t="inlineStr">
        <is>
          <t>Net (income) attributable to noncontrolling interests of consolidated subsidiary</t>
        </is>
      </c>
      <c r="B30" s="5" t="n">
        <v>-73310</v>
      </c>
      <c r="C30" s="5" t="n">
        <v>-72755</v>
      </c>
      <c r="D30" s="5" t="n">
        <v>-61063</v>
      </c>
      <c r="E30" s="5" t="n">
        <v>-198994</v>
      </c>
    </row>
    <row r="31">
      <c r="A31" s="4" t="inlineStr">
        <is>
          <t>Net loss attributable to common stockholders</t>
        </is>
      </c>
      <c r="B31" s="7" t="n">
        <v>-5083861</v>
      </c>
      <c r="C31" s="7" t="n">
        <v>-8393304</v>
      </c>
      <c r="D31" s="7" t="n">
        <v>-9014882</v>
      </c>
      <c r="E31" s="7" t="n">
        <v>-14499122</v>
      </c>
    </row>
    <row r="32">
      <c r="A32" s="3" t="inlineStr">
        <is>
          <t>Net loss per share information:</t>
        </is>
      </c>
      <c r="B32" s="4" t="inlineStr">
        <is>
          <t xml:space="preserve"> </t>
        </is>
      </c>
      <c r="C32" s="4" t="inlineStr">
        <is>
          <t xml:space="preserve"> </t>
        </is>
      </c>
      <c r="D32" s="4" t="inlineStr">
        <is>
          <t xml:space="preserve"> </t>
        </is>
      </c>
      <c r="E32" s="4" t="inlineStr">
        <is>
          <t xml:space="preserve"> </t>
        </is>
      </c>
    </row>
    <row r="33">
      <c r="A33" s="4" t="inlineStr">
        <is>
          <t>Basic</t>
        </is>
      </c>
      <c r="B33" s="8" t="n">
        <v>-1.74</v>
      </c>
      <c r="C33" s="8" t="n">
        <v>-3.01</v>
      </c>
      <c r="D33" s="8" t="n">
        <v>-3.12</v>
      </c>
      <c r="E33" s="8" t="n">
        <v>-5.24</v>
      </c>
    </row>
    <row r="34">
      <c r="A34" s="4" t="inlineStr">
        <is>
          <t>Diluted</t>
        </is>
      </c>
      <c r="B34" s="8" t="n">
        <v>-1.74</v>
      </c>
      <c r="C34" s="8" t="n">
        <v>-3.01</v>
      </c>
      <c r="D34" s="8" t="n">
        <v>-3.12</v>
      </c>
      <c r="E34" s="8" t="n">
        <v>-5.24</v>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2921307</v>
      </c>
      <c r="C36" s="5" t="n">
        <v>2785663</v>
      </c>
      <c r="D36" s="5" t="n">
        <v>2891205</v>
      </c>
      <c r="E36" s="5" t="n">
        <v>2768683</v>
      </c>
    </row>
    <row r="37">
      <c r="A37" s="4" t="inlineStr">
        <is>
          <t>Diluted</t>
        </is>
      </c>
      <c r="B37" s="5" t="n">
        <v>2921307</v>
      </c>
      <c r="C37" s="5" t="n">
        <v>2785663</v>
      </c>
      <c r="D37" s="5" t="n">
        <v>2891205</v>
      </c>
      <c r="E37" s="5" t="n">
        <v>2768683</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7" t="n">
        <v>2207601</v>
      </c>
      <c r="C40" s="7" t="n">
        <v>3077661</v>
      </c>
      <c r="D40" s="7" t="n">
        <v>3773447</v>
      </c>
      <c r="E40" s="7" t="n">
        <v>5531469</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3419254</v>
      </c>
      <c r="C42" s="5" t="n">
        <v>2219515</v>
      </c>
      <c r="D42" s="5" t="n">
        <v>4986647</v>
      </c>
      <c r="E42" s="5" t="n">
        <v>4520616</v>
      </c>
    </row>
    <row r="43">
      <c r="A43" s="4" t="inlineStr">
        <is>
          <t>Service, Other [Memb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3408634</v>
      </c>
      <c r="C45" s="5" t="n">
        <v>5201971</v>
      </c>
      <c r="D45" s="5" t="n">
        <v>7372139</v>
      </c>
      <c r="E45" s="5" t="n">
        <v>10445351</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Total cost of revenue</t>
        </is>
      </c>
      <c r="B47" s="7" t="n">
        <v>1954589</v>
      </c>
      <c r="C47" s="7" t="n">
        <v>3323077</v>
      </c>
      <c r="D47" s="7" t="n">
        <v>4395109</v>
      </c>
      <c r="E47" s="7" t="n">
        <v>7174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OUTSTANDING AND LOSS PER SHARE OUTSTANDING</t>
        </is>
      </c>
      <c r="B4" s="4" t="inlineStr">
        <is>
          <t>The
calculation of the weighted average number of shares outstanding and loss per share outstanding for the three and six months ended June
30, 2024 and 2023 are as follows: SCHEDULE
OF WEIGHTED AVERAGE NUMBER OF SHARES OUTSTANDING AND LOSS PER SHARE OUTSTANDING
2024 2023 2024 2023
For the three months ended For the six months ended
2024 2023 2024 2023
Numerator for basic and diluted income per share – Net loss attributable to common stockholders $ (5,083,861 ) $ (8,393,304 ) $ (9,014,882 ) $ (14,499,122 )
Denominator for basic loss per share – weighted average shares outstanding 2,921,307 2,785,663 2,891,205 2,768,683
Dilutive effect of shares issuable under stock options and warrants outstanding — — — —
Denominator for diluted loss per share – adjusted weighted average shares outstanding 2,921,307 2,785,663 2,891,205 2,768,683
Net loss per share:
Basic $ (1.74 ) $ (3.01 ) $ (3.12 ) $ (5.24 )
Diluted $ (1.74 ) $ (3.01 ) $ (3.12 ) $ (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UNTRY STAMPEDE ACQUISITION (Tables)</t>
        </is>
      </c>
      <c r="B1" s="2" t="inlineStr">
        <is>
          <t>6 Months Ended</t>
        </is>
      </c>
    </row>
    <row r="2">
      <c r="B2" s="2" t="inlineStr">
        <is>
          <t>Jun. 30, 2024</t>
        </is>
      </c>
    </row>
    <row r="3">
      <c r="A3" s="4" t="inlineStr">
        <is>
          <t>Country Stampede Acquisition [Member]</t>
        </is>
      </c>
      <c r="B3" s="4" t="inlineStr">
        <is>
          <t xml:space="preserve"> </t>
        </is>
      </c>
    </row>
    <row r="4">
      <c r="A4" s="3" t="inlineStr">
        <is>
          <t>Business Acquisition [Line Items]</t>
        </is>
      </c>
      <c r="B4" s="4" t="inlineStr">
        <is>
          <t xml:space="preserve"> </t>
        </is>
      </c>
    </row>
    <row r="5">
      <c r="A5" s="4" t="inlineStr">
        <is>
          <t>SCHEDULE OF ESTIMATED FAIR VALUE OF ASSETS ACQUIRED AND LIABILITIES ASSUMED ACQUISITION</t>
        </is>
      </c>
      <c r="B5" s="4" t="inlineStr">
        <is>
          <t xml:space="preserve"> SCHEDULE
OF ESTIMATED FAIR VALUE OF ASSETS ACQUIRED AND LIABILITIES ASSUMED ACQUISITION
As allocated (Preliminary)
Description March 1, 2024
Assets acquired (provisional):
Tangible assets acquired $ 305,000
Identifiable intangible assets acquired (Trademarks and trade names) 300,000
Goodwill 225,959
Liabilities assumed (288,000 )
Liabilities assumed pursuant to stock purchase agreement (288,000 )
Net assets acquired and liabilities assumed $ 542,959
Consideration:
Cash paid at Country Stampede Acquisition date $ 400,000
Cash paid subsequent to closing 142,959
Total Country Stampede Acquisition purchase price $ 542,9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xml:space="preserve">Summarized
financial information for the Company’s reportable business segments is provided for the indicated periods and as of June 30, 2024,
and June 30, 2023: SCHEDULE OF SEGMENT REPORTING
2024 2023 2024 2023
For the three months ended June 30, For the six months ended June 30,
2024 2023 2024 2023
Net Revenues:
Video Solutions $ 1,585,670 $ 1,899,590 $ 3,303,963 $ 3,798,953
Revenue Cycle Management 1,564,354 1,724,772 2,998,952 3,506,361
Entertainment 2,466,211 4,655,270 4,842,671 8,671,506
Total Net Revenues $ 5,616,235 $ 8,279,632 $ 11,145,586 $ 15,976,820
Gross Profit:
Video Solutions $ 287,840 $ 779,408 $ 853,534 $ 1,313,601
Revenue Cycle Management 601,406 802,174 1,065,137 1,578,107
Entertainment (646,854 ) 1,155,458 (154,841 ) 1,390,121
Total Gross Profit $ 242,392 $ 2,737,040 $ 1,763,830 $ 4,281,829
Operating Income (loss):
Video Solutions $ (1,400,039 ) $ (1,364,987 ) $ (2,533,242 ) $ (3,328,173 )
Revenue Cycle Management 150,323 152,044 126,352 255,809
Entertainment (1,828,513 ) (328,929 ) (2,470,732 ) (1,561,936 )
Corporate (835,992 ) (3,398,832 ) (2,675,571 ) (6,479,211 )
Total Operating Income (Loss) $ (3,914,221 ) $ (4,940,704 ) $ (7,553,193 ) $ (11,113,511 )
Depreciation and Amortization:
Video Solutions $ 178,555 $ 203,987 $ 387,724 $ 402,109
Revenue Cycle Management 26,715 25,887 53,429 51,394
Entertainment 317,180 318,058 637,847 637,539
Total Depreciation and Amortization $ 522,450 $ 547,932 $ 1,079,000 $ 1,091,042
June
30, 2024 December
31, 2023
Assets (net of eliminations):
Video Solutions $ 22,998,670 $ 26,396,559
Revenue Cycle Management 1,904,280 2,260,376
Entertainment 6,315,677 6,324,211
Corporate 12,108,588 12,047,663
Total Identifiable Assets $ 43,327,215 $ 47,028,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Details) - USD ($)</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ontract liabilities, current, beginning</t>
        </is>
      </c>
      <c r="B4" s="7" t="n">
        <v>2937168</v>
      </c>
      <c r="C4" s="7" t="n">
        <v>2154874</v>
      </c>
    </row>
    <row r="5">
      <c r="A5" s="4" t="inlineStr">
        <is>
          <t>Contract liabilities, current, additions/reclass</t>
        </is>
      </c>
      <c r="B5" s="5" t="n">
        <v>767131</v>
      </c>
      <c r="C5" s="5" t="n">
        <v>1246212</v>
      </c>
    </row>
    <row r="6">
      <c r="A6" s="4" t="inlineStr">
        <is>
          <t>Contract liabilities, current, revenue recognized</t>
        </is>
      </c>
      <c r="B6" s="5" t="n">
        <v>-610807</v>
      </c>
      <c r="C6" s="5" t="n">
        <v>-496034</v>
      </c>
    </row>
    <row r="7">
      <c r="A7" s="4" t="inlineStr">
        <is>
          <t>Contract liabilities, current, ending</t>
        </is>
      </c>
      <c r="B7" s="5" t="n">
        <v>3093492</v>
      </c>
      <c r="C7" s="5" t="n">
        <v>2905052</v>
      </c>
    </row>
    <row r="8">
      <c r="A8" s="4" t="inlineStr">
        <is>
          <t>Contract liabilities, non-current, beginning</t>
        </is>
      </c>
      <c r="B8" s="5" t="n">
        <v>7340459</v>
      </c>
      <c r="C8" s="5" t="n">
        <v>5818082</v>
      </c>
    </row>
    <row r="9">
      <c r="A9" s="4" t="inlineStr">
        <is>
          <t>Contract liabilities, non-current, additions/reclass</t>
        </is>
      </c>
      <c r="B9" s="5" t="n">
        <v>412632</v>
      </c>
      <c r="C9" s="5" t="n">
        <v>1223497</v>
      </c>
    </row>
    <row r="10">
      <c r="A10" s="4" t="inlineStr">
        <is>
          <t>Contract liabilities, non-current, revenue recognized</t>
        </is>
      </c>
      <c r="B10" s="5" t="n">
        <v>-753950</v>
      </c>
      <c r="C10" s="5" t="n">
        <v>-487106</v>
      </c>
    </row>
    <row r="11">
      <c r="A11" s="4" t="inlineStr">
        <is>
          <t>Contract liabilities, non-current, ending</t>
        </is>
      </c>
      <c r="B11" s="5" t="n">
        <v>6999141</v>
      </c>
      <c r="C11" s="5" t="n">
        <v>6554473</v>
      </c>
    </row>
    <row r="12">
      <c r="A12" s="4" t="inlineStr">
        <is>
          <t>Contract liabilities, current, beginning</t>
        </is>
      </c>
      <c r="B12" s="5" t="n">
        <v>10277627</v>
      </c>
      <c r="C12" s="5" t="n">
        <v>7972956</v>
      </c>
    </row>
    <row r="13">
      <c r="A13" s="4" t="inlineStr">
        <is>
          <t>Contract liabilities, additions/reclass</t>
        </is>
      </c>
      <c r="B13" s="5" t="n">
        <v>1179763</v>
      </c>
      <c r="C13" s="5" t="n">
        <v>2469709</v>
      </c>
    </row>
    <row r="14">
      <c r="A14" s="4" t="inlineStr">
        <is>
          <t>Contract liabilities, revenue recognized</t>
        </is>
      </c>
      <c r="B14" s="5" t="n">
        <v>-1364757</v>
      </c>
      <c r="C14" s="5" t="n">
        <v>-983140</v>
      </c>
    </row>
    <row r="15">
      <c r="A15" s="4" t="inlineStr">
        <is>
          <t>Contract liabilities, ending</t>
        </is>
      </c>
      <c r="B15" s="7" t="n">
        <v>10092633</v>
      </c>
      <c r="C15" s="7" t="n">
        <v>94595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SHORT TERM INVESTMENTS (Details) - USD ($)</t>
        </is>
      </c>
      <c r="B1" s="2" t="inlineStr">
        <is>
          <t>6 Months Ended</t>
        </is>
      </c>
      <c r="C1" s="2" t="inlineStr">
        <is>
          <t>12 Months Ended</t>
        </is>
      </c>
    </row>
    <row r="2">
      <c r="B2" s="2" t="inlineStr">
        <is>
          <t>Jun. 30,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Adjusted cost</t>
        </is>
      </c>
      <c r="B4" s="7" t="n">
        <v>517113</v>
      </c>
      <c r="C4" s="7" t="n">
        <v>680549</v>
      </c>
    </row>
    <row r="5">
      <c r="A5" s="4" t="inlineStr">
        <is>
          <t>Realized gains</t>
        </is>
      </c>
      <c r="B5" s="4" t="inlineStr">
        <is>
          <t xml:space="preserve"> </t>
        </is>
      </c>
      <c r="C5" s="4" t="inlineStr">
        <is>
          <t xml:space="preserve"> </t>
        </is>
      </c>
    </row>
    <row r="6">
      <c r="A6" s="4" t="inlineStr">
        <is>
          <t>Realized Losses</t>
        </is>
      </c>
      <c r="B6" s="4" t="inlineStr">
        <is>
          <t xml:space="preserve"> </t>
        </is>
      </c>
      <c r="C6" s="4" t="inlineStr">
        <is>
          <t xml:space="preserve"> </t>
        </is>
      </c>
    </row>
    <row r="7">
      <c r="A7" s="4" t="inlineStr">
        <is>
          <t>Fair value</t>
        </is>
      </c>
      <c r="B7" s="5" t="n">
        <v>517113</v>
      </c>
      <c r="C7" s="5" t="n">
        <v>680549</v>
      </c>
    </row>
    <row r="8">
      <c r="A8" s="4" t="inlineStr">
        <is>
          <t>Demand Deposit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djusted cost</t>
        </is>
      </c>
      <c r="B10" s="5" t="n">
        <v>439881</v>
      </c>
      <c r="C10" s="5" t="n">
        <v>545207</v>
      </c>
    </row>
    <row r="11">
      <c r="A11" s="4" t="inlineStr">
        <is>
          <t>Realized gains</t>
        </is>
      </c>
      <c r="B11" s="4" t="inlineStr">
        <is>
          <t xml:space="preserve"> </t>
        </is>
      </c>
      <c r="C11" s="4" t="inlineStr">
        <is>
          <t xml:space="preserve"> </t>
        </is>
      </c>
    </row>
    <row r="12">
      <c r="A12" s="4" t="inlineStr">
        <is>
          <t>Realized Losses</t>
        </is>
      </c>
      <c r="B12" s="4" t="inlineStr">
        <is>
          <t xml:space="preserve"> </t>
        </is>
      </c>
      <c r="C12" s="4" t="inlineStr">
        <is>
          <t xml:space="preserve"> </t>
        </is>
      </c>
    </row>
    <row r="13">
      <c r="A13" s="4" t="inlineStr">
        <is>
          <t>Fair value</t>
        </is>
      </c>
      <c r="B13" s="5" t="n">
        <v>439881</v>
      </c>
      <c r="C13" s="5" t="n">
        <v>545207</v>
      </c>
    </row>
    <row r="14">
      <c r="A14" s="4" t="inlineStr">
        <is>
          <t>Money Market Fund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djusted cost</t>
        </is>
      </c>
      <c r="B16" s="5" t="n">
        <v>77232</v>
      </c>
      <c r="C16" s="5" t="n">
        <v>135342</v>
      </c>
    </row>
    <row r="17">
      <c r="A17" s="4" t="inlineStr">
        <is>
          <t>Realized gains</t>
        </is>
      </c>
      <c r="B17" s="4" t="inlineStr">
        <is>
          <t xml:space="preserve"> </t>
        </is>
      </c>
      <c r="C17" s="4" t="inlineStr">
        <is>
          <t xml:space="preserve"> </t>
        </is>
      </c>
    </row>
    <row r="18">
      <c r="A18" s="4" t="inlineStr">
        <is>
          <t>Realized Losses</t>
        </is>
      </c>
      <c r="B18" s="4" t="inlineStr">
        <is>
          <t xml:space="preserve"> </t>
        </is>
      </c>
      <c r="C18" s="4" t="inlineStr">
        <is>
          <t xml:space="preserve"> </t>
        </is>
      </c>
    </row>
    <row r="19">
      <c r="A19" s="4" t="inlineStr">
        <is>
          <t>Fair value</t>
        </is>
      </c>
      <c r="B19" s="7" t="n">
        <v>77232</v>
      </c>
      <c r="C19" s="7" t="n">
        <v>1353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RECONCILIATION OF CASH AND CASH EQUIVALENTS (Details) - USD ($)</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17113</v>
      </c>
      <c r="C3" s="7" t="n">
        <v>680549</v>
      </c>
      <c r="D3" s="4" t="inlineStr">
        <is>
          <t xml:space="preserve"> </t>
        </is>
      </c>
      <c r="E3" s="4" t="inlineStr">
        <is>
          <t xml:space="preserve"> </t>
        </is>
      </c>
    </row>
    <row r="4">
      <c r="A4" s="4" t="inlineStr">
        <is>
          <t>Long-term restricted cash included in other assets</t>
        </is>
      </c>
      <c r="B4" s="5" t="n">
        <v>97600</v>
      </c>
      <c r="C4" s="5" t="n">
        <v>97600</v>
      </c>
      <c r="D4" s="4" t="inlineStr">
        <is>
          <t xml:space="preserve"> </t>
        </is>
      </c>
      <c r="E4" s="4" t="inlineStr">
        <is>
          <t xml:space="preserve"> </t>
        </is>
      </c>
    </row>
    <row r="5">
      <c r="A5" s="4" t="inlineStr">
        <is>
          <t>Total cash, cash equivalents and restricted cash in the statements of cash flows</t>
        </is>
      </c>
      <c r="B5" s="7" t="n">
        <v>614713</v>
      </c>
      <c r="C5" s="7" t="n">
        <v>778149</v>
      </c>
      <c r="D5" s="7" t="n">
        <v>2923881</v>
      </c>
      <c r="E5" s="7" t="n">
        <v>35321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33" customWidth="1" min="3" max="3"/>
    <col width="42" customWidth="1" min="4" max="4"/>
    <col width="33" customWidth="1" min="5" max="5"/>
    <col width="33" customWidth="1" min="6" max="6"/>
    <col width="25" customWidth="1" min="7" max="7"/>
    <col width="25" customWidth="1" min="8" max="8"/>
  </cols>
  <sheetData>
    <row r="1">
      <c r="A1" s="1" t="inlineStr">
        <is>
          <t>NATURE OF BUSINESS AND SUMMARY OF SIGNIFICANT ACCOUNTING POLICIES (Details Narrative)</t>
        </is>
      </c>
      <c r="C1" s="2" t="inlineStr">
        <is>
          <t>1 Months Ended</t>
        </is>
      </c>
      <c r="D1" s="2" t="inlineStr">
        <is>
          <t>6 Months Ended</t>
        </is>
      </c>
      <c r="F1" s="2" t="inlineStr">
        <is>
          <t>12 Months Ended</t>
        </is>
      </c>
    </row>
    <row r="2">
      <c r="B2" s="2" t="inlineStr">
        <is>
          <t>Feb. 06, 2023</t>
        </is>
      </c>
      <c r="C2" s="2" t="inlineStr">
        <is>
          <t>Jun. 30, 2023 USD ($) $ / shares</t>
        </is>
      </c>
      <c r="D2" s="2" t="inlineStr">
        <is>
          <t>Jun. 30, 2024 USD ($) Segments $ / shares</t>
        </is>
      </c>
      <c r="E2" s="2" t="inlineStr">
        <is>
          <t>Jun. 30, 2023 USD ($) $ / shares</t>
        </is>
      </c>
      <c r="F2" s="2" t="inlineStr">
        <is>
          <t>Dec. 31, 2023 USD ($) $ / shares</t>
        </is>
      </c>
      <c r="G2" s="2" t="inlineStr">
        <is>
          <t>Mar. 14, 2024 $ / shares</t>
        </is>
      </c>
      <c r="H2" s="2" t="inlineStr">
        <is>
          <t>Aug. 23, 2022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4" t="inlineStr">
        <is>
          <t xml:space="preserve"> </t>
        </is>
      </c>
      <c r="D4" s="6" t="n">
        <v>0.001</v>
      </c>
      <c r="E4" s="4" t="inlineStr">
        <is>
          <t xml:space="preserve"> </t>
        </is>
      </c>
      <c r="F4" s="6" t="n">
        <v>0.001</v>
      </c>
      <c r="G4" s="6" t="n">
        <v>0.001</v>
      </c>
      <c r="H4" s="4" t="inlineStr">
        <is>
          <t xml:space="preserve"> </t>
        </is>
      </c>
    </row>
    <row r="5">
      <c r="A5" s="4" t="inlineStr">
        <is>
          <t>Reverse stock split</t>
        </is>
      </c>
      <c r="B5" s="4" t="inlineStr">
        <is>
          <t>1-for-20 reverse 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7" t="n">
        <v>8953819</v>
      </c>
      <c r="E6" s="4" t="inlineStr">
        <is>
          <t xml:space="preserve"> </t>
        </is>
      </c>
      <c r="F6" s="4" t="inlineStr">
        <is>
          <t xml:space="preserve"> </t>
        </is>
      </c>
      <c r="G6" s="4" t="inlineStr">
        <is>
          <t xml:space="preserve"> </t>
        </is>
      </c>
      <c r="H6" s="4" t="inlineStr">
        <is>
          <t xml:space="preserve"> </t>
        </is>
      </c>
    </row>
    <row r="7">
      <c r="A7" s="4" t="inlineStr">
        <is>
          <t>Net cash used in operating activities</t>
        </is>
      </c>
      <c r="B7" s="4" t="inlineStr">
        <is>
          <t xml:space="preserve"> </t>
        </is>
      </c>
      <c r="C7" s="4" t="inlineStr">
        <is>
          <t xml:space="preserve"> </t>
        </is>
      </c>
      <c r="D7" s="5" t="n">
        <v>3408757</v>
      </c>
      <c r="E7" s="7" t="n">
        <v>3109986</v>
      </c>
      <c r="F7" s="4" t="inlineStr">
        <is>
          <t xml:space="preserve"> </t>
        </is>
      </c>
      <c r="G7" s="4" t="inlineStr">
        <is>
          <t xml:space="preserve"> </t>
        </is>
      </c>
      <c r="H7" s="4" t="inlineStr">
        <is>
          <t xml:space="preserve"> </t>
        </is>
      </c>
    </row>
    <row r="8">
      <c r="A8" s="4" t="inlineStr">
        <is>
          <t>Net cash used in investing activities</t>
        </is>
      </c>
      <c r="B8" s="4" t="inlineStr">
        <is>
          <t xml:space="preserve"> </t>
        </is>
      </c>
      <c r="C8" s="4" t="inlineStr">
        <is>
          <t xml:space="preserve"> </t>
        </is>
      </c>
      <c r="D8" s="5" t="n">
        <v>36504</v>
      </c>
      <c r="E8" s="5" t="n">
        <v>-126946</v>
      </c>
      <c r="F8" s="4" t="inlineStr">
        <is>
          <t xml:space="preserve"> </t>
        </is>
      </c>
      <c r="G8" s="4" t="inlineStr">
        <is>
          <t xml:space="preserve"> </t>
        </is>
      </c>
      <c r="H8" s="4" t="inlineStr">
        <is>
          <t xml:space="preserve"> </t>
        </is>
      </c>
    </row>
    <row r="9">
      <c r="A9" s="4" t="inlineStr">
        <is>
          <t>Net cash used in financing activities</t>
        </is>
      </c>
      <c r="B9" s="4" t="inlineStr">
        <is>
          <t xml:space="preserve"> </t>
        </is>
      </c>
      <c r="C9" s="4" t="inlineStr">
        <is>
          <t xml:space="preserve"> </t>
        </is>
      </c>
      <c r="D9" s="5" t="n">
        <v>3208817</v>
      </c>
      <c r="E9" s="5" t="n">
        <v>2628614</v>
      </c>
      <c r="F9" s="4" t="inlineStr">
        <is>
          <t xml:space="preserve"> </t>
        </is>
      </c>
      <c r="G9" s="4" t="inlineStr">
        <is>
          <t xml:space="preserve"> </t>
        </is>
      </c>
      <c r="H9" s="4" t="inlineStr">
        <is>
          <t xml:space="preserve"> </t>
        </is>
      </c>
    </row>
    <row r="10">
      <c r="A10" s="4" t="inlineStr">
        <is>
          <t>Contract liabilities, revenue recognized</t>
        </is>
      </c>
      <c r="B10" s="4" t="inlineStr">
        <is>
          <t xml:space="preserve"> </t>
        </is>
      </c>
      <c r="C10" s="4" t="inlineStr">
        <is>
          <t xml:space="preserve"> </t>
        </is>
      </c>
      <c r="D10" s="5" t="n">
        <v>1364757</v>
      </c>
      <c r="E10" s="7" t="n">
        <v>983140</v>
      </c>
      <c r="F10" s="4" t="inlineStr">
        <is>
          <t xml:space="preserve"> </t>
        </is>
      </c>
      <c r="G10" s="4" t="inlineStr">
        <is>
          <t xml:space="preserve"> </t>
        </is>
      </c>
      <c r="H10" s="4" t="inlineStr">
        <is>
          <t xml:space="preserve"> </t>
        </is>
      </c>
    </row>
    <row r="11">
      <c r="A11" s="4" t="inlineStr">
        <is>
          <t>Sales return and allowances</t>
        </is>
      </c>
      <c r="B11" s="4" t="inlineStr">
        <is>
          <t xml:space="preserve"> </t>
        </is>
      </c>
      <c r="C11" s="4" t="inlineStr">
        <is>
          <t xml:space="preserve"> </t>
        </is>
      </c>
      <c r="D11" s="5" t="n">
        <v>93170</v>
      </c>
      <c r="E11" s="4" t="inlineStr">
        <is>
          <t xml:space="preserve"> </t>
        </is>
      </c>
      <c r="F11" s="7" t="n">
        <v>117713</v>
      </c>
      <c r="G11" s="4" t="inlineStr">
        <is>
          <t xml:space="preserve"> </t>
        </is>
      </c>
      <c r="H11" s="4" t="inlineStr">
        <is>
          <t xml:space="preserve"> </t>
        </is>
      </c>
    </row>
    <row r="12">
      <c r="A12" s="4" t="inlineStr">
        <is>
          <t>Cash, FDIC insured amount</t>
        </is>
      </c>
      <c r="B12" s="4" t="inlineStr">
        <is>
          <t xml:space="preserve"> </t>
        </is>
      </c>
      <c r="C12" s="4" t="inlineStr">
        <is>
          <t xml:space="preserve"> </t>
        </is>
      </c>
      <c r="D12" s="5" t="n">
        <v>250000</v>
      </c>
      <c r="E12" s="4" t="inlineStr">
        <is>
          <t xml:space="preserve"> </t>
        </is>
      </c>
      <c r="F12" s="4" t="inlineStr">
        <is>
          <t xml:space="preserve"> </t>
        </is>
      </c>
      <c r="G12" s="4" t="inlineStr">
        <is>
          <t xml:space="preserve"> </t>
        </is>
      </c>
      <c r="H12" s="4" t="inlineStr">
        <is>
          <t xml:space="preserve"> </t>
        </is>
      </c>
    </row>
    <row r="13">
      <c r="A13" s="4" t="inlineStr">
        <is>
          <t>Uninsured balance</t>
        </is>
      </c>
      <c r="B13" s="4" t="inlineStr">
        <is>
          <t xml:space="preserve"> </t>
        </is>
      </c>
      <c r="C13" s="4" t="inlineStr">
        <is>
          <t xml:space="preserve"> </t>
        </is>
      </c>
      <c r="D13" s="5" t="n">
        <v>136717</v>
      </c>
      <c r="E13" s="4" t="inlineStr">
        <is>
          <t xml:space="preserve"> </t>
        </is>
      </c>
      <c r="F13" s="5" t="n">
        <v>29700</v>
      </c>
      <c r="G13" s="4" t="inlineStr">
        <is>
          <t xml:space="preserve"> </t>
        </is>
      </c>
      <c r="H13" s="4" t="inlineStr">
        <is>
          <t xml:space="preserve"> </t>
        </is>
      </c>
    </row>
    <row r="14">
      <c r="A14" s="4" t="inlineStr">
        <is>
          <t>Restricted cash</t>
        </is>
      </c>
      <c r="B14" s="4" t="inlineStr">
        <is>
          <t xml:space="preserve"> </t>
        </is>
      </c>
      <c r="C14" s="4" t="inlineStr">
        <is>
          <t xml:space="preserve"> </t>
        </is>
      </c>
      <c r="D14" s="7" t="n">
        <v>97600</v>
      </c>
      <c r="E14" s="4" t="inlineStr">
        <is>
          <t xml:space="preserve"> </t>
        </is>
      </c>
      <c r="F14" s="7" t="n">
        <v>97600</v>
      </c>
      <c r="G14" s="4" t="inlineStr">
        <is>
          <t xml:space="preserve"> </t>
        </is>
      </c>
      <c r="H14" s="4" t="inlineStr">
        <is>
          <t xml:space="preserve"> </t>
        </is>
      </c>
    </row>
    <row r="15">
      <c r="A15" s="4" t="inlineStr">
        <is>
          <t>Number of operating segments | Segments</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row>
    <row r="16">
      <c r="A16" s="4" t="inlineStr">
        <is>
          <t>Common Class A [Member] | Clover Leaf Capital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deemed value per share | $ / shares</t>
        </is>
      </c>
      <c r="B18" s="4" t="inlineStr">
        <is>
          <t xml:space="preserve"> </t>
        </is>
      </c>
      <c r="C18" s="9" t="n">
        <v>0.0001</v>
      </c>
      <c r="D18" s="4" t="inlineStr">
        <is>
          <t xml:space="preserve"> </t>
        </is>
      </c>
      <c r="E18" s="9" t="n">
        <v>0.0001</v>
      </c>
      <c r="F18" s="4" t="inlineStr">
        <is>
          <t xml:space="preserve"> </t>
        </is>
      </c>
      <c r="G18" s="4" t="inlineStr">
        <is>
          <t xml:space="preserve"> </t>
        </is>
      </c>
      <c r="H18" s="4" t="inlineStr">
        <is>
          <t xml:space="preserve"> </t>
        </is>
      </c>
    </row>
    <row r="19">
      <c r="A19" s="4" t="inlineStr">
        <is>
          <t>Business combination, aggregate value</t>
        </is>
      </c>
      <c r="B19" s="4" t="inlineStr">
        <is>
          <t xml:space="preserve"> </t>
        </is>
      </c>
      <c r="C19" s="7" t="n">
        <v>125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percentage of warrant holders</t>
        </is>
      </c>
      <c r="B22" s="4" t="inlineStr">
        <is>
          <t xml:space="preserve"> </t>
        </is>
      </c>
      <c r="C22" s="10" t="n">
        <v>0.3</v>
      </c>
      <c r="D22" s="4" t="inlineStr">
        <is>
          <t xml:space="preserve"> </t>
        </is>
      </c>
      <c r="E22" s="10" t="n">
        <v>0.3</v>
      </c>
      <c r="F22" s="4" t="inlineStr">
        <is>
          <t xml:space="preserve"> </t>
        </is>
      </c>
      <c r="G22" s="4" t="inlineStr">
        <is>
          <t xml:space="preserve"> </t>
        </is>
      </c>
      <c r="H22" s="4" t="inlineStr">
        <is>
          <t xml:space="preserve"> </t>
        </is>
      </c>
    </row>
    <row r="23">
      <c r="A23" s="4" t="inlineStr">
        <is>
          <t>Common Stock [Member] | Clover Leaf Capital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deemed value per share | $ / shares</t>
        </is>
      </c>
      <c r="B25" s="4" t="inlineStr">
        <is>
          <t xml:space="preserve"> </t>
        </is>
      </c>
      <c r="C25" s="8" t="n">
        <v>11.14</v>
      </c>
      <c r="D25" s="4" t="inlineStr">
        <is>
          <t xml:space="preserve"> </t>
        </is>
      </c>
      <c r="E25" s="8" t="n">
        <v>11.14</v>
      </c>
      <c r="F25" s="4" t="inlineStr">
        <is>
          <t xml:space="preserve"> </t>
        </is>
      </c>
      <c r="G25" s="4" t="inlineStr">
        <is>
          <t xml:space="preserve"> </t>
        </is>
      </c>
      <c r="H25" s="4" t="inlineStr">
        <is>
          <t xml:space="preserve"> </t>
        </is>
      </c>
    </row>
    <row r="26">
      <c r="A26" s="4" t="inlineStr">
        <is>
          <t>Merger Agreement [Member] | Predecessor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001</v>
      </c>
    </row>
    <row r="29">
      <c r="A29" s="4" t="inlineStr">
        <is>
          <t>Merger Agreement [Member] | Registrant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00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 and component parts– video solutions segment</t>
        </is>
      </c>
      <c r="B3" s="7" t="n">
        <v>2614267</v>
      </c>
      <c r="C3" s="7" t="n">
        <v>3044653</v>
      </c>
    </row>
    <row r="4">
      <c r="A4" s="4" t="inlineStr">
        <is>
          <t>Work-in-process– video solutions segment</t>
        </is>
      </c>
      <c r="B4" s="5" t="n">
        <v>15895</v>
      </c>
      <c r="C4" s="5" t="n">
        <v>20396</v>
      </c>
    </row>
    <row r="5">
      <c r="A5" s="4" t="inlineStr">
        <is>
          <t>Finished goods – video solutions segment</t>
        </is>
      </c>
      <c r="B5" s="5" t="n">
        <v>3436629</v>
      </c>
      <c r="C5" s="5" t="n">
        <v>4623489</v>
      </c>
    </row>
    <row r="6">
      <c r="A6" s="4" t="inlineStr">
        <is>
          <t>Finished goods – entertainment segment</t>
        </is>
      </c>
      <c r="B6" s="5" t="n">
        <v>286343</v>
      </c>
      <c r="C6" s="5" t="n">
        <v>699204</v>
      </c>
    </row>
    <row r="7">
      <c r="A7" s="4" t="inlineStr">
        <is>
          <t>Subtotal</t>
        </is>
      </c>
      <c r="B7" s="5" t="n">
        <v>6353134</v>
      </c>
      <c r="C7" s="5" t="n">
        <v>8387742</v>
      </c>
    </row>
    <row r="8">
      <c r="A8" s="4" t="inlineStr">
        <is>
          <t>Reserve for excess and obsolete inventory– video solutions segment</t>
        </is>
      </c>
      <c r="B8" s="5" t="n">
        <v>-4008278</v>
      </c>
      <c r="C8" s="5" t="n">
        <v>-4355666</v>
      </c>
    </row>
    <row r="9">
      <c r="A9" s="4" t="inlineStr">
        <is>
          <t>Reserve for excess and obsolete inventory – entertainment segment</t>
        </is>
      </c>
      <c r="B9" s="5" t="n">
        <v>-126723</v>
      </c>
      <c r="C9" s="5" t="n">
        <v>-186795</v>
      </c>
    </row>
    <row r="10">
      <c r="A10" s="4" t="inlineStr">
        <is>
          <t>Total inventories</t>
        </is>
      </c>
      <c r="B10" s="7" t="n">
        <v>2218133</v>
      </c>
      <c r="C10" s="7" t="n">
        <v>38452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cost</t>
        </is>
      </c>
      <c r="B3" s="7" t="n">
        <v>43274</v>
      </c>
      <c r="C3" s="7" t="n">
        <v>427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OBLIGATIONS (Details) - USD ($)</t>
        </is>
      </c>
      <c r="B1" s="2" t="inlineStr">
        <is>
          <t>Jun. 30, 2024</t>
        </is>
      </c>
      <c r="C1" s="2" t="inlineStr">
        <is>
          <t>Dec. 31, 2023</t>
        </is>
      </c>
      <c r="D1" s="2" t="inlineStr">
        <is>
          <t>Jun. 02, 2023</t>
        </is>
      </c>
    </row>
    <row r="2">
      <c r="A2" s="3" t="inlineStr">
        <is>
          <t>Debt Disclosure [Abstract]</t>
        </is>
      </c>
      <c r="B2" s="4" t="inlineStr">
        <is>
          <t xml:space="preserve"> </t>
        </is>
      </c>
      <c r="C2" s="4" t="inlineStr">
        <is>
          <t xml:space="preserve"> </t>
        </is>
      </c>
      <c r="D2" s="4" t="inlineStr">
        <is>
          <t xml:space="preserve"> </t>
        </is>
      </c>
    </row>
    <row r="3">
      <c r="A3" s="4" t="inlineStr">
        <is>
          <t>Economic injury disaster loan (EIDL)</t>
        </is>
      </c>
      <c r="B3" s="7" t="n">
        <v>146154</v>
      </c>
      <c r="C3" s="7" t="n">
        <v>147781</v>
      </c>
      <c r="D3" s="7" t="n">
        <v>125000</v>
      </c>
    </row>
    <row r="4">
      <c r="A4" s="4" t="inlineStr">
        <is>
          <t>Contingent consideration promissory note – Nobility Healthcare Division Acquisition</t>
        </is>
      </c>
      <c r="B4" s="4" t="inlineStr">
        <is>
          <t xml:space="preserve"> </t>
        </is>
      </c>
      <c r="C4" s="5" t="n">
        <v>129651</v>
      </c>
      <c r="D4" s="4" t="inlineStr">
        <is>
          <t xml:space="preserve"> </t>
        </is>
      </c>
    </row>
    <row r="5">
      <c r="A5" s="4" t="inlineStr">
        <is>
          <t>Contingent consideration promissory note – Nobility Healthcare Division Acquisition</t>
        </is>
      </c>
      <c r="B5" s="4" t="inlineStr">
        <is>
          <t xml:space="preserve"> </t>
        </is>
      </c>
      <c r="C5" s="5" t="n">
        <v>58819</v>
      </c>
      <c r="D5" s="4" t="inlineStr">
        <is>
          <t xml:space="preserve"> </t>
        </is>
      </c>
    </row>
    <row r="6">
      <c r="A6" s="4" t="inlineStr">
        <is>
          <t>Revolving Loan Agreement</t>
        </is>
      </c>
      <c r="B6" s="5" t="n">
        <v>4880000</v>
      </c>
      <c r="C6" s="5" t="n">
        <v>4880000</v>
      </c>
      <c r="D6" s="4" t="inlineStr">
        <is>
          <t xml:space="preserve"> </t>
        </is>
      </c>
    </row>
    <row r="7">
      <c r="A7" s="4" t="inlineStr">
        <is>
          <t>Commercial Extension of Credit- Entertainment Segment</t>
        </is>
      </c>
      <c r="B7" s="5" t="n">
        <v>12500</v>
      </c>
      <c r="C7" s="5" t="n">
        <v>87928</v>
      </c>
      <c r="D7" s="4" t="inlineStr">
        <is>
          <t xml:space="preserve"> </t>
        </is>
      </c>
    </row>
    <row r="8">
      <c r="A8" s="4" t="inlineStr">
        <is>
          <t>Merchant Advances – Video Solutions Segment</t>
        </is>
      </c>
      <c r="B8" s="5" t="n">
        <v>2259000</v>
      </c>
      <c r="C8" s="5" t="n">
        <v>1350000</v>
      </c>
      <c r="D8" s="4" t="inlineStr">
        <is>
          <t xml:space="preserve"> </t>
        </is>
      </c>
    </row>
    <row r="9">
      <c r="A9" s="4" t="inlineStr">
        <is>
          <t>Merchant Advances – Entertainment Segment</t>
        </is>
      </c>
      <c r="B9" s="5" t="n">
        <v>1373101</v>
      </c>
      <c r="C9" s="4" t="inlineStr">
        <is>
          <t xml:space="preserve"> </t>
        </is>
      </c>
      <c r="D9" s="4" t="inlineStr">
        <is>
          <t xml:space="preserve"> </t>
        </is>
      </c>
    </row>
    <row r="10">
      <c r="A10" s="4" t="inlineStr">
        <is>
          <t>Unamortized debt issuance costs</t>
        </is>
      </c>
      <c r="B10" s="5" t="n">
        <v>-791434</v>
      </c>
      <c r="C10" s="5" t="n">
        <v>-540429</v>
      </c>
      <c r="D10" s="4" t="inlineStr">
        <is>
          <t xml:space="preserve"> </t>
        </is>
      </c>
    </row>
    <row r="11">
      <c r="A11" s="4" t="inlineStr">
        <is>
          <t>Debt obligations</t>
        </is>
      </c>
      <c r="B11" s="5" t="n">
        <v>7879321</v>
      </c>
      <c r="C11" s="5" t="n">
        <v>6113750</v>
      </c>
      <c r="D11" s="4" t="inlineStr">
        <is>
          <t xml:space="preserve"> </t>
        </is>
      </c>
    </row>
    <row r="12">
      <c r="A12" s="4" t="inlineStr">
        <is>
          <t>Less: current maturities of debt obligations</t>
        </is>
      </c>
      <c r="B12" s="5" t="n">
        <v>2980903</v>
      </c>
      <c r="C12" s="5" t="n">
        <v>1260513</v>
      </c>
      <c r="D12" s="4" t="inlineStr">
        <is>
          <t xml:space="preserve"> </t>
        </is>
      </c>
    </row>
    <row r="13">
      <c r="A13" s="4" t="inlineStr">
        <is>
          <t>Debt obligations, long-term</t>
        </is>
      </c>
      <c r="B13" s="7" t="n">
        <v>4898418</v>
      </c>
      <c r="C13" s="7" t="n">
        <v>4853237</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alance at Dec. 31, 2022</t>
        </is>
      </c>
      <c r="B2" s="7" t="n">
        <v>2721</v>
      </c>
      <c r="C2" s="7" t="n">
        <v>127869342</v>
      </c>
      <c r="D2" s="7" t="n">
        <v>448694</v>
      </c>
      <c r="E2" s="7" t="n">
        <v>-91980234</v>
      </c>
      <c r="F2" s="7" t="n">
        <v>36340523</v>
      </c>
    </row>
    <row r="3">
      <c r="A3" s="4" t="inlineStr">
        <is>
          <t>Balance, shares at Dec. 31, 2022</t>
        </is>
      </c>
      <c r="B3" s="5" t="n">
        <v>272017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14848</v>
      </c>
      <c r="D4" s="4" t="inlineStr">
        <is>
          <t xml:space="preserve"> </t>
        </is>
      </c>
      <c r="E4" s="4" t="inlineStr">
        <is>
          <t xml:space="preserve"> </t>
        </is>
      </c>
      <c r="F4" s="5" t="n">
        <v>114848</v>
      </c>
    </row>
    <row r="5">
      <c r="A5" s="4" t="inlineStr">
        <is>
          <t>Restricted common stock forfeitures</t>
        </is>
      </c>
      <c r="B5" s="7" t="n">
        <v>35</v>
      </c>
      <c r="C5" s="7" t="n">
        <v>-35</v>
      </c>
      <c r="D5" s="4" t="inlineStr">
        <is>
          <t xml:space="preserve"> </t>
        </is>
      </c>
      <c r="E5" s="4" t="inlineStr">
        <is>
          <t xml:space="preserve"> </t>
        </is>
      </c>
      <c r="F5" s="4" t="inlineStr">
        <is>
          <t xml:space="preserve"> </t>
        </is>
      </c>
    </row>
    <row r="6">
      <c r="A6" s="4" t="inlineStr">
        <is>
          <t>Restricted common stock forfeitures, shares</t>
        </is>
      </c>
      <c r="B6" s="5" t="n">
        <v>35000</v>
      </c>
      <c r="C6" s="4" t="inlineStr">
        <is>
          <t xml:space="preserve"> </t>
        </is>
      </c>
      <c r="D6" s="4" t="inlineStr">
        <is>
          <t xml:space="preserve"> </t>
        </is>
      </c>
      <c r="E6" s="4" t="inlineStr">
        <is>
          <t xml:space="preserve"> </t>
        </is>
      </c>
      <c r="F6" s="4" t="inlineStr">
        <is>
          <t xml:space="preserve"> </t>
        </is>
      </c>
    </row>
    <row r="7">
      <c r="A7" s="4" t="inlineStr">
        <is>
          <t>Issuance due to rounding from reverse stock spl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due to rounding from reverse stock split, shares</t>
        </is>
      </c>
      <c r="B8" s="5" t="n">
        <v>54</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126239</v>
      </c>
      <c r="E9" s="7" t="n">
        <v>-6105818</v>
      </c>
      <c r="F9" s="7" t="n">
        <v>-5979579</v>
      </c>
    </row>
    <row r="10">
      <c r="A10" s="4" t="inlineStr">
        <is>
          <t>Balance at Mar. 31, 2023</t>
        </is>
      </c>
      <c r="B10" s="7" t="n">
        <v>2756</v>
      </c>
      <c r="C10" s="5" t="n">
        <v>127984155</v>
      </c>
      <c r="D10" s="5" t="n">
        <v>574933</v>
      </c>
      <c r="E10" s="5" t="n">
        <v>-98086052</v>
      </c>
      <c r="F10" s="5" t="n">
        <v>30475792</v>
      </c>
    </row>
    <row r="11">
      <c r="A11" s="4" t="inlineStr">
        <is>
          <t>Balance, shares at Mar. 31, 2023</t>
        </is>
      </c>
      <c r="B11" s="5" t="n">
        <v>2755224</v>
      </c>
      <c r="C11" s="4" t="inlineStr">
        <is>
          <t xml:space="preserve"> </t>
        </is>
      </c>
      <c r="D11" s="4" t="inlineStr">
        <is>
          <t xml:space="preserve"> </t>
        </is>
      </c>
      <c r="E11" s="4" t="inlineStr">
        <is>
          <t xml:space="preserve"> </t>
        </is>
      </c>
      <c r="F11" s="4" t="inlineStr">
        <is>
          <t xml:space="preserve"> </t>
        </is>
      </c>
    </row>
    <row r="12">
      <c r="A12" s="4" t="inlineStr">
        <is>
          <t>Balance at Dec. 31, 2022</t>
        </is>
      </c>
      <c r="B12" s="7" t="n">
        <v>2721</v>
      </c>
      <c r="C12" s="5" t="n">
        <v>127869342</v>
      </c>
      <c r="D12" s="5" t="n">
        <v>448694</v>
      </c>
      <c r="E12" s="5" t="n">
        <v>-91980234</v>
      </c>
      <c r="F12" s="5" t="n">
        <v>36340523</v>
      </c>
    </row>
    <row r="13">
      <c r="A13" s="4" t="inlineStr">
        <is>
          <t>Balance, shares at Dec. 31, 2022</t>
        </is>
      </c>
      <c r="B13" s="5" t="n">
        <v>2720170</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4300128</v>
      </c>
    </row>
    <row r="15">
      <c r="A15" s="4" t="inlineStr">
        <is>
          <t>Balance at Jun. 30, 2023</t>
        </is>
      </c>
      <c r="B15" s="7" t="n">
        <v>2801</v>
      </c>
      <c r="C15" s="5" t="n">
        <v>128283343</v>
      </c>
      <c r="D15" s="5" t="n">
        <v>647688</v>
      </c>
      <c r="E15" s="5" t="n">
        <v>-106479356</v>
      </c>
      <c r="F15" s="5" t="n">
        <v>22454476</v>
      </c>
    </row>
    <row r="16">
      <c r="A16" s="4" t="inlineStr">
        <is>
          <t>Balance, shares at Jun. 30, 2023</t>
        </is>
      </c>
      <c r="B16" s="5" t="n">
        <v>2800753</v>
      </c>
      <c r="C16" s="4" t="inlineStr">
        <is>
          <t xml:space="preserve"> </t>
        </is>
      </c>
      <c r="D16" s="4" t="inlineStr">
        <is>
          <t xml:space="preserve"> </t>
        </is>
      </c>
      <c r="E16" s="4" t="inlineStr">
        <is>
          <t xml:space="preserve"> </t>
        </is>
      </c>
      <c r="F16" s="4" t="inlineStr">
        <is>
          <t xml:space="preserve"> </t>
        </is>
      </c>
    </row>
    <row r="17">
      <c r="A17" s="4" t="inlineStr">
        <is>
          <t>Balance at Mar. 31, 2023</t>
        </is>
      </c>
      <c r="B17" s="7" t="n">
        <v>2756</v>
      </c>
      <c r="C17" s="5" t="n">
        <v>127984155</v>
      </c>
      <c r="D17" s="5" t="n">
        <v>574933</v>
      </c>
      <c r="E17" s="5" t="n">
        <v>-98086052</v>
      </c>
      <c r="F17" s="5" t="n">
        <v>30475792</v>
      </c>
    </row>
    <row r="18">
      <c r="A18" s="4" t="inlineStr">
        <is>
          <t>Balance, shares at Mar. 31, 2023</t>
        </is>
      </c>
      <c r="B18" s="5" t="n">
        <v>2755224</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179483</v>
      </c>
      <c r="D19" s="4" t="inlineStr">
        <is>
          <t xml:space="preserve"> </t>
        </is>
      </c>
      <c r="E19" s="4" t="inlineStr">
        <is>
          <t xml:space="preserve"> </t>
        </is>
      </c>
      <c r="F19" s="5" t="n">
        <v>179483</v>
      </c>
    </row>
    <row r="20">
      <c r="A20" s="4" t="inlineStr">
        <is>
          <t>Restricted common stock forfeitures</t>
        </is>
      </c>
      <c r="B20" s="7" t="n">
        <v>-4</v>
      </c>
      <c r="C20" s="7" t="n">
        <v>4</v>
      </c>
      <c r="D20" s="4" t="inlineStr">
        <is>
          <t xml:space="preserve"> </t>
        </is>
      </c>
      <c r="E20" s="4" t="inlineStr">
        <is>
          <t xml:space="preserve"> </t>
        </is>
      </c>
      <c r="F20" s="4" t="inlineStr">
        <is>
          <t xml:space="preserve"> </t>
        </is>
      </c>
    </row>
    <row r="21">
      <c r="A21" s="4" t="inlineStr">
        <is>
          <t>Restricted common stock forfeitures, shares</t>
        </is>
      </c>
      <c r="B21" s="5" t="n">
        <v>-3625</v>
      </c>
      <c r="C21" s="4" t="inlineStr">
        <is>
          <t xml:space="preserve"> </t>
        </is>
      </c>
      <c r="D21" s="4" t="inlineStr">
        <is>
          <t xml:space="preserve"> </t>
        </is>
      </c>
      <c r="E21" s="4" t="inlineStr">
        <is>
          <t xml:space="preserve"> </t>
        </is>
      </c>
      <c r="F21" s="4" t="inlineStr">
        <is>
          <t xml:space="preserve"> </t>
        </is>
      </c>
    </row>
    <row r="22">
      <c r="A22" s="4" t="inlineStr">
        <is>
          <t>Issuance due to rounding from reverse stock split</t>
        </is>
      </c>
      <c r="B22" s="5" t="n">
        <v>24</v>
      </c>
      <c r="C22" s="5" t="n">
        <v>-24</v>
      </c>
      <c r="D22" s="4" t="inlineStr">
        <is>
          <t xml:space="preserve"> </t>
        </is>
      </c>
      <c r="E22" s="4" t="inlineStr">
        <is>
          <t xml:space="preserve"> </t>
        </is>
      </c>
      <c r="F22" s="4" t="inlineStr">
        <is>
          <t xml:space="preserve"> </t>
        </is>
      </c>
    </row>
    <row r="23">
      <c r="A23" s="4" t="inlineStr">
        <is>
          <t>Issuance due to rounding from reverse stock split, shares</t>
        </is>
      </c>
      <c r="B23" s="5" t="n">
        <v>24154</v>
      </c>
      <c r="C23" s="4" t="inlineStr">
        <is>
          <t xml:space="preserve"> </t>
        </is>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7" t="n">
        <v>72755</v>
      </c>
      <c r="E24" s="7" t="n">
        <v>-8393304</v>
      </c>
      <c r="F24" s="7" t="n">
        <v>-8320549</v>
      </c>
    </row>
    <row r="25">
      <c r="A25" s="4" t="inlineStr">
        <is>
          <t>Conversion of convertible note into common stock</t>
        </is>
      </c>
      <c r="B25" s="7" t="n">
        <v>25</v>
      </c>
      <c r="C25" s="5" t="n">
        <v>119725</v>
      </c>
      <c r="D25" s="4" t="inlineStr">
        <is>
          <t xml:space="preserve"> </t>
        </is>
      </c>
      <c r="E25" s="4" t="inlineStr">
        <is>
          <t xml:space="preserve"> </t>
        </is>
      </c>
      <c r="F25" s="5" t="n">
        <v>119750</v>
      </c>
    </row>
    <row r="26">
      <c r="A26" s="4" t="inlineStr">
        <is>
          <t>Conversion of convertible note into common stock, shares</t>
        </is>
      </c>
      <c r="B26" s="5" t="n">
        <v>25000</v>
      </c>
      <c r="C26" s="4" t="inlineStr">
        <is>
          <t xml:space="preserve"> </t>
        </is>
      </c>
      <c r="D26" s="4" t="inlineStr">
        <is>
          <t xml:space="preserve"> </t>
        </is>
      </c>
      <c r="E26" s="4" t="inlineStr">
        <is>
          <t xml:space="preserve"> </t>
        </is>
      </c>
      <c r="F26" s="4" t="inlineStr">
        <is>
          <t xml:space="preserve"> </t>
        </is>
      </c>
    </row>
    <row r="27">
      <c r="A27" s="4" t="inlineStr">
        <is>
          <t>Balance at Jun. 30, 2023</t>
        </is>
      </c>
      <c r="B27" s="7" t="n">
        <v>2801</v>
      </c>
      <c r="C27" s="5" t="n">
        <v>128283343</v>
      </c>
      <c r="D27" s="5" t="n">
        <v>647688</v>
      </c>
      <c r="E27" s="5" t="n">
        <v>-106479356</v>
      </c>
      <c r="F27" s="5" t="n">
        <v>22454476</v>
      </c>
    </row>
    <row r="28">
      <c r="A28" s="4" t="inlineStr">
        <is>
          <t>Balance, shares at Jun. 30, 2023</t>
        </is>
      </c>
      <c r="B28" s="5" t="n">
        <v>2800753</v>
      </c>
      <c r="C28" s="4" t="inlineStr">
        <is>
          <t xml:space="preserve"> </t>
        </is>
      </c>
      <c r="D28" s="4" t="inlineStr">
        <is>
          <t xml:space="preserve"> </t>
        </is>
      </c>
      <c r="E28" s="4" t="inlineStr">
        <is>
          <t xml:space="preserve"> </t>
        </is>
      </c>
      <c r="F28" s="4" t="inlineStr">
        <is>
          <t xml:space="preserve"> </t>
        </is>
      </c>
    </row>
    <row r="29">
      <c r="A29" s="4" t="inlineStr">
        <is>
          <t>Balance at Dec. 31, 2023</t>
        </is>
      </c>
      <c r="B29" s="7" t="n">
        <v>2801</v>
      </c>
      <c r="C29" s="5" t="n">
        <v>128441083</v>
      </c>
      <c r="D29" s="5" t="n">
        <v>673292</v>
      </c>
      <c r="E29" s="5" t="n">
        <v>-117668781</v>
      </c>
      <c r="F29" s="5" t="n">
        <v>11448395</v>
      </c>
    </row>
    <row r="30">
      <c r="A30" s="4" t="inlineStr">
        <is>
          <t>Balance, shares at Dec. 31, 2023</t>
        </is>
      </c>
      <c r="B30" s="5" t="n">
        <v>2800754</v>
      </c>
      <c r="C30" s="4" t="inlineStr">
        <is>
          <t xml:space="preserve"> </t>
        </is>
      </c>
      <c r="D30" s="4" t="inlineStr">
        <is>
          <t xml:space="preserve"> </t>
        </is>
      </c>
      <c r="E30" s="4" t="inlineStr">
        <is>
          <t xml:space="preserve"> </t>
        </is>
      </c>
      <c r="F30" s="4" t="inlineStr">
        <is>
          <t xml:space="preserve"> </t>
        </is>
      </c>
    </row>
    <row r="31">
      <c r="A31" s="4" t="inlineStr">
        <is>
          <t>Stock-based compensation</t>
        </is>
      </c>
      <c r="B31" s="4" t="inlineStr">
        <is>
          <t xml:space="preserve"> </t>
        </is>
      </c>
      <c r="C31" s="5" t="n">
        <v>40695</v>
      </c>
      <c r="D31" s="4" t="inlineStr">
        <is>
          <t xml:space="preserve"> </t>
        </is>
      </c>
      <c r="E31" s="4" t="inlineStr">
        <is>
          <t xml:space="preserve"> </t>
        </is>
      </c>
      <c r="F31" s="5" t="n">
        <v>40695</v>
      </c>
    </row>
    <row r="32">
      <c r="A32" s="4" t="inlineStr">
        <is>
          <t>Restricted common stock forfeitures</t>
        </is>
      </c>
      <c r="B32" s="7" t="n">
        <v>-1</v>
      </c>
      <c r="C32" s="5" t="n">
        <v>1</v>
      </c>
      <c r="D32" s="4" t="inlineStr">
        <is>
          <t xml:space="preserve"> </t>
        </is>
      </c>
      <c r="E32" s="4" t="inlineStr">
        <is>
          <t xml:space="preserve"> </t>
        </is>
      </c>
      <c r="F32" s="4" t="inlineStr">
        <is>
          <t xml:space="preserve"> </t>
        </is>
      </c>
    </row>
    <row r="33">
      <c r="A33" s="4" t="inlineStr">
        <is>
          <t>Restricted common stock forfeitures, shares</t>
        </is>
      </c>
      <c r="B33" s="5" t="n">
        <v>-1125</v>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5" t="n">
        <v>-12248</v>
      </c>
      <c r="E34" s="5" t="n">
        <v>-3931020</v>
      </c>
      <c r="F34" s="5" t="n">
        <v>-3943268</v>
      </c>
    </row>
    <row r="35">
      <c r="A35" s="4" t="inlineStr">
        <is>
          <t>Restricted common stock grant</t>
        </is>
      </c>
      <c r="B35" s="7" t="n">
        <v>80</v>
      </c>
      <c r="C35" s="5" t="n">
        <v>-80</v>
      </c>
      <c r="D35" s="4" t="inlineStr">
        <is>
          <t xml:space="preserve"> </t>
        </is>
      </c>
      <c r="E35" s="4" t="inlineStr">
        <is>
          <t xml:space="preserve"> </t>
        </is>
      </c>
      <c r="F35" s="4" t="inlineStr">
        <is>
          <t xml:space="preserve"> </t>
        </is>
      </c>
    </row>
    <row r="36">
      <c r="A36" s="4" t="inlineStr">
        <is>
          <t>Restricted common stock grant, shares</t>
        </is>
      </c>
      <c r="B36" s="5" t="n">
        <v>80197</v>
      </c>
      <c r="C36" s="4" t="inlineStr">
        <is>
          <t xml:space="preserve"> </t>
        </is>
      </c>
      <c r="D36" s="4" t="inlineStr">
        <is>
          <t xml:space="preserve"> </t>
        </is>
      </c>
      <c r="E36" s="4" t="inlineStr">
        <is>
          <t xml:space="preserve"> </t>
        </is>
      </c>
      <c r="F36" s="4" t="inlineStr">
        <is>
          <t xml:space="preserve"> </t>
        </is>
      </c>
    </row>
    <row r="37">
      <c r="A37" s="4" t="inlineStr">
        <is>
          <t>Balance at Mar. 31, 2024</t>
        </is>
      </c>
      <c r="B37" s="7" t="n">
        <v>2880</v>
      </c>
      <c r="C37" s="5" t="n">
        <v>128481699</v>
      </c>
      <c r="D37" s="5" t="n">
        <v>661044</v>
      </c>
      <c r="E37" s="5" t="n">
        <v>-121599801</v>
      </c>
      <c r="F37" s="5" t="n">
        <v>7545822</v>
      </c>
    </row>
    <row r="38">
      <c r="A38" s="4" t="inlineStr">
        <is>
          <t>Balance, shares at Mar. 31, 2024</t>
        </is>
      </c>
      <c r="B38" s="5" t="n">
        <v>2879826</v>
      </c>
      <c r="C38" s="4" t="inlineStr">
        <is>
          <t xml:space="preserve"> </t>
        </is>
      </c>
      <c r="D38" s="4" t="inlineStr">
        <is>
          <t xml:space="preserve"> </t>
        </is>
      </c>
      <c r="E38" s="4" t="inlineStr">
        <is>
          <t xml:space="preserve"> </t>
        </is>
      </c>
      <c r="F38" s="4" t="inlineStr">
        <is>
          <t xml:space="preserve"> </t>
        </is>
      </c>
    </row>
    <row r="39">
      <c r="A39" s="4" t="inlineStr">
        <is>
          <t>Balance at Dec. 31, 2023</t>
        </is>
      </c>
      <c r="B39" s="7" t="n">
        <v>2801</v>
      </c>
      <c r="C39" s="5" t="n">
        <v>128441083</v>
      </c>
      <c r="D39" s="5" t="n">
        <v>673292</v>
      </c>
      <c r="E39" s="5" t="n">
        <v>-117668781</v>
      </c>
      <c r="F39" s="7" t="n">
        <v>11448395</v>
      </c>
    </row>
    <row r="40">
      <c r="A40" s="4" t="inlineStr">
        <is>
          <t>Balance, shares at Dec. 31, 2023</t>
        </is>
      </c>
      <c r="B40" s="5" t="n">
        <v>2800754</v>
      </c>
      <c r="C40" s="4" t="inlineStr">
        <is>
          <t xml:space="preserve"> </t>
        </is>
      </c>
      <c r="D40" s="4" t="inlineStr">
        <is>
          <t xml:space="preserve"> </t>
        </is>
      </c>
      <c r="E40" s="4" t="inlineStr">
        <is>
          <t xml:space="preserve"> </t>
        </is>
      </c>
      <c r="F40" s="4" t="inlineStr">
        <is>
          <t xml:space="preserve"> </t>
        </is>
      </c>
    </row>
    <row r="41">
      <c r="A41" s="4" t="inlineStr">
        <is>
          <t>Restricted common stock forfeitures, shares</t>
        </is>
      </c>
      <c r="B41" s="4" t="inlineStr">
        <is>
          <t xml:space="preserve"> </t>
        </is>
      </c>
      <c r="C41" s="4" t="inlineStr">
        <is>
          <t xml:space="preserve"> </t>
        </is>
      </c>
      <c r="D41" s="4" t="inlineStr">
        <is>
          <t xml:space="preserve"> </t>
        </is>
      </c>
      <c r="E41" s="4" t="inlineStr">
        <is>
          <t xml:space="preserve"> </t>
        </is>
      </c>
      <c r="F41" s="5" t="n">
        <v>1125</v>
      </c>
    </row>
    <row r="42">
      <c r="A42" s="4" t="inlineStr">
        <is>
          <t>Net Income (loss)</t>
        </is>
      </c>
      <c r="B42" s="4" t="inlineStr">
        <is>
          <t xml:space="preserve"> </t>
        </is>
      </c>
      <c r="C42" s="4" t="inlineStr">
        <is>
          <t xml:space="preserve"> </t>
        </is>
      </c>
      <c r="D42" s="4" t="inlineStr">
        <is>
          <t xml:space="preserve"> </t>
        </is>
      </c>
      <c r="E42" s="4" t="inlineStr">
        <is>
          <t xml:space="preserve"> </t>
        </is>
      </c>
      <c r="F42" s="7" t="n">
        <v>-8953819</v>
      </c>
    </row>
    <row r="43">
      <c r="A43" s="4" t="inlineStr">
        <is>
          <t>Balance at Jun. 30, 2024</t>
        </is>
      </c>
      <c r="B43" s="7" t="n">
        <v>3502</v>
      </c>
      <c r="C43" s="5" t="n">
        <v>128995997</v>
      </c>
      <c r="D43" s="5" t="n">
        <v>734354</v>
      </c>
      <c r="E43" s="5" t="n">
        <v>-126683662</v>
      </c>
      <c r="F43" s="5" t="n">
        <v>3050191</v>
      </c>
    </row>
    <row r="44">
      <c r="A44" s="4" t="inlineStr">
        <is>
          <t>Balance, shares at Jun. 30, 2024</t>
        </is>
      </c>
      <c r="B44" s="5" t="n">
        <v>3502037</v>
      </c>
      <c r="C44" s="4" t="inlineStr">
        <is>
          <t xml:space="preserve"> </t>
        </is>
      </c>
      <c r="D44" s="4" t="inlineStr">
        <is>
          <t xml:space="preserve"> </t>
        </is>
      </c>
      <c r="E44" s="4" t="inlineStr">
        <is>
          <t xml:space="preserve"> </t>
        </is>
      </c>
      <c r="F44" s="4" t="inlineStr">
        <is>
          <t xml:space="preserve"> </t>
        </is>
      </c>
    </row>
    <row r="45">
      <c r="A45" s="4" t="inlineStr">
        <is>
          <t>Balance at Mar. 31, 2024</t>
        </is>
      </c>
      <c r="B45" s="7" t="n">
        <v>2880</v>
      </c>
      <c r="C45" s="5" t="n">
        <v>128481699</v>
      </c>
      <c r="D45" s="5" t="n">
        <v>661044</v>
      </c>
      <c r="E45" s="5" t="n">
        <v>-121599801</v>
      </c>
      <c r="F45" s="5" t="n">
        <v>7545822</v>
      </c>
    </row>
    <row r="46">
      <c r="A46" s="4" t="inlineStr">
        <is>
          <t>Balance, shares at Mar. 31, 2024</t>
        </is>
      </c>
      <c r="B46" s="5" t="n">
        <v>2879826</v>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5" t="n">
        <v>60772</v>
      </c>
      <c r="D47" s="4" t="inlineStr">
        <is>
          <t xml:space="preserve"> </t>
        </is>
      </c>
      <c r="E47" s="4" t="inlineStr">
        <is>
          <t xml:space="preserve"> </t>
        </is>
      </c>
      <c r="F47" s="5" t="n">
        <v>60772</v>
      </c>
    </row>
    <row r="48">
      <c r="A48" s="4" t="inlineStr">
        <is>
          <t>Net Income (loss)</t>
        </is>
      </c>
      <c r="B48" s="4" t="inlineStr">
        <is>
          <t xml:space="preserve"> </t>
        </is>
      </c>
      <c r="C48" s="4" t="inlineStr">
        <is>
          <t xml:space="preserve"> </t>
        </is>
      </c>
      <c r="D48" s="5" t="n">
        <v>73310</v>
      </c>
      <c r="E48" s="5" t="n">
        <v>-5083861</v>
      </c>
      <c r="F48" s="5" t="n">
        <v>-5010551</v>
      </c>
    </row>
    <row r="49">
      <c r="A49" s="4" t="inlineStr">
        <is>
          <t>Sale of common stock and pre-funded warrants, net of offering costs</t>
        </is>
      </c>
      <c r="B49" s="7" t="n">
        <v>622</v>
      </c>
      <c r="C49" s="5" t="n">
        <v>2528826</v>
      </c>
      <c r="D49" s="4" t="inlineStr">
        <is>
          <t xml:space="preserve"> </t>
        </is>
      </c>
      <c r="E49" s="4" t="inlineStr">
        <is>
          <t xml:space="preserve"> </t>
        </is>
      </c>
      <c r="F49" s="5" t="n">
        <v>2529448</v>
      </c>
    </row>
    <row r="50">
      <c r="A50" s="4" t="inlineStr">
        <is>
          <t>Sale of common stock and pre-funded warrants, net of offering costs, shares</t>
        </is>
      </c>
      <c r="B50" s="5" t="n">
        <v>622211</v>
      </c>
      <c r="C50" s="4" t="inlineStr">
        <is>
          <t xml:space="preserve"> </t>
        </is>
      </c>
      <c r="D50" s="4" t="inlineStr">
        <is>
          <t xml:space="preserve"> </t>
        </is>
      </c>
      <c r="E50" s="4" t="inlineStr">
        <is>
          <t xml:space="preserve"> </t>
        </is>
      </c>
      <c r="F50" s="4" t="inlineStr">
        <is>
          <t xml:space="preserve"> </t>
        </is>
      </c>
    </row>
    <row r="51">
      <c r="A51" s="4" t="inlineStr">
        <is>
          <t>Fair value of warrants issued along with sale of common stock</t>
        </is>
      </c>
      <c r="B51" s="4" t="inlineStr">
        <is>
          <t xml:space="preserve"> </t>
        </is>
      </c>
      <c r="C51" s="5" t="n">
        <v>-2075300</v>
      </c>
      <c r="D51" s="4" t="inlineStr">
        <is>
          <t xml:space="preserve"> </t>
        </is>
      </c>
      <c r="E51" s="4" t="inlineStr">
        <is>
          <t xml:space="preserve"> </t>
        </is>
      </c>
      <c r="F51" s="5" t="n">
        <v>-2075300</v>
      </c>
    </row>
    <row r="52">
      <c r="A52" s="4" t="inlineStr">
        <is>
          <t>Balance at Jun. 30, 2024</t>
        </is>
      </c>
      <c r="B52" s="7" t="n">
        <v>3502</v>
      </c>
      <c r="C52" s="7" t="n">
        <v>128995997</v>
      </c>
      <c r="D52" s="7" t="n">
        <v>734354</v>
      </c>
      <c r="E52" s="7" t="n">
        <v>-126683662</v>
      </c>
      <c r="F52" s="7" t="n">
        <v>3050191</v>
      </c>
    </row>
    <row r="53">
      <c r="A53" s="4" t="inlineStr">
        <is>
          <t>Balance, shares at Jun. 30, 2024</t>
        </is>
      </c>
      <c r="B53" s="5" t="n">
        <v>3502037</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Y OF DEBT OBLIGATIONS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2024 (July 1, 2024 to December 31, 2024)</t>
        </is>
      </c>
      <c r="B3" s="7" t="n">
        <v>2979213</v>
      </c>
      <c r="C3" s="4" t="inlineStr">
        <is>
          <t xml:space="preserve"> </t>
        </is>
      </c>
    </row>
    <row r="4">
      <c r="A4" s="4" t="inlineStr">
        <is>
          <t>2025</t>
        </is>
      </c>
      <c r="B4" s="5" t="n">
        <v>4759024</v>
      </c>
      <c r="C4" s="4" t="inlineStr">
        <is>
          <t xml:space="preserve"> </t>
        </is>
      </c>
    </row>
    <row r="5">
      <c r="A5" s="4" t="inlineStr">
        <is>
          <t>2026</t>
        </is>
      </c>
      <c r="B5" s="5" t="n">
        <v>3542</v>
      </c>
      <c r="C5" s="4" t="inlineStr">
        <is>
          <t xml:space="preserve"> </t>
        </is>
      </c>
    </row>
    <row r="6">
      <c r="A6" s="4" t="inlineStr">
        <is>
          <t>2027</t>
        </is>
      </c>
      <c r="B6" s="5" t="n">
        <v>3677</v>
      </c>
      <c r="C6" s="4" t="inlineStr">
        <is>
          <t xml:space="preserve"> </t>
        </is>
      </c>
    </row>
    <row r="7">
      <c r="A7" s="4" t="inlineStr">
        <is>
          <t>2028 and thereafter</t>
        </is>
      </c>
      <c r="B7" s="5" t="n">
        <v>133865</v>
      </c>
      <c r="C7" s="4" t="inlineStr">
        <is>
          <t xml:space="preserve"> </t>
        </is>
      </c>
    </row>
    <row r="8">
      <c r="A8" s="4" t="inlineStr">
        <is>
          <t>Debt obligations</t>
        </is>
      </c>
      <c r="B8" s="7" t="n">
        <v>7879321</v>
      </c>
      <c r="C8" s="7" t="n">
        <v>61137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TO PURCHASE COMMON STOCK GRANTED (Details) - Warrant [Member]</t>
        </is>
      </c>
      <c r="B1" s="2" t="inlineStr">
        <is>
          <t>Apr. 05, 2023 $ / shares shares</t>
        </is>
      </c>
    </row>
    <row r="2">
      <c r="A2" s="3" t="inlineStr">
        <is>
          <t>Debt Instrument [Line Items]</t>
        </is>
      </c>
      <c r="B2" s="4" t="inlineStr">
        <is>
          <t xml:space="preserve"> </t>
        </is>
      </c>
    </row>
    <row r="3">
      <c r="A3" s="4" t="inlineStr">
        <is>
          <t>Volatility - range</t>
        </is>
      </c>
      <c r="B3" s="10" t="n">
        <v>1.06</v>
      </c>
    </row>
    <row r="4">
      <c r="A4" s="4" t="inlineStr">
        <is>
          <t>Risk-free rate</t>
        </is>
      </c>
      <c r="B4" s="11" t="n">
        <v>0.0336</v>
      </c>
    </row>
    <row r="5">
      <c r="A5" s="4" t="inlineStr">
        <is>
          <t>Dividend</t>
        </is>
      </c>
      <c r="B5" s="10" t="n">
        <v>0</v>
      </c>
    </row>
    <row r="6">
      <c r="A6" s="4" t="inlineStr">
        <is>
          <t>Remaining contractual term</t>
        </is>
      </c>
      <c r="B6" s="4" t="inlineStr">
        <is>
          <t>5 years</t>
        </is>
      </c>
    </row>
    <row r="7">
      <c r="A7" s="4" t="inlineStr">
        <is>
          <t>Common stock issuable under the warrants | shares</t>
        </is>
      </c>
      <c r="B7" s="5" t="n">
        <v>1125000</v>
      </c>
    </row>
    <row r="8">
      <c r="A8" s="4" t="inlineStr">
        <is>
          <t>Minimum [Member]</t>
        </is>
      </c>
      <c r="B8" s="4" t="inlineStr">
        <is>
          <t xml:space="preserve"> </t>
        </is>
      </c>
    </row>
    <row r="9">
      <c r="A9" s="3" t="inlineStr">
        <is>
          <t>Debt Instrument [Line Items]</t>
        </is>
      </c>
      <c r="B9" s="4" t="inlineStr">
        <is>
          <t xml:space="preserve"> </t>
        </is>
      </c>
    </row>
    <row r="10">
      <c r="A10" s="4" t="inlineStr">
        <is>
          <t>Exercise price</t>
        </is>
      </c>
      <c r="B10" s="8" t="n">
        <v>5.5</v>
      </c>
    </row>
    <row r="11">
      <c r="A11" s="4" t="inlineStr">
        <is>
          <t>Maximum [Member]</t>
        </is>
      </c>
      <c r="B11" s="4" t="inlineStr">
        <is>
          <t xml:space="preserve"> </t>
        </is>
      </c>
    </row>
    <row r="12">
      <c r="A12" s="3" t="inlineStr">
        <is>
          <t>Debt Instrument [Line Items]</t>
        </is>
      </c>
      <c r="B12" s="4" t="inlineStr">
        <is>
          <t xml:space="preserve"> </t>
        </is>
      </c>
    </row>
    <row r="13">
      <c r="A13" s="4" t="inlineStr">
        <is>
          <t>Exercise price</t>
        </is>
      </c>
      <c r="B13" s="8"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3"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s>
  <sheetData>
    <row r="1">
      <c r="A1" s="1" t="inlineStr">
        <is>
          <t>DEBT OBLIGATIONS (Details Narrative) - USD ($)</t>
        </is>
      </c>
      <c r="K1" s="2" t="inlineStr">
        <is>
          <t>1 Months Ended</t>
        </is>
      </c>
      <c r="L1" s="2" t="inlineStr">
        <is>
          <t>3 Months Ended</t>
        </is>
      </c>
      <c r="N1" s="2" t="inlineStr">
        <is>
          <t>6 Months Ended</t>
        </is>
      </c>
    </row>
    <row r="2">
      <c r="B2" s="2" t="inlineStr">
        <is>
          <t>Jan. 22, 2024</t>
        </is>
      </c>
      <c r="C2" s="2" t="inlineStr">
        <is>
          <t>Nov. 30, 2023</t>
        </is>
      </c>
      <c r="D2" s="2" t="inlineStr">
        <is>
          <t>Oct. 26, 2023</t>
        </is>
      </c>
      <c r="E2" s="2" t="inlineStr">
        <is>
          <t>Jun. 02, 2023</t>
        </is>
      </c>
      <c r="F2" s="2" t="inlineStr">
        <is>
          <t>Apr. 05, 2023</t>
        </is>
      </c>
      <c r="G2" s="2" t="inlineStr">
        <is>
          <t>Feb. 23, 2023</t>
        </is>
      </c>
      <c r="H2" s="2" t="inlineStr">
        <is>
          <t>Aug. 31, 2021</t>
        </is>
      </c>
      <c r="I2" s="2" t="inlineStr">
        <is>
          <t>Jun. 30, 2021</t>
        </is>
      </c>
      <c r="J2" s="2" t="inlineStr">
        <is>
          <t>May 12, 2020</t>
        </is>
      </c>
      <c r="K2" s="2" t="inlineStr">
        <is>
          <t>Mar. 31, 2024</t>
        </is>
      </c>
      <c r="L2" s="2" t="inlineStr">
        <is>
          <t>Jun. 30, 2024</t>
        </is>
      </c>
      <c r="M2" s="2" t="inlineStr">
        <is>
          <t>Jun. 30, 2023</t>
        </is>
      </c>
      <c r="N2" s="2" t="inlineStr">
        <is>
          <t>Jun. 30, 2024</t>
        </is>
      </c>
      <c r="O2" s="2" t="inlineStr">
        <is>
          <t>Jun. 30, 2023</t>
        </is>
      </c>
      <c r="P2" s="2" t="inlineStr">
        <is>
          <t>Mar. 14, 2024</t>
        </is>
      </c>
      <c r="Q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ce value</t>
        </is>
      </c>
      <c r="B4" s="4" t="inlineStr">
        <is>
          <t xml:space="preserve"> </t>
        </is>
      </c>
      <c r="C4" s="4" t="inlineStr">
        <is>
          <t xml:space="preserve"> </t>
        </is>
      </c>
      <c r="D4" s="4" t="inlineStr">
        <is>
          <t xml:space="preserve"> </t>
        </is>
      </c>
      <c r="E4" s="7" t="n">
        <v>1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46154</v>
      </c>
      <c r="M4" s="4" t="inlineStr">
        <is>
          <t xml:space="preserve"> </t>
        </is>
      </c>
      <c r="N4" s="7" t="n">
        <v>146154</v>
      </c>
      <c r="O4" s="4" t="inlineStr">
        <is>
          <t xml:space="preserve"> </t>
        </is>
      </c>
      <c r="P4" s="4" t="inlineStr">
        <is>
          <t xml:space="preserve"> </t>
        </is>
      </c>
      <c r="Q4" s="7" t="n">
        <v>147781</v>
      </c>
    </row>
    <row r="5">
      <c r="A5" s="4" t="inlineStr">
        <is>
          <t>Principal loan through remitt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87928</v>
      </c>
      <c r="M5" s="4" t="inlineStr">
        <is>
          <t xml:space="preserve"> </t>
        </is>
      </c>
      <c r="N5" s="5" t="n">
        <v>87928</v>
      </c>
      <c r="O5" s="4" t="inlineStr">
        <is>
          <t xml:space="preserve"> </t>
        </is>
      </c>
      <c r="P5" s="4" t="inlineStr">
        <is>
          <t xml:space="preserve"> </t>
        </is>
      </c>
      <c r="Q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2640000</v>
      </c>
      <c r="P6" s="4" t="inlineStr">
        <is>
          <t xml:space="preserve"> </t>
        </is>
      </c>
      <c r="Q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001</v>
      </c>
      <c r="M7" s="4" t="inlineStr">
        <is>
          <t xml:space="preserve"> </t>
        </is>
      </c>
      <c r="N7" s="6" t="n">
        <v>0.001</v>
      </c>
      <c r="O7" s="4" t="inlineStr">
        <is>
          <t xml:space="preserve"> </t>
        </is>
      </c>
      <c r="P7" s="6" t="n">
        <v>0.001</v>
      </c>
      <c r="Q7" s="6" t="n">
        <v>0.001</v>
      </c>
    </row>
    <row r="8">
      <c r="A8" s="4" t="inlineStr">
        <is>
          <t>Issuance of warrant derivativ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576380</v>
      </c>
      <c r="O8" s="4" t="inlineStr">
        <is>
          <t xml:space="preserve"> </t>
        </is>
      </c>
      <c r="P8" s="4" t="inlineStr">
        <is>
          <t xml:space="preserve"> </t>
        </is>
      </c>
      <c r="Q8" s="4" t="inlineStr">
        <is>
          <t xml:space="preserve"> </t>
        </is>
      </c>
    </row>
    <row r="9">
      <c r="A9" s="4" t="inlineStr">
        <is>
          <t>Conversion of convertib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19750</v>
      </c>
      <c r="N9" s="4" t="inlineStr">
        <is>
          <t xml:space="preserve"> </t>
        </is>
      </c>
      <c r="O9" s="4" t="inlineStr">
        <is>
          <t xml:space="preserve"> </t>
        </is>
      </c>
      <c r="P9" s="4" t="inlineStr">
        <is>
          <t xml:space="preserve"> </t>
        </is>
      </c>
      <c r="Q9" s="4" t="inlineStr">
        <is>
          <t xml:space="preserve"> </t>
        </is>
      </c>
    </row>
    <row r="10">
      <c r="A10" s="4" t="inlineStr">
        <is>
          <t>Loss on conversion of convertibleNote</t>
        </is>
      </c>
      <c r="B10" s="4" t="inlineStr">
        <is>
          <t xml:space="preserve"> </t>
        </is>
      </c>
      <c r="C10" s="4" t="inlineStr">
        <is>
          <t xml:space="preserve"> </t>
        </is>
      </c>
      <c r="D10" s="4" t="inlineStr">
        <is>
          <t xml:space="preserve"> </t>
        </is>
      </c>
      <c r="E10" s="7" t="n">
        <v>933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3386</v>
      </c>
      <c r="P10" s="4" t="inlineStr">
        <is>
          <t xml:space="preserve"> </t>
        </is>
      </c>
      <c r="Q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88255</v>
      </c>
      <c r="O11" s="4" t="inlineStr">
        <is>
          <t xml:space="preserve"> </t>
        </is>
      </c>
      <c r="P11" s="4" t="inlineStr">
        <is>
          <t xml:space="preserve"> </t>
        </is>
      </c>
      <c r="Q11" s="4" t="inlineStr">
        <is>
          <t xml:space="preserve"> </t>
        </is>
      </c>
    </row>
    <row r="12">
      <c r="A12" s="4" t="inlineStr">
        <is>
          <t>Proceeds merchant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144000</v>
      </c>
      <c r="O12" s="4" t="inlineStr">
        <is>
          <t xml:space="preserve"> </t>
        </is>
      </c>
      <c r="P12" s="4" t="inlineStr">
        <is>
          <t xml:space="preserve"> </t>
        </is>
      </c>
      <c r="Q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8827</v>
      </c>
      <c r="M13" s="4" t="inlineStr">
        <is>
          <t xml:space="preserve"> </t>
        </is>
      </c>
      <c r="N13" s="5" t="n">
        <v>68827</v>
      </c>
      <c r="O13" s="4" t="inlineStr">
        <is>
          <t xml:space="preserve"> </t>
        </is>
      </c>
      <c r="P13" s="4" t="inlineStr">
        <is>
          <t xml:space="preserve"> </t>
        </is>
      </c>
      <c r="Q13" s="4" t="inlineStr">
        <is>
          <t xml:space="preserve"> </t>
        </is>
      </c>
    </row>
    <row r="14">
      <c r="A14" s="4" t="inlineStr">
        <is>
          <t>Merchant advances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59000</v>
      </c>
      <c r="M14" s="4" t="inlineStr">
        <is>
          <t xml:space="preserve"> </t>
        </is>
      </c>
      <c r="N14" s="5" t="n">
        <v>2259000</v>
      </c>
      <c r="O14" s="4" t="inlineStr">
        <is>
          <t xml:space="preserve"> </t>
        </is>
      </c>
      <c r="P14" s="4" t="inlineStr">
        <is>
          <t xml:space="preserve"> </t>
        </is>
      </c>
      <c r="Q14" s="7" t="n">
        <v>1350000</v>
      </c>
    </row>
    <row r="15">
      <c r="A15" s="4" t="inlineStr">
        <is>
          <t>Merchant advances entertainment segment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73101</v>
      </c>
      <c r="M15" s="4" t="inlineStr">
        <is>
          <t xml:space="preserve"> </t>
        </is>
      </c>
      <c r="N15" s="5" t="n">
        <v>1373101</v>
      </c>
      <c r="O15" s="4" t="inlineStr">
        <is>
          <t xml:space="preserve"> </t>
        </is>
      </c>
      <c r="P15" s="4" t="inlineStr">
        <is>
          <t xml:space="preserve"> </t>
        </is>
      </c>
      <c r="Q15" s="4" t="inlineStr">
        <is>
          <t xml:space="preserve"> </t>
        </is>
      </c>
    </row>
    <row r="16">
      <c r="A16" s="4" t="inlineStr">
        <is>
          <t>Merchant Cash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20429</v>
      </c>
      <c r="O18" s="4" t="inlineStr">
        <is>
          <t xml:space="preserve"> </t>
        </is>
      </c>
      <c r="P18" s="4" t="inlineStr">
        <is>
          <t xml:space="preserve"> </t>
        </is>
      </c>
      <c r="Q18" s="4" t="inlineStr">
        <is>
          <t xml:space="preserve"> </t>
        </is>
      </c>
    </row>
    <row r="19">
      <c r="A19" s="4" t="inlineStr">
        <is>
          <t>Short-term merchant advance</t>
        </is>
      </c>
      <c r="B19" s="4" t="inlineStr">
        <is>
          <t xml:space="preserve"> </t>
        </is>
      </c>
      <c r="C19" s="7" t="n">
        <v>10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rigination fees total</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proceeds of origination fees</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ort-term debt</t>
        </is>
      </c>
      <c r="B22" s="4" t="inlineStr">
        <is>
          <t xml:space="preserve"> </t>
        </is>
      </c>
      <c r="C22" s="7" t="n">
        <v>151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an interest rate</t>
        </is>
      </c>
      <c r="B23" s="4" t="inlineStr">
        <is>
          <t xml:space="preserve"> </t>
        </is>
      </c>
      <c r="C23" s="4" t="inlineStr">
        <is>
          <t>2.9</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ayments of short-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215000</v>
      </c>
      <c r="O24" s="4" t="inlineStr">
        <is>
          <t xml:space="preserve"> </t>
        </is>
      </c>
      <c r="P24" s="4" t="inlineStr">
        <is>
          <t xml:space="preserve"> </t>
        </is>
      </c>
      <c r="Q24" s="4" t="inlineStr">
        <is>
          <t xml:space="preserve"> </t>
        </is>
      </c>
    </row>
    <row r="25">
      <c r="A25" s="4" t="inlineStr">
        <is>
          <t>Proceeds merchant adv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144000</v>
      </c>
      <c r="O25" s="4" t="inlineStr">
        <is>
          <t xml:space="preserve"> </t>
        </is>
      </c>
      <c r="P25" s="4" t="inlineStr">
        <is>
          <t xml:space="preserve"> </t>
        </is>
      </c>
      <c r="Q25" s="4" t="inlineStr">
        <is>
          <t xml:space="preserve"> </t>
        </is>
      </c>
    </row>
    <row r="26">
      <c r="A26" s="4" t="inlineStr">
        <is>
          <t>Merchant Cash Advances Entertainment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39118</v>
      </c>
      <c r="M28" s="4" t="inlineStr">
        <is>
          <t xml:space="preserve"> </t>
        </is>
      </c>
      <c r="N28" s="5" t="n">
        <v>202868</v>
      </c>
      <c r="O28" s="4" t="inlineStr">
        <is>
          <t xml:space="preserve"> </t>
        </is>
      </c>
      <c r="P28" s="4" t="inlineStr">
        <is>
          <t xml:space="preserve"> </t>
        </is>
      </c>
      <c r="Q28" s="4" t="inlineStr">
        <is>
          <t xml:space="preserve"> </t>
        </is>
      </c>
    </row>
    <row r="29">
      <c r="A29" s="4" t="inlineStr">
        <is>
          <t>Short-term merchant adv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igination fees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proceeds of origination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1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ort-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425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5.19</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ayments of short-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1899</v>
      </c>
      <c r="O34" s="4" t="inlineStr">
        <is>
          <t xml:space="preserve"> </t>
        </is>
      </c>
      <c r="P34" s="4" t="inlineStr">
        <is>
          <t xml:space="preserve"> </t>
        </is>
      </c>
      <c r="Q34" s="4" t="inlineStr">
        <is>
          <t xml:space="preserve"> </t>
        </is>
      </c>
    </row>
    <row r="35">
      <c r="A35" s="4" t="inlineStr">
        <is>
          <t>Revolving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secured convertible debt</t>
        </is>
      </c>
      <c r="B37" s="4" t="inlineStr">
        <is>
          <t xml:space="preserve"> </t>
        </is>
      </c>
      <c r="C37" s="4" t="inlineStr">
        <is>
          <t xml:space="preserve"> </t>
        </is>
      </c>
      <c r="D37" s="7" t="n">
        <v>48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secured convertible debt</t>
        </is>
      </c>
      <c r="B38" s="4" t="inlineStr">
        <is>
          <t xml:space="preserve"> </t>
        </is>
      </c>
      <c r="C38" s="4" t="inlineStr">
        <is>
          <t xml:space="preserve"> </t>
        </is>
      </c>
      <c r="D38" s="5" t="n">
        <v>3162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incipal amount outstanding of loans</t>
        </is>
      </c>
      <c r="B39" s="4" t="inlineStr">
        <is>
          <t xml:space="preserve"> </t>
        </is>
      </c>
      <c r="C39" s="4" t="inlineStr">
        <is>
          <t xml:space="preserve"> </t>
        </is>
      </c>
      <c r="D39" s="5" t="n">
        <v>488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repaid, principal</t>
        </is>
      </c>
      <c r="B40" s="4" t="inlineStr">
        <is>
          <t xml:space="preserve"> </t>
        </is>
      </c>
      <c r="C40" s="4" t="inlineStr">
        <is>
          <t xml:space="preserve"> </t>
        </is>
      </c>
      <c r="D40" s="7" t="n">
        <v>97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an agreement description</t>
        </is>
      </c>
      <c r="B41" s="4" t="inlineStr">
        <is>
          <t xml:space="preserve"> </t>
        </is>
      </c>
      <c r="C41" s="4" t="inlineStr">
        <is>
          <t xml:space="preserve"> </t>
        </is>
      </c>
      <c r="D41" s="4" t="inlineStr">
        <is>
          <t>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mortization of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23435</v>
      </c>
      <c r="M42" s="4" t="inlineStr">
        <is>
          <t xml:space="preserve"> </t>
        </is>
      </c>
      <c r="N42" s="7" t="n">
        <v>46871</v>
      </c>
      <c r="O42" s="4" t="inlineStr">
        <is>
          <t xml:space="preserve"> </t>
        </is>
      </c>
      <c r="P42" s="4" t="inlineStr">
        <is>
          <t xml:space="preserve"> </t>
        </is>
      </c>
      <c r="Q42" s="4" t="inlineStr">
        <is>
          <t xml:space="preserve"> </t>
        </is>
      </c>
    </row>
    <row r="43">
      <c r="A43" s="4" t="inlineStr">
        <is>
          <t>Registration Right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tractual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1</v>
      </c>
      <c r="M45" s="4" t="inlineStr">
        <is>
          <t xml:space="preserve"> </t>
        </is>
      </c>
      <c r="N45" s="10" t="n">
        <v>0.1</v>
      </c>
      <c r="O45" s="4" t="inlineStr">
        <is>
          <t xml:space="preserve"> </t>
        </is>
      </c>
      <c r="P45" s="4" t="inlineStr">
        <is>
          <t xml:space="preserve"> </t>
        </is>
      </c>
      <c r="Q45" s="4" t="inlineStr">
        <is>
          <t xml:space="preserve"> </t>
        </is>
      </c>
    </row>
    <row r="46">
      <c r="A46" s="4" t="inlineStr">
        <is>
          <t>Purchaser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2</v>
      </c>
      <c r="M46" s="4" t="inlineStr">
        <is>
          <t xml:space="preserve"> </t>
        </is>
      </c>
      <c r="N46" s="10" t="n">
        <v>0.02</v>
      </c>
      <c r="O46" s="4" t="inlineStr">
        <is>
          <t xml:space="preserve"> </t>
        </is>
      </c>
      <c r="P46" s="4" t="inlineStr">
        <is>
          <t xml:space="preserve"> </t>
        </is>
      </c>
      <c r="Q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shares exercisable</t>
        </is>
      </c>
      <c r="B49" s="4" t="inlineStr">
        <is>
          <t xml:space="preserve"> </t>
        </is>
      </c>
      <c r="C49" s="4" t="inlineStr">
        <is>
          <t xml:space="preserve"> </t>
        </is>
      </c>
      <c r="D49" s="4" t="inlineStr">
        <is>
          <t xml:space="preserve"> </t>
        </is>
      </c>
      <c r="E49" s="4" t="inlineStr">
        <is>
          <t xml:space="preserve"> </t>
        </is>
      </c>
      <c r="F49" s="5" t="n">
        <v>11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prised shares</t>
        </is>
      </c>
      <c r="B50" s="4" t="inlineStr">
        <is>
          <t xml:space="preserve"> </t>
        </is>
      </c>
      <c r="C50" s="4" t="inlineStr">
        <is>
          <t xml:space="preserve"> </t>
        </is>
      </c>
      <c r="D50" s="4" t="inlineStr">
        <is>
          <t xml:space="preserve"> </t>
        </is>
      </c>
      <c r="E50" s="4" t="inlineStr">
        <is>
          <t xml:space="preserve"> </t>
        </is>
      </c>
      <c r="F50" s="5" t="n">
        <v>11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prised shares</t>
        </is>
      </c>
      <c r="B53" s="4" t="inlineStr">
        <is>
          <t xml:space="preserve"> </t>
        </is>
      </c>
      <c r="C53" s="4" t="inlineStr">
        <is>
          <t xml:space="preserve"> </t>
        </is>
      </c>
      <c r="D53" s="4" t="inlineStr">
        <is>
          <t xml:space="preserve"> </t>
        </is>
      </c>
      <c r="E53" s="4" t="inlineStr">
        <is>
          <t xml:space="preserve"> </t>
        </is>
      </c>
      <c r="F53" s="5" t="n">
        <v>37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8" t="n">
        <v>5.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6" t="n">
        <v>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prised shares</t>
        </is>
      </c>
      <c r="B58" s="4" t="inlineStr">
        <is>
          <t xml:space="preserve"> </t>
        </is>
      </c>
      <c r="C58" s="4" t="inlineStr">
        <is>
          <t xml:space="preserve"> </t>
        </is>
      </c>
      <c r="D58" s="4" t="inlineStr">
        <is>
          <t xml:space="preserve"> </t>
        </is>
      </c>
      <c r="E58" s="4" t="inlineStr">
        <is>
          <t xml:space="preserve"> </t>
        </is>
      </c>
      <c r="F58" s="5" t="n">
        <v>37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8" t="n">
        <v>6.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prised shares</t>
        </is>
      </c>
      <c r="B62" s="4" t="inlineStr">
        <is>
          <t xml:space="preserve"> </t>
        </is>
      </c>
      <c r="C62" s="4" t="inlineStr">
        <is>
          <t xml:space="preserve"> </t>
        </is>
      </c>
      <c r="D62" s="4" t="inlineStr">
        <is>
          <t xml:space="preserve"> </t>
        </is>
      </c>
      <c r="E62" s="4" t="inlineStr">
        <is>
          <t xml:space="preserve"> </t>
        </is>
      </c>
      <c r="F62" s="5" t="n">
        <v>37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exercise price</t>
        </is>
      </c>
      <c r="B63" s="4" t="inlineStr">
        <is>
          <t xml:space="preserve"> </t>
        </is>
      </c>
      <c r="C63" s="4" t="inlineStr">
        <is>
          <t xml:space="preserve"> </t>
        </is>
      </c>
      <c r="D63" s="4" t="inlineStr">
        <is>
          <t xml:space="preserve"> </t>
        </is>
      </c>
      <c r="E63" s="4" t="inlineStr">
        <is>
          <t xml:space="preserve"> </t>
        </is>
      </c>
      <c r="F63" s="8" t="n">
        <v>7.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convertible, conversion price, increase</t>
        </is>
      </c>
      <c r="B66" s="4" t="inlineStr">
        <is>
          <t xml:space="preserve"> </t>
        </is>
      </c>
      <c r="C66" s="4" t="inlineStr">
        <is>
          <t xml:space="preserve"> </t>
        </is>
      </c>
      <c r="D66" s="4" t="inlineStr">
        <is>
          <t xml:space="preserve"> </t>
        </is>
      </c>
      <c r="E66" s="4" t="inlineStr">
        <is>
          <t xml:space="preserve"> </t>
        </is>
      </c>
      <c r="F66" s="7" t="n">
        <v>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redemption price, percentage</t>
        </is>
      </c>
      <c r="B67" s="4" t="inlineStr">
        <is>
          <t xml:space="preserve"> </t>
        </is>
      </c>
      <c r="C67" s="4" t="inlineStr">
        <is>
          <t xml:space="preserve"> </t>
        </is>
      </c>
      <c r="D67" s="4" t="inlineStr">
        <is>
          <t xml:space="preserve"> </t>
        </is>
      </c>
      <c r="E67" s="4" t="inlineStr">
        <is>
          <t xml:space="preserve"> </t>
        </is>
      </c>
      <c r="F67" s="10" t="n">
        <v>1.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 price per share</t>
        </is>
      </c>
      <c r="B68" s="4" t="inlineStr">
        <is>
          <t xml:space="preserve"> </t>
        </is>
      </c>
      <c r="C68" s="4" t="inlineStr">
        <is>
          <t xml:space="preserve"> </t>
        </is>
      </c>
      <c r="D68" s="4" t="inlineStr">
        <is>
          <t xml:space="preserve"> </t>
        </is>
      </c>
      <c r="E68" s="7" t="n">
        <v>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nversion of convertible securities, shares</t>
        </is>
      </c>
      <c r="B69" s="4" t="inlineStr">
        <is>
          <t xml:space="preserve"> </t>
        </is>
      </c>
      <c r="C69" s="4" t="inlineStr">
        <is>
          <t xml:space="preserve"> </t>
        </is>
      </c>
      <c r="D69" s="4" t="inlineStr">
        <is>
          <t xml:space="preserve"> </t>
        </is>
      </c>
      <c r="E69" s="5" t="n">
        <v>2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5000</v>
      </c>
      <c r="N69" s="4" t="inlineStr">
        <is>
          <t xml:space="preserve"> </t>
        </is>
      </c>
      <c r="O69" s="4" t="inlineStr">
        <is>
          <t xml:space="preserve"> </t>
        </is>
      </c>
      <c r="P69" s="4" t="inlineStr">
        <is>
          <t xml:space="preserve"> </t>
        </is>
      </c>
      <c r="Q69" s="4" t="inlineStr">
        <is>
          <t xml:space="preserve"> </t>
        </is>
      </c>
    </row>
    <row r="70">
      <c r="A70" s="4" t="inlineStr">
        <is>
          <t>Conversion of convertible securities</t>
        </is>
      </c>
      <c r="B70" s="4" t="inlineStr">
        <is>
          <t xml:space="preserve"> </t>
        </is>
      </c>
      <c r="C70" s="4" t="inlineStr">
        <is>
          <t xml:space="preserve"> </t>
        </is>
      </c>
      <c r="D70" s="4" t="inlineStr">
        <is>
          <t xml:space="preserve"> </t>
        </is>
      </c>
      <c r="E70" s="7" t="n">
        <v>11975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25</v>
      </c>
      <c r="N70" s="4" t="inlineStr">
        <is>
          <t xml:space="preserve"> </t>
        </is>
      </c>
      <c r="O70" s="4" t="inlineStr">
        <is>
          <t xml:space="preserve"> </t>
        </is>
      </c>
      <c r="P70" s="4" t="inlineStr">
        <is>
          <t xml:space="preserve"> </t>
        </is>
      </c>
      <c r="Q70" s="4" t="inlineStr">
        <is>
          <t xml:space="preserve"> </t>
        </is>
      </c>
    </row>
    <row r="71">
      <c r="A71" s="4" t="inlineStr">
        <is>
          <t>2020 Small Business Administration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1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Face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150000</v>
      </c>
      <c r="K74" s="4" t="inlineStr">
        <is>
          <t xml:space="preserve"> </t>
        </is>
      </c>
      <c r="L74" s="7" t="n">
        <v>1628</v>
      </c>
      <c r="M74" s="4" t="inlineStr">
        <is>
          <t xml:space="preserve"> </t>
        </is>
      </c>
      <c r="N74" s="7" t="n">
        <v>1628</v>
      </c>
      <c r="O74" s="4" t="inlineStr">
        <is>
          <t xml:space="preserve"> </t>
        </is>
      </c>
      <c r="P74" s="4" t="inlineStr">
        <is>
          <t xml:space="preserve"> </t>
        </is>
      </c>
      <c r="Q74" s="4" t="inlineStr">
        <is>
          <t xml:space="preserve"> </t>
        </is>
      </c>
    </row>
    <row r="75">
      <c r="A75" s="4" t="inlineStr">
        <is>
          <t>Contractual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37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73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383</v>
      </c>
      <c r="M77" s="4" t="inlineStr">
        <is>
          <t xml:space="preserve"> </t>
        </is>
      </c>
      <c r="N77" s="5" t="n">
        <v>2758</v>
      </c>
      <c r="O77" s="4" t="inlineStr">
        <is>
          <t xml:space="preserve"> </t>
        </is>
      </c>
      <c r="P77" s="4" t="inlineStr">
        <is>
          <t xml:space="preserve"> </t>
        </is>
      </c>
      <c r="Q77" s="4" t="inlineStr">
        <is>
          <t xml:space="preserve"> </t>
        </is>
      </c>
    </row>
    <row r="78">
      <c r="A78" s="4" t="inlineStr">
        <is>
          <t>June Contingent Payment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a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35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tractual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ncipal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9095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97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350000</v>
      </c>
      <c r="J84" s="4" t="inlineStr">
        <is>
          <t xml:space="preserve"> </t>
        </is>
      </c>
      <c r="K84" s="4" t="inlineStr">
        <is>
          <t xml:space="preserve"> </t>
        </is>
      </c>
      <c r="L84" s="5" t="n">
        <v>0</v>
      </c>
      <c r="M84" s="4" t="inlineStr">
        <is>
          <t xml:space="preserve"> </t>
        </is>
      </c>
      <c r="N84" s="5" t="n">
        <v>0</v>
      </c>
      <c r="O84" s="4" t="inlineStr">
        <is>
          <t xml:space="preserve"> </t>
        </is>
      </c>
      <c r="P84" s="4" t="inlineStr">
        <is>
          <t xml:space="preserve"> </t>
        </is>
      </c>
      <c r="Q84" s="5" t="n">
        <v>58819</v>
      </c>
    </row>
    <row r="85">
      <c r="A85" s="4" t="inlineStr">
        <is>
          <t>August Contingent Payment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Face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65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ntractual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3</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ncipal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681907</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0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650000</v>
      </c>
      <c r="I91" s="4" t="inlineStr">
        <is>
          <t xml:space="preserve"> </t>
        </is>
      </c>
      <c r="J91" s="4" t="inlineStr">
        <is>
          <t xml:space="preserve"> </t>
        </is>
      </c>
      <c r="K91" s="4" t="inlineStr">
        <is>
          <t xml:space="preserve"> </t>
        </is>
      </c>
      <c r="L91" s="7" t="n">
        <v>0</v>
      </c>
      <c r="M91" s="4" t="inlineStr">
        <is>
          <t xml:space="preserve"> </t>
        </is>
      </c>
      <c r="N91" s="5" t="n">
        <v>0</v>
      </c>
      <c r="O91" s="4" t="inlineStr">
        <is>
          <t xml:space="preserve"> </t>
        </is>
      </c>
      <c r="P91" s="4" t="inlineStr">
        <is>
          <t xml:space="preserve"> </t>
        </is>
      </c>
      <c r="Q91" s="7" t="n">
        <v>129651</v>
      </c>
    </row>
    <row r="92">
      <c r="A92" s="4" t="inlineStr">
        <is>
          <t>Twenty Twenty Three Commercial Extension Of Cred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Line of credit</t>
        </is>
      </c>
      <c r="B94" s="4" t="inlineStr">
        <is>
          <t xml:space="preserve"> </t>
        </is>
      </c>
      <c r="C94" s="4" t="inlineStr">
        <is>
          <t xml:space="preserve"> </t>
        </is>
      </c>
      <c r="D94" s="4" t="inlineStr">
        <is>
          <t xml:space="preserve"> </t>
        </is>
      </c>
      <c r="E94" s="4" t="inlineStr">
        <is>
          <t xml:space="preserve"> </t>
        </is>
      </c>
      <c r="F94" s="4" t="inlineStr">
        <is>
          <t xml:space="preserve"> </t>
        </is>
      </c>
      <c r="G94" s="7" t="n">
        <v>1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Borrower percentage</t>
        </is>
      </c>
      <c r="B95" s="4" t="inlineStr">
        <is>
          <t xml:space="preserve"> </t>
        </is>
      </c>
      <c r="C95" s="4" t="inlineStr">
        <is>
          <t xml:space="preserve"> </t>
        </is>
      </c>
      <c r="D95" s="4" t="inlineStr">
        <is>
          <t xml:space="preserve"> </t>
        </is>
      </c>
      <c r="E95" s="4" t="inlineStr">
        <is>
          <t xml:space="preserve"> </t>
        </is>
      </c>
      <c r="F95" s="4" t="inlineStr">
        <is>
          <t xml:space="preserve"> </t>
        </is>
      </c>
      <c r="G95" s="10" t="n">
        <v>0.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redit facility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The 25% withholding of the Borrower’s
applicable remittance shall be deemed a “Payment” under the terms of this Note, and Payments shall continue until the earlier
of (i) repayment of the Principal Sum, accrued Interest, and a fee of $35,000 or (ii) expiration of the Private Label Agreement on December
31, 2023.</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2024 Commercial Extension Of Credi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Line of credit</t>
        </is>
      </c>
      <c r="B99" s="7" t="n">
        <v>7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onthly advances</t>
        </is>
      </c>
      <c r="B100" s="5" t="n">
        <v>1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lient fees</t>
        </is>
      </c>
      <c r="B101" s="7" t="n">
        <v>2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posits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575000</v>
      </c>
      <c r="O102" s="4" t="inlineStr">
        <is>
          <t xml:space="preserve"> </t>
        </is>
      </c>
      <c r="P102" s="4" t="inlineStr">
        <is>
          <t xml:space="preserve"> </t>
        </is>
      </c>
      <c r="Q102" s="4" t="inlineStr">
        <is>
          <t xml:space="preserve"> </t>
        </is>
      </c>
    </row>
    <row r="103">
      <c r="A103" s="4" t="inlineStr">
        <is>
          <t>Advance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562500</v>
      </c>
      <c r="O103" s="4" t="inlineStr">
        <is>
          <t xml:space="preserve"> </t>
        </is>
      </c>
      <c r="P103" s="4" t="inlineStr">
        <is>
          <t xml:space="preserve"> </t>
        </is>
      </c>
      <c r="Q103" s="4" t="inlineStr">
        <is>
          <t xml:space="preserve"> </t>
        </is>
      </c>
    </row>
    <row r="104">
      <c r="A104" s="4" t="inlineStr">
        <is>
          <t>Outstanding bal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2500</v>
      </c>
      <c r="O104" s="4" t="inlineStr">
        <is>
          <t xml:space="preserve"> </t>
        </is>
      </c>
      <c r="P104" s="4" t="inlineStr">
        <is>
          <t xml:space="preserve"> </t>
        </is>
      </c>
      <c r="Q104" s="4" t="inlineStr">
        <is>
          <t xml:space="preserve"> </t>
        </is>
      </c>
    </row>
    <row r="105">
      <c r="A105" s="4" t="inlineStr">
        <is>
          <t>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tractual interest rate</t>
        </is>
      </c>
      <c r="B107" s="4" t="inlineStr">
        <is>
          <t xml:space="preserve"> </t>
        </is>
      </c>
      <c r="C107" s="4" t="inlineStr">
        <is>
          <t xml:space="preserve"> </t>
        </is>
      </c>
      <c r="D107" s="4" t="inlineStr">
        <is>
          <t xml:space="preserve"> </t>
        </is>
      </c>
      <c r="E107" s="4" t="inlineStr">
        <is>
          <t xml:space="preserve"> </t>
        </is>
      </c>
      <c r="F107" s="10" t="n">
        <v>0.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7" t="n">
        <v>3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oceeds from convertible debt</t>
        </is>
      </c>
      <c r="B109" s="4" t="inlineStr">
        <is>
          <t xml:space="preserve"> </t>
        </is>
      </c>
      <c r="C109" s="4" t="inlineStr">
        <is>
          <t xml:space="preserve"> </t>
        </is>
      </c>
      <c r="D109" s="4" t="inlineStr">
        <is>
          <t xml:space="preserve"> </t>
        </is>
      </c>
      <c r="E109" s="4" t="inlineStr">
        <is>
          <t xml:space="preserve"> </t>
        </is>
      </c>
      <c r="F109" s="5" t="n">
        <v>27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7" t="n">
        <v>3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sheetData>
  <mergeCells count="3">
    <mergeCell ref="A1:A2"/>
    <mergeCell ref="L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7" t="n">
        <v>3796746</v>
      </c>
      <c r="C3" s="7" t="n">
        <v>1558208</v>
      </c>
    </row>
    <row r="4">
      <c r="A4" s="4" t="inlineStr">
        <is>
          <t>Contingent Consideration Promissory Notes and Contingent Consideration Earn Out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4" t="inlineStr">
        <is>
          <t xml:space="preserve"> </t>
        </is>
      </c>
      <c r="C6" s="5" t="n">
        <v>188470</v>
      </c>
    </row>
    <row r="7">
      <c r="A7" s="4" t="inlineStr">
        <is>
          <t>Warrant Derivative Liab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5" t="n">
        <v>3796746</v>
      </c>
      <c r="C9" s="5" t="n">
        <v>1369738</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Fair Value, Inputs, Level 1 [Member] | Contingent Consideration Promissory Notes and Contingent Consideration Earn Ou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4" t="inlineStr">
        <is>
          <t xml:space="preserve"> </t>
        </is>
      </c>
      <c r="C15" s="4" t="inlineStr">
        <is>
          <t xml:space="preserve"> </t>
        </is>
      </c>
    </row>
    <row r="16">
      <c r="A16" s="4" t="inlineStr">
        <is>
          <t>Fair Value, Inputs, Level 1 [Member] | Warrant Derivative Liabilit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4" t="inlineStr">
        <is>
          <t xml:space="preserve"> </t>
        </is>
      </c>
      <c r="C18" s="4" t="inlineStr">
        <is>
          <t xml:space="preserve"> </t>
        </is>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4" t="inlineStr">
        <is>
          <t xml:space="preserve"> </t>
        </is>
      </c>
      <c r="C21" s="4" t="inlineStr">
        <is>
          <t xml:space="preserve"> </t>
        </is>
      </c>
    </row>
    <row r="22">
      <c r="A22" s="4" t="inlineStr">
        <is>
          <t>Fair Value, Inputs, Level 2 [Member] | Contingent Consideration Promissory Notes and Contingent Consideration Earn Out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4" t="inlineStr">
        <is>
          <t xml:space="preserve"> </t>
        </is>
      </c>
      <c r="C24" s="4" t="inlineStr">
        <is>
          <t xml:space="preserve"> </t>
        </is>
      </c>
    </row>
    <row r="25">
      <c r="A25" s="4" t="inlineStr">
        <is>
          <t>Fair Value, Inputs, Level 2 [Member] | Warrant Derivative Liabil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t>
        </is>
      </c>
      <c r="B30" s="5" t="n">
        <v>3796746</v>
      </c>
      <c r="C30" s="5" t="n">
        <v>1558208</v>
      </c>
    </row>
    <row r="31">
      <c r="A31" s="4" t="inlineStr">
        <is>
          <t>Fair Value, Inputs, Level 3 [Member] | Contingent Consideration Promissory Notes and Contingent Consideration Earn Out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t>
        </is>
      </c>
      <c r="B33" s="4" t="inlineStr">
        <is>
          <t xml:space="preserve"> </t>
        </is>
      </c>
      <c r="C33" s="5" t="n">
        <v>188470</v>
      </c>
    </row>
    <row r="34">
      <c r="A34" s="4" t="inlineStr">
        <is>
          <t>Fair Value, Inputs, Level 3 [Member] | Warrant Derivative Liability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t>
        </is>
      </c>
      <c r="B36" s="7" t="n">
        <v>3796746</v>
      </c>
      <c r="C36" s="7" t="n">
        <v>13697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S CHANGE IN LEVEL 3 INPUTS (Details)</t>
        </is>
      </c>
      <c r="B1" s="2" t="inlineStr">
        <is>
          <t>6 Months Ended</t>
        </is>
      </c>
    </row>
    <row r="2">
      <c r="B2" s="2" t="inlineStr">
        <is>
          <t>Jun. 30, 2024 USD ($)</t>
        </is>
      </c>
    </row>
    <row r="3">
      <c r="A3" s="3" t="inlineStr">
        <is>
          <t>Short-Term Debt [Line Items]</t>
        </is>
      </c>
      <c r="B3" s="4" t="inlineStr">
        <is>
          <t xml:space="preserve"> </t>
        </is>
      </c>
    </row>
    <row r="4">
      <c r="A4" s="4" t="inlineStr">
        <is>
          <t>Beginning balance</t>
        </is>
      </c>
      <c r="B4" s="7" t="n">
        <v>1558208</v>
      </c>
    </row>
    <row r="5">
      <c r="A5" s="4" t="inlineStr">
        <is>
          <t>Issuance of warrant derivative liabilities</t>
        </is>
      </c>
      <c r="B5" s="5" t="n">
        <v>-576380</v>
      </c>
    </row>
    <row r="6">
      <c r="A6" s="4" t="inlineStr">
        <is>
          <t>Ending balance</t>
        </is>
      </c>
      <c r="B6" s="5" t="n">
        <v>3796746</v>
      </c>
    </row>
    <row r="7">
      <c r="A7" s="4" t="inlineStr">
        <is>
          <t>Contingent Consideration Promissory Note [Member]</t>
        </is>
      </c>
      <c r="B7" s="4" t="inlineStr">
        <is>
          <t xml:space="preserve"> </t>
        </is>
      </c>
    </row>
    <row r="8">
      <c r="A8" s="3" t="inlineStr">
        <is>
          <t>Short-Term Debt [Line Items]</t>
        </is>
      </c>
      <c r="B8" s="4" t="inlineStr">
        <is>
          <t xml:space="preserve"> </t>
        </is>
      </c>
    </row>
    <row r="9">
      <c r="A9" s="4" t="inlineStr">
        <is>
          <t>Beginning balance</t>
        </is>
      </c>
      <c r="B9" s="5" t="n">
        <v>188470</v>
      </c>
    </row>
    <row r="10">
      <c r="A10" s="4" t="inlineStr">
        <is>
          <t>Change in fair value of warrant derivative liabilities</t>
        </is>
      </c>
      <c r="B10" s="4" t="inlineStr">
        <is>
          <t xml:space="preserve"> </t>
        </is>
      </c>
    </row>
    <row r="11">
      <c r="A11" s="4" t="inlineStr">
        <is>
          <t>Principal payments on contingent consideration promissory notes - Revenue Cycle Management Acquisitions</t>
        </is>
      </c>
      <c r="B11" s="5" t="n">
        <v>-188470</v>
      </c>
    </row>
    <row r="12">
      <c r="A12" s="4" t="inlineStr">
        <is>
          <t>Change in fair value of contingent consideration promissory notes - Revenue Cycle Management Acquisitions</t>
        </is>
      </c>
      <c r="B12" s="4" t="inlineStr">
        <is>
          <t xml:space="preserve"> </t>
        </is>
      </c>
    </row>
    <row r="13">
      <c r="A13" s="4" t="inlineStr">
        <is>
          <t>Ending balance</t>
        </is>
      </c>
      <c r="B13" s="4" t="inlineStr">
        <is>
          <t xml:space="preserve"> </t>
        </is>
      </c>
    </row>
    <row r="14">
      <c r="A14" s="4" t="inlineStr">
        <is>
          <t>Warrant Derivative Liabilities [Member]</t>
        </is>
      </c>
      <c r="B14" s="4" t="inlineStr">
        <is>
          <t xml:space="preserve"> </t>
        </is>
      </c>
    </row>
    <row r="15">
      <c r="A15" s="3" t="inlineStr">
        <is>
          <t>Short-Term Debt [Line Items]</t>
        </is>
      </c>
      <c r="B15" s="4" t="inlineStr">
        <is>
          <t xml:space="preserve"> </t>
        </is>
      </c>
    </row>
    <row r="16">
      <c r="A16" s="4" t="inlineStr">
        <is>
          <t>Beginning balance</t>
        </is>
      </c>
      <c r="B16" s="5" t="n">
        <v>1369738</v>
      </c>
    </row>
    <row r="17">
      <c r="A17" s="4" t="inlineStr">
        <is>
          <t>Issuance of warrant derivative liabilities</t>
        </is>
      </c>
      <c r="B17" s="5" t="n">
        <v>2075300</v>
      </c>
    </row>
    <row r="18">
      <c r="A18" s="4" t="inlineStr">
        <is>
          <t>Change in fair value of warrant derivative liabilities</t>
        </is>
      </c>
      <c r="B18" s="5" t="n">
        <v>351710</v>
      </c>
    </row>
    <row r="19">
      <c r="A19" s="4" t="inlineStr">
        <is>
          <t>Principal payments on contingent consideration promissory notes - Revenue Cycle Management Acquisitions</t>
        </is>
      </c>
      <c r="B19" s="4" t="inlineStr">
        <is>
          <t xml:space="preserve"> </t>
        </is>
      </c>
    </row>
    <row r="20">
      <c r="A20" s="4" t="inlineStr">
        <is>
          <t>Change in fair value of contingent consideration promissory notes - Revenue Cycle Management Acquisitions</t>
        </is>
      </c>
      <c r="B20" s="4" t="inlineStr">
        <is>
          <t xml:space="preserve"> </t>
        </is>
      </c>
    </row>
    <row r="21">
      <c r="A21" s="4" t="inlineStr">
        <is>
          <t>Ending balance</t>
        </is>
      </c>
      <c r="B21" s="7" t="n">
        <v>37967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warranty expense</t>
        </is>
      </c>
      <c r="B3" s="7" t="n">
        <v>11615</v>
      </c>
      <c r="C3" s="7" t="n">
        <v>17699</v>
      </c>
    </row>
    <row r="4">
      <c r="A4" s="4" t="inlineStr">
        <is>
          <t>Accrued litigation costs</t>
        </is>
      </c>
      <c r="B4" s="5" t="n">
        <v>2040292</v>
      </c>
      <c r="C4" s="5" t="n">
        <v>2040292</v>
      </c>
    </row>
    <row r="5">
      <c r="A5" s="4" t="inlineStr">
        <is>
          <t>Accrued sales commissions</t>
        </is>
      </c>
      <c r="B5" s="5" t="n">
        <v>1465</v>
      </c>
      <c r="C5" s="5" t="n">
        <v>87421</v>
      </c>
    </row>
    <row r="6">
      <c r="A6" s="4" t="inlineStr">
        <is>
          <t>Accrued payroll and related fringes</t>
        </is>
      </c>
      <c r="B6" s="5" t="n">
        <v>420596</v>
      </c>
      <c r="C6" s="5" t="n">
        <v>367826</v>
      </c>
    </row>
    <row r="7">
      <c r="A7" s="4" t="inlineStr">
        <is>
          <t>Accrued sales returns and allowances</t>
        </is>
      </c>
      <c r="B7" s="5" t="n">
        <v>93170</v>
      </c>
      <c r="C7" s="5" t="n">
        <v>117713</v>
      </c>
    </row>
    <row r="8">
      <c r="A8" s="4" t="inlineStr">
        <is>
          <t>Accrued taxes</t>
        </is>
      </c>
      <c r="B8" s="5" t="n">
        <v>161639</v>
      </c>
      <c r="C8" s="5" t="n">
        <v>150981</v>
      </c>
    </row>
    <row r="9">
      <c r="A9" s="4" t="inlineStr">
        <is>
          <t>Accrued interest - related party</t>
        </is>
      </c>
      <c r="B9" s="5" t="n">
        <v>283782</v>
      </c>
      <c r="C9" s="5" t="n">
        <v>95031</v>
      </c>
    </row>
    <row r="10">
      <c r="A10" s="4" t="inlineStr">
        <is>
          <t>Customer deposits</t>
        </is>
      </c>
      <c r="B10" s="5" t="n">
        <v>75283</v>
      </c>
      <c r="C10" s="5" t="n">
        <v>219462</v>
      </c>
    </row>
    <row r="11">
      <c r="A11" s="4" t="inlineStr">
        <is>
          <t>Other</t>
        </is>
      </c>
      <c r="B11" s="5" t="n">
        <v>292163</v>
      </c>
      <c r="C11" s="5" t="n">
        <v>172905</v>
      </c>
    </row>
    <row r="12">
      <c r="A12" s="4" t="inlineStr">
        <is>
          <t>Total accrued expenses</t>
        </is>
      </c>
      <c r="B12" s="7" t="n">
        <v>3380005</v>
      </c>
      <c r="C12" s="7" t="n">
        <v>3269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SCHEDULE OF ACCRUED WARRANTY EXPENSE (Details)</t>
        </is>
      </c>
      <c r="B1" s="2" t="inlineStr">
        <is>
          <t>6 Months Ended</t>
        </is>
      </c>
    </row>
    <row r="2">
      <c r="B2" s="2" t="inlineStr">
        <is>
          <t>Jun. 30, 2024 USD ($)</t>
        </is>
      </c>
    </row>
    <row r="3">
      <c r="A3" s="3" t="inlineStr">
        <is>
          <t>Payables and Accruals [Abstract]</t>
        </is>
      </c>
      <c r="B3" s="4" t="inlineStr">
        <is>
          <t xml:space="preserve"> </t>
        </is>
      </c>
    </row>
    <row r="4">
      <c r="A4" s="4" t="inlineStr">
        <is>
          <t>Beginning balance</t>
        </is>
      </c>
      <c r="B4" s="7" t="n">
        <v>17699</v>
      </c>
    </row>
    <row r="5">
      <c r="A5" s="4" t="inlineStr">
        <is>
          <t>Provision for warranty expense</t>
        </is>
      </c>
      <c r="B5" s="5" t="n">
        <v>38898</v>
      </c>
    </row>
    <row r="6">
      <c r="A6" s="4" t="inlineStr">
        <is>
          <t>Charges applied to warranty reserve</t>
        </is>
      </c>
      <c r="B6" s="5" t="n">
        <v>-44982</v>
      </c>
    </row>
    <row r="7">
      <c r="A7" s="4" t="inlineStr">
        <is>
          <t>Ending balance</t>
        </is>
      </c>
      <c r="B7" s="7" t="n">
        <v>116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rate valuation allowances</t>
        </is>
      </c>
      <c r="B4" s="10" t="n">
        <v>1</v>
      </c>
      <c r="C4" s="10" t="n">
        <v>1</v>
      </c>
      <c r="D4" s="10" t="n">
        <v>1</v>
      </c>
      <c r="E4" s="10" t="n">
        <v>1</v>
      </c>
    </row>
    <row r="5">
      <c r="A5" s="4" t="inlineStr">
        <is>
          <t>Deferred tax assets valuation allowance percentage</t>
        </is>
      </c>
      <c r="B5" s="4" t="inlineStr">
        <is>
          <t xml:space="preserve"> </t>
        </is>
      </c>
      <c r="C5" s="4" t="inlineStr">
        <is>
          <t xml:space="preserve"> </t>
        </is>
      </c>
      <c r="D5" s="10" t="n">
        <v>1</v>
      </c>
      <c r="E5" s="4" t="inlineStr">
        <is>
          <t xml:space="preserve"> </t>
        </is>
      </c>
    </row>
    <row r="6">
      <c r="A6" s="4" t="inlineStr">
        <is>
          <t>Operating loss carryforwards</t>
        </is>
      </c>
      <c r="B6" s="12" t="n">
        <v>140.9</v>
      </c>
      <c r="C6" s="4" t="inlineStr">
        <is>
          <t xml:space="preserve"> </t>
        </is>
      </c>
      <c r="D6" s="12" t="n">
        <v>140.9</v>
      </c>
      <c r="E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EPAID EXPENSE (Details) - USD ($)</t>
        </is>
      </c>
      <c r="B1" s="2" t="inlineStr">
        <is>
          <t>Jun. 30, 2024</t>
        </is>
      </c>
      <c r="C1" s="2" t="inlineStr">
        <is>
          <t>Dec. 31, 2023</t>
        </is>
      </c>
    </row>
    <row r="2">
      <c r="A2" s="3" t="inlineStr">
        <is>
          <t>Prepaid Expenses</t>
        </is>
      </c>
      <c r="B2" s="4" t="inlineStr">
        <is>
          <t xml:space="preserve"> </t>
        </is>
      </c>
      <c r="C2" s="4" t="inlineStr">
        <is>
          <t xml:space="preserve"> </t>
        </is>
      </c>
    </row>
    <row r="3">
      <c r="A3" s="4" t="inlineStr">
        <is>
          <t>Prepaid inventory</t>
        </is>
      </c>
      <c r="B3" s="7" t="n">
        <v>5200463</v>
      </c>
      <c r="C3" s="7" t="n">
        <v>5318939</v>
      </c>
    </row>
    <row r="4">
      <c r="A4" s="4" t="inlineStr">
        <is>
          <t>Prepaid advertising</t>
        </is>
      </c>
      <c r="B4" s="5" t="n">
        <v>410226</v>
      </c>
      <c r="C4" s="5" t="n">
        <v>612292</v>
      </c>
    </row>
    <row r="5">
      <c r="A5" s="4" t="inlineStr">
        <is>
          <t>Other</t>
        </is>
      </c>
      <c r="B5" s="5" t="n">
        <v>1009788</v>
      </c>
      <c r="C5" s="5" t="n">
        <v>435137</v>
      </c>
    </row>
    <row r="6">
      <c r="A6" s="4" t="inlineStr">
        <is>
          <t>Total prepaid expenses</t>
        </is>
      </c>
      <c r="B6" s="7" t="n">
        <v>6620477</v>
      </c>
      <c r="C6" s="7" t="n">
        <v>6366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SCHEDULE OF PROPERTY, PLANT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Building</t>
        </is>
      </c>
      <c r="B3" s="7" t="n">
        <v>4537037</v>
      </c>
      <c r="C3" s="7" t="n">
        <v>4537037</v>
      </c>
    </row>
    <row r="4">
      <c r="A4" s="4" t="inlineStr">
        <is>
          <t>Land</t>
        </is>
      </c>
      <c r="B4" s="5" t="n">
        <v>739734</v>
      </c>
      <c r="C4" s="5" t="n">
        <v>739734</v>
      </c>
    </row>
    <row r="5">
      <c r="A5" s="4" t="inlineStr">
        <is>
          <t>Office furniture, fixtures, equipment, and aircraft</t>
        </is>
      </c>
      <c r="B5" s="5" t="n">
        <v>779879</v>
      </c>
      <c r="C5" s="5" t="n">
        <v>2065092</v>
      </c>
    </row>
    <row r="6">
      <c r="A6" s="4" t="inlineStr">
        <is>
          <t>Warehouse and production equipment</t>
        </is>
      </c>
      <c r="B6" s="5" t="n">
        <v>237141</v>
      </c>
      <c r="C6" s="5" t="n">
        <v>29055</v>
      </c>
    </row>
    <row r="7">
      <c r="A7" s="4" t="inlineStr">
        <is>
          <t>Demonstration and tradeshow equipment</t>
        </is>
      </c>
      <c r="B7" s="5" t="n">
        <v>77791</v>
      </c>
      <c r="C7" s="5" t="n">
        <v>87987</v>
      </c>
    </row>
    <row r="8">
      <c r="A8" s="4" t="inlineStr">
        <is>
          <t>Building improvements</t>
        </is>
      </c>
      <c r="B8" s="5" t="n">
        <v>1341471</v>
      </c>
      <c r="C8" s="5" t="n">
        <v>1328654</v>
      </c>
    </row>
    <row r="9">
      <c r="A9" s="4" t="inlineStr">
        <is>
          <t>Total cost</t>
        </is>
      </c>
      <c r="B9" s="5" t="n">
        <v>7713053</v>
      </c>
      <c r="C9" s="5" t="n">
        <v>8787559</v>
      </c>
    </row>
    <row r="10">
      <c r="A10" s="4" t="inlineStr">
        <is>
          <t>Less: accumulated depreciation and amortization</t>
        </is>
      </c>
      <c r="B10" s="5" t="n">
        <v>-1679962</v>
      </c>
      <c r="C10" s="5" t="n">
        <v>-1503857</v>
      </c>
    </row>
    <row r="11">
      <c r="A11" s="4" t="inlineStr">
        <is>
          <t>Net property, plant and equipment</t>
        </is>
      </c>
      <c r="B11" s="7" t="n">
        <v>6033091</v>
      </c>
      <c r="C11" s="7" t="n">
        <v>7283702</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25 years</t>
        </is>
      </c>
      <c r="C14" s="4" t="inlineStr">
        <is>
          <t xml:space="preserve"> </t>
        </is>
      </c>
    </row>
    <row r="15">
      <c r="A15" s="4" t="inlineStr">
        <is>
          <t>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 Term, Description [Extensible Enumeration]</t>
        </is>
      </c>
      <c r="B17" s="4" t="inlineStr">
        <is>
          <t>Useful Life, Lease Term [Member]</t>
        </is>
      </c>
      <c r="C17" s="4" t="inlineStr">
        <is>
          <t xml:space="preserve"> </t>
        </is>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3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20 years</t>
        </is>
      </c>
      <c r="C23" s="4" t="inlineStr">
        <is>
          <t xml:space="preserve"> </t>
        </is>
      </c>
    </row>
    <row r="24">
      <c r="A24" s="4" t="inlineStr">
        <is>
          <t>Warehouse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3 years</t>
        </is>
      </c>
      <c r="C26" s="4" t="inlineStr">
        <is>
          <t xml:space="preserve"> </t>
        </is>
      </c>
    </row>
    <row r="27">
      <c r="A27" s="4" t="inlineStr">
        <is>
          <t>Warehouse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Demonstration and Tradeshow Equipment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Demonstration and Tradeshow Equipment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7 years</t>
        </is>
      </c>
      <c r="C35" s="4" t="inlineStr">
        <is>
          <t xml:space="preserve"> </t>
        </is>
      </c>
    </row>
    <row r="36">
      <c r="A36" s="4" t="inlineStr">
        <is>
          <t>Building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5 years</t>
        </is>
      </c>
      <c r="C38" s="4" t="inlineStr">
        <is>
          <t xml:space="preserve"> </t>
        </is>
      </c>
    </row>
    <row r="39">
      <c r="A39" s="4" t="inlineStr">
        <is>
          <t>Building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7 years</t>
        </is>
      </c>
      <c r="C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8953819</v>
      </c>
      <c r="C4" s="7" t="n">
        <v>-14300128</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1079000</v>
      </c>
      <c r="C6" s="5" t="n">
        <v>1091042</v>
      </c>
    </row>
    <row r="7">
      <c r="A7" s="4" t="inlineStr">
        <is>
          <t>Loss on sale of property, plant and equipment</t>
        </is>
      </c>
      <c r="B7" s="5" t="n">
        <v>41661</v>
      </c>
      <c r="C7" s="4" t="inlineStr">
        <is>
          <t xml:space="preserve"> </t>
        </is>
      </c>
    </row>
    <row r="8">
      <c r="A8" s="4" t="inlineStr">
        <is>
          <t>Gain on sale on intangible</t>
        </is>
      </c>
      <c r="B8" s="5" t="n">
        <v>-5582</v>
      </c>
      <c r="C8" s="4" t="inlineStr">
        <is>
          <t xml:space="preserve"> </t>
        </is>
      </c>
    </row>
    <row r="9">
      <c r="A9" s="4" t="inlineStr">
        <is>
          <t>Stock-based compensation</t>
        </is>
      </c>
      <c r="B9" s="5" t="n">
        <v>101467</v>
      </c>
      <c r="C9" s="5" t="n">
        <v>294331</v>
      </c>
    </row>
    <row r="10">
      <c r="A10" s="4" t="inlineStr">
        <is>
          <t>Non-cash interest expense</t>
        </is>
      </c>
      <c r="B10" s="5" t="n">
        <v>150000</v>
      </c>
      <c r="C10" s="5" t="n">
        <v>576380</v>
      </c>
    </row>
    <row r="11">
      <c r="A11" s="4" t="inlineStr">
        <is>
          <t>Amortization of debt issuance costs</t>
        </is>
      </c>
      <c r="B11" s="5" t="n">
        <v>1105168</v>
      </c>
      <c r="C11" s="4" t="inlineStr">
        <is>
          <t xml:space="preserve"> </t>
        </is>
      </c>
    </row>
    <row r="12">
      <c r="A12" s="4" t="inlineStr">
        <is>
          <t>Gain on extinguishment of liabilities</t>
        </is>
      </c>
      <c r="B12" s="5" t="n">
        <v>-682345</v>
      </c>
      <c r="C12" s="4" t="inlineStr">
        <is>
          <t xml:space="preserve"> </t>
        </is>
      </c>
    </row>
    <row r="13">
      <c r="A13" s="4" t="inlineStr">
        <is>
          <t>Loss on extinguishment of debt</t>
        </is>
      </c>
      <c r="B13" s="5" t="n">
        <v>68827</v>
      </c>
      <c r="C13" s="4" t="inlineStr">
        <is>
          <t xml:space="preserve"> </t>
        </is>
      </c>
    </row>
    <row r="14">
      <c r="A14" s="4" t="inlineStr">
        <is>
          <t>Change in fair value of warrant derivative liabilities</t>
        </is>
      </c>
      <c r="B14" s="5" t="n">
        <v>351710</v>
      </c>
      <c r="C14" s="5" t="n">
        <v>59766</v>
      </c>
    </row>
    <row r="15">
      <c r="A15" s="4" t="inlineStr">
        <is>
          <t>Convertible debt discount amortization</t>
        </is>
      </c>
      <c r="B15" s="4" t="inlineStr">
        <is>
          <t xml:space="preserve"> </t>
        </is>
      </c>
      <c r="C15" s="5" t="n">
        <v>925455</v>
      </c>
    </row>
    <row r="16">
      <c r="A16" s="4" t="inlineStr">
        <is>
          <t>Loss on conversion of debt</t>
        </is>
      </c>
      <c r="B16" s="4" t="inlineStr">
        <is>
          <t xml:space="preserve"> </t>
        </is>
      </c>
      <c r="C16" s="5" t="n">
        <v>93386</v>
      </c>
    </row>
    <row r="17">
      <c r="A17" s="4" t="inlineStr">
        <is>
          <t>Provision for inventory obsolescence</t>
        </is>
      </c>
      <c r="B17" s="5" t="n">
        <v>-407460</v>
      </c>
      <c r="C17" s="5" t="n">
        <v>-75007</v>
      </c>
    </row>
    <row r="18">
      <c r="A18" s="4" t="inlineStr">
        <is>
          <t>Provision for doubtful accounts receivable</t>
        </is>
      </c>
      <c r="B18" s="5" t="n">
        <v>38724</v>
      </c>
      <c r="C18" s="5" t="n">
        <v>24140</v>
      </c>
    </row>
    <row r="19">
      <c r="A19" s="4" t="inlineStr">
        <is>
          <t>Allowance for doubtful lease reserve</t>
        </is>
      </c>
      <c r="B19" s="5" t="n">
        <v>20000</v>
      </c>
      <c r="C19" s="5" t="n">
        <v>5000</v>
      </c>
    </row>
    <row r="20">
      <c r="A20" s="4" t="inlineStr">
        <is>
          <t>Change in fair value of contingent consideration promissory note</t>
        </is>
      </c>
      <c r="B20" s="4" t="inlineStr">
        <is>
          <t xml:space="preserve"> </t>
        </is>
      </c>
      <c r="C20" s="5" t="n">
        <v>-158021</v>
      </c>
    </row>
    <row r="21">
      <c r="A21" s="3" t="inlineStr">
        <is>
          <t>(Increase) decrease in:</t>
        </is>
      </c>
      <c r="B21" s="4" t="inlineStr">
        <is>
          <t xml:space="preserve"> </t>
        </is>
      </c>
      <c r="C21" s="4" t="inlineStr">
        <is>
          <t xml:space="preserve"> </t>
        </is>
      </c>
    </row>
    <row r="22">
      <c r="A22" s="4" t="inlineStr">
        <is>
          <t>Accounts receivable – trade</t>
        </is>
      </c>
      <c r="B22" s="5" t="n">
        <v>-284767</v>
      </c>
      <c r="C22" s="5" t="n">
        <v>155015</v>
      </c>
    </row>
    <row r="23">
      <c r="A23" s="4" t="inlineStr">
        <is>
          <t>Other receivable</t>
        </is>
      </c>
      <c r="B23" s="5" t="n">
        <v>-458199</v>
      </c>
      <c r="C23" s="5" t="n">
        <v>1318442</v>
      </c>
    </row>
    <row r="24">
      <c r="A24" s="4" t="inlineStr">
        <is>
          <t>Inventories</t>
        </is>
      </c>
      <c r="B24" s="5" t="n">
        <v>2075608</v>
      </c>
      <c r="C24" s="5" t="n">
        <v>1074197</v>
      </c>
    </row>
    <row r="25">
      <c r="A25" s="4" t="inlineStr">
        <is>
          <t>Prepaid expenses</t>
        </is>
      </c>
      <c r="B25" s="5" t="n">
        <v>-235109</v>
      </c>
      <c r="C25" s="5" t="n">
        <v>1503919</v>
      </c>
    </row>
    <row r="26">
      <c r="A26" s="4" t="inlineStr">
        <is>
          <t>Operating lease right of use assets</t>
        </is>
      </c>
      <c r="B26" s="5" t="n">
        <v>110099</v>
      </c>
      <c r="C26" s="5" t="n">
        <v>195894</v>
      </c>
    </row>
    <row r="27">
      <c r="A27" s="4" t="inlineStr">
        <is>
          <t>Other assets</t>
        </is>
      </c>
      <c r="B27" s="5" t="n">
        <v>698456</v>
      </c>
      <c r="C27" s="5" t="n">
        <v>-2092524</v>
      </c>
    </row>
    <row r="28">
      <c r="A28" s="3" t="inlineStr">
        <is>
          <t>Increase (decrease) in:</t>
        </is>
      </c>
      <c r="B28" s="4" t="inlineStr">
        <is>
          <t xml:space="preserve"> </t>
        </is>
      </c>
      <c r="C28" s="4" t="inlineStr">
        <is>
          <t xml:space="preserve"> </t>
        </is>
      </c>
    </row>
    <row r="29">
      <c r="A29" s="4" t="inlineStr">
        <is>
          <t>Accounts payable</t>
        </is>
      </c>
      <c r="B29" s="5" t="n">
        <v>2307612</v>
      </c>
      <c r="C29" s="5" t="n">
        <v>3066137</v>
      </c>
    </row>
    <row r="30">
      <c r="A30" s="4" t="inlineStr">
        <is>
          <t>Accrued expenses</t>
        </is>
      </c>
      <c r="B30" s="5" t="n">
        <v>-128075</v>
      </c>
      <c r="C30" s="5" t="n">
        <v>56606</v>
      </c>
    </row>
    <row r="31">
      <c r="A31" s="4" t="inlineStr">
        <is>
          <t>Accrued Expenses – related party</t>
        </is>
      </c>
      <c r="B31" s="5" t="n">
        <v>188750</v>
      </c>
      <c r="C31" s="4" t="inlineStr">
        <is>
          <t xml:space="preserve"> </t>
        </is>
      </c>
    </row>
    <row r="32">
      <c r="A32" s="4" t="inlineStr">
        <is>
          <t>Income taxes payable</t>
        </is>
      </c>
      <c r="B32" s="5" t="n">
        <v>-61</v>
      </c>
      <c r="C32" s="5" t="n">
        <v>-17444</v>
      </c>
    </row>
    <row r="33">
      <c r="A33" s="4" t="inlineStr">
        <is>
          <t>Lease deposit</t>
        </is>
      </c>
      <c r="B33" s="4" t="inlineStr">
        <is>
          <t xml:space="preserve"> </t>
        </is>
      </c>
      <c r="C33" s="5" t="n">
        <v>10445</v>
      </c>
    </row>
    <row r="34">
      <c r="A34" s="4" t="inlineStr">
        <is>
          <t>Operating lease obligations</t>
        </is>
      </c>
      <c r="B34" s="5" t="n">
        <v>-117428</v>
      </c>
      <c r="C34" s="5" t="n">
        <v>-195894</v>
      </c>
    </row>
    <row r="35">
      <c r="A35" s="4" t="inlineStr">
        <is>
          <t>Contract liabilities</t>
        </is>
      </c>
      <c r="B35" s="5" t="n">
        <v>-472994</v>
      </c>
      <c r="C35" s="5" t="n">
        <v>1486569</v>
      </c>
    </row>
    <row r="36">
      <c r="A36" s="4" t="inlineStr">
        <is>
          <t>Net cash used in operating activities</t>
        </is>
      </c>
      <c r="B36" s="5" t="n">
        <v>-3408757</v>
      </c>
      <c r="C36" s="5" t="n">
        <v>-3109986</v>
      </c>
    </row>
    <row r="37">
      <c r="A37" s="3" t="inlineStr">
        <is>
          <t>Cash Flows from Investing Activities:</t>
        </is>
      </c>
      <c r="B37" s="4" t="inlineStr">
        <is>
          <t xml:space="preserve"> </t>
        </is>
      </c>
      <c r="C37" s="4" t="inlineStr">
        <is>
          <t xml:space="preserve"> </t>
        </is>
      </c>
    </row>
    <row r="38">
      <c r="A38" s="4" t="inlineStr">
        <is>
          <t>Purchases of property, plant and equipment</t>
        </is>
      </c>
      <c r="B38" s="5" t="n">
        <v>-24882</v>
      </c>
      <c r="C38" s="5" t="n">
        <v>-52338</v>
      </c>
    </row>
    <row r="39">
      <c r="A39" s="4" t="inlineStr">
        <is>
          <t>Additions to intangible assets</t>
        </is>
      </c>
      <c r="B39" s="5" t="n">
        <v>-65361</v>
      </c>
      <c r="C39" s="5" t="n">
        <v>-74608</v>
      </c>
    </row>
    <row r="40">
      <c r="A40" s="4" t="inlineStr">
        <is>
          <t>Cash paid for acquisition of Country Stampede</t>
        </is>
      </c>
      <c r="B40" s="5" t="n">
        <v>-514432</v>
      </c>
      <c r="C40" s="4" t="inlineStr">
        <is>
          <t xml:space="preserve"> </t>
        </is>
      </c>
    </row>
    <row r="41">
      <c r="A41" s="4" t="inlineStr">
        <is>
          <t>Proceeds from sale of intangible asset</t>
        </is>
      </c>
      <c r="B41" s="5" t="n">
        <v>90535</v>
      </c>
      <c r="C41" s="4" t="inlineStr">
        <is>
          <t xml:space="preserve"> </t>
        </is>
      </c>
    </row>
    <row r="42">
      <c r="A42" s="4" t="inlineStr">
        <is>
          <t>Proceeds from sale of property, plant and equipment</t>
        </is>
      </c>
      <c r="B42" s="5" t="n">
        <v>550644</v>
      </c>
      <c r="C42" s="4" t="inlineStr">
        <is>
          <t xml:space="preserve"> </t>
        </is>
      </c>
    </row>
    <row r="43">
      <c r="A43" s="4" t="inlineStr">
        <is>
          <t>Net cash provided by (used in) investing activities</t>
        </is>
      </c>
      <c r="B43" s="5" t="n">
        <v>36504</v>
      </c>
      <c r="C43" s="5" t="n">
        <v>-126946</v>
      </c>
    </row>
    <row r="44">
      <c r="A44" s="3" t="inlineStr">
        <is>
          <t>Cash Flows from Financing Activities:</t>
        </is>
      </c>
      <c r="B44" s="4" t="inlineStr">
        <is>
          <t xml:space="preserve"> </t>
        </is>
      </c>
      <c r="C44" s="4" t="inlineStr">
        <is>
          <t xml:space="preserve"> </t>
        </is>
      </c>
    </row>
    <row r="45">
      <c r="A45" s="4" t="inlineStr">
        <is>
          <t>Proceeds – Merchant Advances – Video Solutions Segment</t>
        </is>
      </c>
      <c r="B45" s="5" t="n">
        <v>1144000</v>
      </c>
      <c r="C45" s="4" t="inlineStr">
        <is>
          <t xml:space="preserve"> </t>
        </is>
      </c>
    </row>
    <row r="46">
      <c r="A46" s="4" t="inlineStr">
        <is>
          <t>Proceeds – Merchant Advances – Entertainment Segment</t>
        </is>
      </c>
      <c r="B46" s="5" t="n">
        <v>915000</v>
      </c>
      <c r="C46" s="4" t="inlineStr">
        <is>
          <t xml:space="preserve"> </t>
        </is>
      </c>
    </row>
    <row r="47">
      <c r="A47" s="4" t="inlineStr">
        <is>
          <t>Net proceeds of equity offering with detachable warrants</t>
        </is>
      </c>
      <c r="B47" s="5" t="n">
        <v>2194742</v>
      </c>
      <c r="C47" s="4" t="inlineStr">
        <is>
          <t xml:space="preserve"> </t>
        </is>
      </c>
    </row>
    <row r="48">
      <c r="A48" s="4" t="inlineStr">
        <is>
          <t>Net proceeds of convertible debt with detachable warrants</t>
        </is>
      </c>
      <c r="B48" s="4" t="inlineStr">
        <is>
          <t xml:space="preserve"> </t>
        </is>
      </c>
      <c r="C48" s="5" t="n">
        <v>2640000</v>
      </c>
    </row>
    <row r="49">
      <c r="A49" s="4" t="inlineStr">
        <is>
          <t>Proceeds – Commercial Extension of Credit – Entertainment Segment</t>
        </is>
      </c>
      <c r="B49" s="5" t="n">
        <v>575000</v>
      </c>
      <c r="C49" s="5" t="n">
        <v>1000000</v>
      </c>
    </row>
    <row r="50">
      <c r="A50" s="4" t="inlineStr">
        <is>
          <t>Payments on Commercial Extension of Credit – Entertainment Segment</t>
        </is>
      </c>
      <c r="B50" s="5" t="n">
        <v>-162928</v>
      </c>
      <c r="C50" s="5" t="n">
        <v>-794332</v>
      </c>
    </row>
    <row r="51">
      <c r="A51" s="4" t="inlineStr">
        <is>
          <t>Payments on Merchant Advances – Video Solutions Segment</t>
        </is>
      </c>
      <c r="B51" s="5" t="n">
        <v>-1215000</v>
      </c>
      <c r="C51" s="4" t="inlineStr">
        <is>
          <t xml:space="preserve"> </t>
        </is>
      </c>
    </row>
    <row r="52">
      <c r="A52" s="4" t="inlineStr">
        <is>
          <t>Payments on Merchant Advances – Entertainment Segment</t>
        </is>
      </c>
      <c r="B52" s="5" t="n">
        <v>-51899</v>
      </c>
      <c r="C52" s="4" t="inlineStr">
        <is>
          <t xml:space="preserve"> </t>
        </is>
      </c>
    </row>
    <row r="53">
      <c r="A53" s="4" t="inlineStr">
        <is>
          <t>Principal payment on EIDL loan</t>
        </is>
      </c>
      <c r="B53" s="5" t="n">
        <v>-1628</v>
      </c>
      <c r="C53" s="4" t="inlineStr">
        <is>
          <t xml:space="preserve"> </t>
        </is>
      </c>
    </row>
    <row r="54">
      <c r="A54" s="4" t="inlineStr">
        <is>
          <t>Principal payment on contingent consideration promissory notes</t>
        </is>
      </c>
      <c r="B54" s="5" t="n">
        <v>-188470</v>
      </c>
      <c r="C54" s="5" t="n">
        <v>-217054</v>
      </c>
    </row>
    <row r="55">
      <c r="A55" s="4" t="inlineStr">
        <is>
          <t>Net cash provided by financing activities</t>
        </is>
      </c>
      <c r="B55" s="5" t="n">
        <v>3208817</v>
      </c>
      <c r="C55" s="5" t="n">
        <v>2628614</v>
      </c>
    </row>
    <row r="56">
      <c r="A56" s="4" t="inlineStr">
        <is>
          <t>Net decrease in cash, cash equivalents, and restricted cash</t>
        </is>
      </c>
      <c r="B56" s="5" t="n">
        <v>-163436</v>
      </c>
      <c r="C56" s="5" t="n">
        <v>-608318</v>
      </c>
    </row>
    <row r="57">
      <c r="A57" s="4" t="inlineStr">
        <is>
          <t>Cash, cash equivalents and restricted cash, beginning of period</t>
        </is>
      </c>
      <c r="B57" s="5" t="n">
        <v>778149</v>
      </c>
      <c r="C57" s="5" t="n">
        <v>3532199</v>
      </c>
    </row>
    <row r="58">
      <c r="A58" s="4" t="inlineStr">
        <is>
          <t>Cash, cash equivalents and restricted cash, end of period</t>
        </is>
      </c>
      <c r="B58" s="5" t="n">
        <v>614713</v>
      </c>
      <c r="C58" s="5" t="n">
        <v>2923881</v>
      </c>
    </row>
    <row r="59">
      <c r="A59" s="3" t="inlineStr">
        <is>
          <t>Supplemental disclosures of cash flow information:</t>
        </is>
      </c>
      <c r="B59" s="4" t="inlineStr">
        <is>
          <t xml:space="preserve"> </t>
        </is>
      </c>
      <c r="C59" s="4" t="inlineStr">
        <is>
          <t xml:space="preserve"> </t>
        </is>
      </c>
    </row>
    <row r="60">
      <c r="A60" s="4" t="inlineStr">
        <is>
          <t>Cash payments for interest</t>
        </is>
      </c>
      <c r="B60" s="5" t="n">
        <v>293441</v>
      </c>
      <c r="C60" s="5" t="n">
        <v>18129</v>
      </c>
    </row>
    <row r="61">
      <c r="A61" s="4" t="inlineStr">
        <is>
          <t>Cash payments for income taxes</t>
        </is>
      </c>
      <c r="B61" s="5" t="n">
        <v>8097</v>
      </c>
      <c r="C61" s="5" t="n">
        <v>8097</v>
      </c>
    </row>
    <row r="62">
      <c r="A62" s="3" t="inlineStr">
        <is>
          <t>Supplemental disclosures of non-cash investing and financing activities:</t>
        </is>
      </c>
      <c r="B62" s="4" t="inlineStr">
        <is>
          <t xml:space="preserve"> </t>
        </is>
      </c>
      <c r="C62" s="4" t="inlineStr">
        <is>
          <t xml:space="preserve"> </t>
        </is>
      </c>
    </row>
    <row r="63">
      <c r="A63" s="4" t="inlineStr">
        <is>
          <t>Commercial extension of credit repaid through accrued revenue – Entertainment segment</t>
        </is>
      </c>
      <c r="B63" s="5" t="n">
        <v>487500</v>
      </c>
      <c r="C63" s="5" t="n">
        <v>30052</v>
      </c>
    </row>
    <row r="64">
      <c r="A64" s="4" t="inlineStr">
        <is>
          <t>ROU and lease liability recorded on extension (termination) of lease</t>
        </is>
      </c>
      <c r="B64" s="5" t="n">
        <v>-73894</v>
      </c>
      <c r="C64" s="5" t="n">
        <v>538056</v>
      </c>
    </row>
    <row r="65">
      <c r="A65" s="4" t="inlineStr">
        <is>
          <t>Conversion of convertible notes payable into common stock</t>
        </is>
      </c>
      <c r="B65" s="4" t="inlineStr">
        <is>
          <t xml:space="preserve"> </t>
        </is>
      </c>
      <c r="C65" s="5" t="n">
        <v>119750</v>
      </c>
    </row>
    <row r="66">
      <c r="A66" s="4" t="inlineStr">
        <is>
          <t>Fair value of warrants issued with sale of shares</t>
        </is>
      </c>
      <c r="B66" s="5" t="n">
        <v>2075300</v>
      </c>
      <c r="C66" s="4" t="inlineStr">
        <is>
          <t xml:space="preserve"> </t>
        </is>
      </c>
    </row>
    <row r="67">
      <c r="A67" s="4" t="inlineStr">
        <is>
          <t>Assets acquired in business acquisitions</t>
        </is>
      </c>
      <c r="B67" s="5" t="n">
        <v>605000</v>
      </c>
      <c r="C67" s="4" t="inlineStr">
        <is>
          <t xml:space="preserve"> </t>
        </is>
      </c>
    </row>
    <row r="68">
      <c r="A68" s="4" t="inlineStr">
        <is>
          <t>Liabilities assumed in the business acquisition</t>
        </is>
      </c>
      <c r="B68" s="5" t="n">
        <v>288000</v>
      </c>
      <c r="C68" s="4" t="inlineStr">
        <is>
          <t xml:space="preserve"> </t>
        </is>
      </c>
    </row>
    <row r="69">
      <c r="A69" s="4" t="inlineStr">
        <is>
          <t>Goodwill acquired in business acquisitions</t>
        </is>
      </c>
      <c r="B69" s="5" t="n">
        <v>225959</v>
      </c>
      <c r="C69" s="4" t="inlineStr">
        <is>
          <t xml:space="preserve"> </t>
        </is>
      </c>
    </row>
    <row r="70">
      <c r="A70" s="4" t="inlineStr">
        <is>
          <t>Adjustments of accounts payable with the sale proceeds of property, plant and equipment</t>
        </is>
      </c>
      <c r="B70" s="5" t="n">
        <v>549356</v>
      </c>
      <c r="C70" s="4" t="inlineStr">
        <is>
          <t xml:space="preserve"> </t>
        </is>
      </c>
    </row>
    <row r="71">
      <c r="A71" s="4" t="inlineStr">
        <is>
          <t>Restricted common stock grant</t>
        </is>
      </c>
      <c r="B71" s="5" t="n">
        <v>80</v>
      </c>
      <c r="C71" s="5" t="n">
        <v>35</v>
      </c>
    </row>
    <row r="72">
      <c r="A72" s="4" t="inlineStr">
        <is>
          <t>Reverse stock split rounding issuances</t>
        </is>
      </c>
      <c r="B72" s="4" t="inlineStr">
        <is>
          <t xml:space="preserve"> </t>
        </is>
      </c>
      <c r="C72" s="5" t="n">
        <v>24</v>
      </c>
    </row>
    <row r="73">
      <c r="A73" s="4" t="inlineStr">
        <is>
          <t>Restricted common stock forfeitures</t>
        </is>
      </c>
      <c r="B73" s="5" t="n">
        <v>1</v>
      </c>
      <c r="C73" s="5" t="n">
        <v>4</v>
      </c>
    </row>
    <row r="74">
      <c r="A74" s="4" t="inlineStr">
        <is>
          <t>Debt discount on convertible note</t>
        </is>
      </c>
      <c r="B74" s="4" t="inlineStr">
        <is>
          <t xml:space="preserve"> </t>
        </is>
      </c>
      <c r="C74" s="7" t="n">
        <v>3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7" t="n">
        <v>181121</v>
      </c>
      <c r="C4" s="7" t="n">
        <v>174261</v>
      </c>
      <c r="D4" s="7" t="n">
        <v>343833</v>
      </c>
      <c r="E4" s="7" t="n">
        <v>345892</v>
      </c>
    </row>
    <row r="5">
      <c r="A5" s="4" t="inlineStr">
        <is>
          <t>Sold aircraft</t>
        </is>
      </c>
      <c r="B5" s="4" t="inlineStr">
        <is>
          <t xml:space="preserve"> </t>
        </is>
      </c>
      <c r="C5" s="4" t="inlineStr">
        <is>
          <t xml:space="preserve"> </t>
        </is>
      </c>
      <c r="D5" s="5" t="n">
        <v>1100000</v>
      </c>
      <c r="E5" s="4" t="inlineStr">
        <is>
          <t xml:space="preserve"> </t>
        </is>
      </c>
    </row>
    <row r="6">
      <c r="A6" s="4" t="inlineStr">
        <is>
          <t>Closing cost</t>
        </is>
      </c>
      <c r="B6" s="4" t="inlineStr">
        <is>
          <t xml:space="preserve"> </t>
        </is>
      </c>
      <c r="C6" s="4" t="inlineStr">
        <is>
          <t xml:space="preserve"> </t>
        </is>
      </c>
      <c r="D6" s="5" t="n">
        <v>1500</v>
      </c>
      <c r="E6" s="4" t="inlineStr">
        <is>
          <t xml:space="preserve"> </t>
        </is>
      </c>
    </row>
    <row r="7">
      <c r="A7" s="4" t="inlineStr">
        <is>
          <t>Carrying amount</t>
        </is>
      </c>
      <c r="B7" s="5" t="n">
        <v>1141661</v>
      </c>
      <c r="C7" s="4" t="inlineStr">
        <is>
          <t xml:space="preserve"> </t>
        </is>
      </c>
      <c r="D7" s="5" t="n">
        <v>1141661</v>
      </c>
      <c r="E7" s="4" t="inlineStr">
        <is>
          <t xml:space="preserve"> </t>
        </is>
      </c>
    </row>
    <row r="8">
      <c r="A8" s="4" t="inlineStr">
        <is>
          <t>Loss on sale of assets</t>
        </is>
      </c>
      <c r="B8" s="4" t="inlineStr">
        <is>
          <t xml:space="preserve"> </t>
        </is>
      </c>
      <c r="C8" s="4" t="inlineStr">
        <is>
          <t xml:space="preserve"> </t>
        </is>
      </c>
      <c r="D8" s="5" t="n">
        <v>-41661</v>
      </c>
      <c r="E8" s="4" t="inlineStr">
        <is>
          <t xml:space="preserve"> </t>
        </is>
      </c>
    </row>
    <row r="9">
      <c r="A9" s="4" t="inlineStr">
        <is>
          <t>Aircraft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sale of assets</t>
        </is>
      </c>
      <c r="B11" s="4" t="inlineStr">
        <is>
          <t xml:space="preserve"> </t>
        </is>
      </c>
      <c r="C11" s="4" t="inlineStr">
        <is>
          <t xml:space="preserve"> </t>
        </is>
      </c>
      <c r="D11" s="7" t="n">
        <v>41661</v>
      </c>
      <c r="E1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Jun. 30, 2024</t>
        </is>
      </c>
      <c r="C1" s="2" t="inlineStr">
        <is>
          <t>Dec. 31, 2023</t>
        </is>
      </c>
    </row>
    <row r="2">
      <c r="A2" s="3" t="inlineStr">
        <is>
          <t>Operating Lease</t>
        </is>
      </c>
      <c r="B2" s="4" t="inlineStr">
        <is>
          <t xml:space="preserve"> </t>
        </is>
      </c>
      <c r="C2" s="4" t="inlineStr">
        <is>
          <t xml:space="preserve"> </t>
        </is>
      </c>
    </row>
    <row r="3">
      <c r="A3" s="4" t="inlineStr">
        <is>
          <t>Operating lease right of use assets</t>
        </is>
      </c>
      <c r="B3" s="7" t="n">
        <v>869166</v>
      </c>
      <c r="C3" s="7" t="n">
        <v>1053159</v>
      </c>
    </row>
    <row r="4">
      <c r="A4" s="4" t="inlineStr">
        <is>
          <t>Operating lease obligations-current portion</t>
        </is>
      </c>
      <c r="B4" s="5" t="n">
        <v>223629</v>
      </c>
      <c r="C4" s="5" t="n">
        <v>279538</v>
      </c>
    </row>
    <row r="5">
      <c r="A5" s="4" t="inlineStr">
        <is>
          <t>Operating lease obligations-less current portion</t>
        </is>
      </c>
      <c r="B5" s="5" t="n">
        <v>692423</v>
      </c>
      <c r="C5" s="7" t="n">
        <v>827836</v>
      </c>
    </row>
    <row r="6">
      <c r="A6" s="4" t="inlineStr">
        <is>
          <t>Total operating lease obligations</t>
        </is>
      </c>
      <c r="B6" s="7" t="n">
        <v>916052</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CHEDULE OF LEASE EXPENSE (Details)</t>
        </is>
      </c>
      <c r="B1" s="2" t="inlineStr">
        <is>
          <t>6 Months Ended</t>
        </is>
      </c>
    </row>
    <row r="2">
      <c r="B2" s="2" t="inlineStr">
        <is>
          <t>Jun. 30, 2024 USD ($)</t>
        </is>
      </c>
    </row>
    <row r="3">
      <c r="A3" s="4" t="inlineStr">
        <is>
          <t>Selling, General and Administrative Expenses [Member]</t>
        </is>
      </c>
      <c r="B3" s="4" t="inlineStr">
        <is>
          <t xml:space="preserve"> </t>
        </is>
      </c>
    </row>
    <row r="4">
      <c r="A4" s="4" t="inlineStr">
        <is>
          <t>Selling, general and administrative expenses</t>
        </is>
      </c>
      <c r="B4" s="7" t="n">
        <v>2266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Jun. 30, 2024 USD ($)</t>
        </is>
      </c>
    </row>
    <row r="2">
      <c r="A2" s="3" t="inlineStr">
        <is>
          <t>Operating Lease</t>
        </is>
      </c>
      <c r="B2" s="4" t="inlineStr">
        <is>
          <t xml:space="preserve"> </t>
        </is>
      </c>
    </row>
    <row r="3">
      <c r="A3" s="4" t="inlineStr">
        <is>
          <t>2024 (July 1, to December 31, 2024)</t>
        </is>
      </c>
      <c r="B3" s="7" t="n">
        <v>146105</v>
      </c>
    </row>
    <row r="4">
      <c r="A4" s="4" t="inlineStr">
        <is>
          <t>2025</t>
        </is>
      </c>
      <c r="B4" s="5" t="n">
        <v>288720</v>
      </c>
    </row>
    <row r="5">
      <c r="A5" s="4" t="inlineStr">
        <is>
          <t>2026</t>
        </is>
      </c>
      <c r="B5" s="5" t="n">
        <v>293300</v>
      </c>
    </row>
    <row r="6">
      <c r="A6" s="4" t="inlineStr">
        <is>
          <t>2027</t>
        </is>
      </c>
      <c r="B6" s="5" t="n">
        <v>117492</v>
      </c>
    </row>
    <row r="7">
      <c r="A7" s="4" t="inlineStr">
        <is>
          <t>Thereafter</t>
        </is>
      </c>
      <c r="B7" s="5" t="n">
        <v>235020</v>
      </c>
    </row>
    <row r="8">
      <c r="A8" s="4" t="inlineStr">
        <is>
          <t>Total undiscounted minimum future lease payments</t>
        </is>
      </c>
      <c r="B8" s="5" t="n">
        <v>1080637</v>
      </c>
    </row>
    <row r="9">
      <c r="A9" s="4" t="inlineStr">
        <is>
          <t>Imputed interest</t>
        </is>
      </c>
      <c r="B9" s="5" t="n">
        <v>-164585</v>
      </c>
    </row>
    <row r="10">
      <c r="A10" s="4" t="inlineStr">
        <is>
          <t>Total operating lease liability</t>
        </is>
      </c>
      <c r="B10" s="7" t="n">
        <v>916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9" customWidth="1" min="1" max="1"/>
    <col width="30" customWidth="1" min="2" max="2"/>
    <col width="34" customWidth="1" min="3" max="3"/>
    <col width="31" customWidth="1" min="4" max="4"/>
    <col width="35" customWidth="1" min="5" max="5"/>
    <col width="15" customWidth="1" min="6" max="6"/>
    <col width="30" customWidth="1" min="7" max="7"/>
    <col width="15" customWidth="1" min="8" max="8"/>
    <col width="15" customWidth="1" min="9" max="9"/>
    <col width="25" customWidth="1" min="10" max="10"/>
  </cols>
  <sheetData>
    <row r="1">
      <c r="A1" s="1" t="inlineStr">
        <is>
          <t>OPERATING LEASE (Details Narrative) - USD ($)</t>
        </is>
      </c>
      <c r="F1" s="2" t="inlineStr">
        <is>
          <t>1 Months Ended</t>
        </is>
      </c>
      <c r="H1" s="2" t="inlineStr">
        <is>
          <t>3 Months Ended</t>
        </is>
      </c>
      <c r="I1" s="2" t="inlineStr">
        <is>
          <t>6 Months Ended</t>
        </is>
      </c>
    </row>
    <row r="2">
      <c r="B2" s="2" t="inlineStr">
        <is>
          <t>Jan. 02, 2022</t>
        </is>
      </c>
      <c r="C2" s="2" t="inlineStr">
        <is>
          <t>Sep. 01, 2021</t>
        </is>
      </c>
      <c r="D2" s="2" t="inlineStr">
        <is>
          <t>Aug. 31, 2021</t>
        </is>
      </c>
      <c r="E2" s="2" t="inlineStr">
        <is>
          <t>May 13, 2020</t>
        </is>
      </c>
      <c r="F2" s="2" t="inlineStr">
        <is>
          <t>Oct. 31, 2023</t>
        </is>
      </c>
      <c r="G2" s="2" t="inlineStr">
        <is>
          <t>Jun. 30, 2021</t>
        </is>
      </c>
      <c r="H2" s="2" t="inlineStr">
        <is>
          <t>Jun. 30, 2024</t>
        </is>
      </c>
      <c r="I2" s="2" t="inlineStr">
        <is>
          <t>Jun. 30, 2024</t>
        </is>
      </c>
      <c r="J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3894</v>
      </c>
      <c r="J4" s="7" t="n">
        <v>-538056</v>
      </c>
    </row>
    <row r="5">
      <c r="A5" s="4" t="inlineStr">
        <is>
          <t>Weighted-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4 years 3 months 18 days</t>
        </is>
      </c>
    </row>
    <row r="6">
      <c r="A6" s="4" t="inlineStr">
        <is>
          <t>First Medical Billing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ssee, operating lease, remaining leas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month</t>
        </is>
      </c>
      <c r="I8" s="4" t="inlineStr">
        <is>
          <t>1 month</t>
        </is>
      </c>
      <c r="J8" s="4" t="inlineStr">
        <is>
          <t xml:space="preserve"> </t>
        </is>
      </c>
    </row>
    <row r="9">
      <c r="A9" s="4" t="inlineStr">
        <is>
          <t>Lessor, operating leas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termination
date in July 2024</t>
        </is>
      </c>
      <c r="H9" s="4" t="inlineStr">
        <is>
          <t xml:space="preserve"> </t>
        </is>
      </c>
      <c r="I9" s="4" t="inlineStr">
        <is>
          <t xml:space="preserve"> </t>
        </is>
      </c>
      <c r="J9" s="4" t="inlineStr">
        <is>
          <t xml:space="preserve"> </t>
        </is>
      </c>
    </row>
    <row r="10">
      <c r="A10" s="4" t="inlineStr">
        <is>
          <t>Second Medical Billing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ssee, operating leas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69 months</t>
        </is>
      </c>
      <c r="I12" s="4" t="inlineStr">
        <is>
          <t>69 months</t>
        </is>
      </c>
      <c r="J12" s="4" t="inlineStr">
        <is>
          <t xml:space="preserve"> </t>
        </is>
      </c>
    </row>
    <row r="13">
      <c r="A13" s="4" t="inlineStr">
        <is>
          <t>Lessor, operating lease, description</t>
        </is>
      </c>
      <c r="B13" s="4" t="inlineStr">
        <is>
          <t xml:space="preserve"> </t>
        </is>
      </c>
      <c r="C13" s="4" t="inlineStr">
        <is>
          <t xml:space="preserve"> </t>
        </is>
      </c>
      <c r="D13" s="4" t="inlineStr">
        <is>
          <t>termination date in
March 2030</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y Tickets, LLC and TicketSmarter,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ssor, operating lease, description</t>
        </is>
      </c>
      <c r="B16" s="4" t="inlineStr">
        <is>
          <t xml:space="preserve"> </t>
        </is>
      </c>
      <c r="C16" s="4" t="inlineStr">
        <is>
          <t>termination date of December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Medical Billing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ssor, operating lease, description</t>
        </is>
      </c>
      <c r="B19" s="4" t="inlineStr">
        <is>
          <t>termination date of June 2025</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Member] | First Medical Billing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7" t="n">
        <v>2648</v>
      </c>
      <c r="H22" s="4" t="inlineStr">
        <is>
          <t xml:space="preserve"> </t>
        </is>
      </c>
      <c r="I22" s="4" t="inlineStr">
        <is>
          <t xml:space="preserve"> </t>
        </is>
      </c>
      <c r="J22" s="4" t="inlineStr">
        <is>
          <t xml:space="preserve"> </t>
        </is>
      </c>
    </row>
    <row r="23">
      <c r="A23" s="4" t="inlineStr">
        <is>
          <t>Minimum [Member] | Second Medical Billing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payments</t>
        </is>
      </c>
      <c r="B25" s="4" t="inlineStr">
        <is>
          <t xml:space="preserve"> </t>
        </is>
      </c>
      <c r="C25" s="4" t="inlineStr">
        <is>
          <t xml:space="preserve"> </t>
        </is>
      </c>
      <c r="D25" s="7" t="n">
        <v>74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 | Goody Tickets, LLC and TicketSmarter,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payments</t>
        </is>
      </c>
      <c r="B28" s="4" t="inlineStr">
        <is>
          <t xml:space="preserve"> </t>
        </is>
      </c>
      <c r="C28" s="7" t="n">
        <v>72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imum [Member] | Private Medical Billing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payments</t>
        </is>
      </c>
      <c r="B31" s="7" t="n">
        <v>42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Member] | First Medical Billing Compan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payments</t>
        </is>
      </c>
      <c r="B34" s="4" t="inlineStr">
        <is>
          <t xml:space="preserve"> </t>
        </is>
      </c>
      <c r="C34" s="4" t="inlineStr">
        <is>
          <t xml:space="preserve"> </t>
        </is>
      </c>
      <c r="D34" s="4" t="inlineStr">
        <is>
          <t xml:space="preserve"> </t>
        </is>
      </c>
      <c r="E34" s="4" t="inlineStr">
        <is>
          <t xml:space="preserve"> </t>
        </is>
      </c>
      <c r="F34" s="4" t="inlineStr">
        <is>
          <t xml:space="preserve"> </t>
        </is>
      </c>
      <c r="G34" s="7" t="n">
        <v>2774</v>
      </c>
      <c r="H34" s="4" t="inlineStr">
        <is>
          <t xml:space="preserve"> </t>
        </is>
      </c>
      <c r="I34" s="4" t="inlineStr">
        <is>
          <t xml:space="preserve"> </t>
        </is>
      </c>
      <c r="J34" s="4" t="inlineStr">
        <is>
          <t xml:space="preserve"> </t>
        </is>
      </c>
    </row>
    <row r="35">
      <c r="A35" s="4" t="inlineStr">
        <is>
          <t>Maximum [Member] | Second Medical Billing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payments</t>
        </is>
      </c>
      <c r="B37" s="4" t="inlineStr">
        <is>
          <t xml:space="preserve"> </t>
        </is>
      </c>
      <c r="C37" s="4" t="inlineStr">
        <is>
          <t xml:space="preserve"> </t>
        </is>
      </c>
      <c r="D37" s="7" t="n">
        <v>887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Member] | Goody Tickets, LLC and TicketSmarter,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erating lease, payments</t>
        </is>
      </c>
      <c r="B40" s="4" t="inlineStr">
        <is>
          <t xml:space="preserve"> </t>
        </is>
      </c>
      <c r="C40" s="7" t="n">
        <v>736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Member] | Private Medical Billing Compan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payments</t>
        </is>
      </c>
      <c r="B43" s="7" t="n">
        <v>462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ctober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ssee, operating lease, term of contract</t>
        </is>
      </c>
      <c r="B46" s="4" t="inlineStr">
        <is>
          <t xml:space="preserve"> </t>
        </is>
      </c>
      <c r="C46" s="4" t="inlineStr">
        <is>
          <t xml:space="preserve"> </t>
        </is>
      </c>
      <c r="D46" s="4" t="inlineStr">
        <is>
          <t xml:space="preserve"> </t>
        </is>
      </c>
      <c r="E46" s="4" t="inlineStr">
        <is>
          <t xml:space="preserve"> </t>
        </is>
      </c>
      <c r="F46" s="4" t="inlineStr">
        <is>
          <t>48 months</t>
        </is>
      </c>
      <c r="G46" s="4" t="inlineStr">
        <is>
          <t xml:space="preserve"> </t>
        </is>
      </c>
      <c r="H46" s="4" t="inlineStr">
        <is>
          <t xml:space="preserve"> </t>
        </is>
      </c>
      <c r="I46" s="4" t="inlineStr">
        <is>
          <t xml:space="preserve"> </t>
        </is>
      </c>
      <c r="J46" s="4" t="inlineStr">
        <is>
          <t xml:space="preserve"> </t>
        </is>
      </c>
    </row>
    <row r="47">
      <c r="A47" s="4" t="inlineStr">
        <is>
          <t>Operating lease, payments</t>
        </is>
      </c>
      <c r="B47" s="4" t="inlineStr">
        <is>
          <t xml:space="preserve"> </t>
        </is>
      </c>
      <c r="C47" s="4" t="inlineStr">
        <is>
          <t xml:space="preserve"> </t>
        </is>
      </c>
      <c r="D47" s="4" t="inlineStr">
        <is>
          <t xml:space="preserve"> </t>
        </is>
      </c>
      <c r="E47" s="4" t="inlineStr">
        <is>
          <t xml:space="preserve"> </t>
        </is>
      </c>
      <c r="F47" s="7" t="n">
        <v>1786</v>
      </c>
      <c r="G47" s="4" t="inlineStr">
        <is>
          <t xml:space="preserve"> </t>
        </is>
      </c>
      <c r="H47" s="4" t="inlineStr">
        <is>
          <t xml:space="preserve"> </t>
        </is>
      </c>
      <c r="I47" s="4" t="inlineStr">
        <is>
          <t xml:space="preserve"> </t>
        </is>
      </c>
      <c r="J47" s="4" t="inlineStr">
        <is>
          <t xml:space="preserve"> </t>
        </is>
      </c>
    </row>
    <row r="48">
      <c r="A48" s="4" t="inlineStr">
        <is>
          <t>Lessee, operating lease, remain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0 months</t>
        </is>
      </c>
      <c r="I48" s="4" t="inlineStr">
        <is>
          <t>40 months</t>
        </is>
      </c>
      <c r="J48" s="4" t="inlineStr">
        <is>
          <t xml:space="preserve"> </t>
        </is>
      </c>
    </row>
    <row r="49">
      <c r="A49" s="4" t="inlineStr">
        <is>
          <t>Warehouse And Office Spa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essee, operating lease, remaining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30 months</t>
        </is>
      </c>
      <c r="I51" s="4" t="inlineStr">
        <is>
          <t>30 months</t>
        </is>
      </c>
      <c r="J51" s="4" t="inlineStr">
        <is>
          <t xml:space="preserve"> </t>
        </is>
      </c>
    </row>
    <row r="52">
      <c r="A52" s="4" t="inlineStr">
        <is>
          <t>Lessor, operating lease, description</t>
        </is>
      </c>
      <c r="B52" s="4" t="inlineStr">
        <is>
          <t xml:space="preserve"> </t>
        </is>
      </c>
      <c r="C52" s="4" t="inlineStr">
        <is>
          <t xml:space="preserve"> </t>
        </is>
      </c>
      <c r="D52" s="4" t="inlineStr">
        <is>
          <t xml:space="preserve"> </t>
        </is>
      </c>
      <c r="E52" s="4" t="inlineStr">
        <is>
          <t>termination date of December 2026.</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ehouse And Office Space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erating lease, payments</t>
        </is>
      </c>
      <c r="B55" s="4" t="inlineStr">
        <is>
          <t xml:space="preserve"> </t>
        </is>
      </c>
      <c r="C55" s="4" t="inlineStr">
        <is>
          <t xml:space="preserve"> </t>
        </is>
      </c>
      <c r="D55" s="4" t="inlineStr">
        <is>
          <t xml:space="preserve"> </t>
        </is>
      </c>
      <c r="E55" s="7" t="n">
        <v>12398</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ehouse And Office Space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erating lease, payments</t>
        </is>
      </c>
      <c r="B58" s="4" t="inlineStr">
        <is>
          <t xml:space="preserve"> </t>
        </is>
      </c>
      <c r="C58" s="4" t="inlineStr">
        <is>
          <t xml:space="preserve"> </t>
        </is>
      </c>
      <c r="D58" s="4" t="inlineStr">
        <is>
          <t xml:space="preserve"> </t>
        </is>
      </c>
      <c r="E58" s="7" t="n">
        <v>1474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ffice Space and Copi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perating l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117810</v>
      </c>
      <c r="I61" s="7" t="n">
        <v>226695</v>
      </c>
      <c r="J61" s="4" t="inlineStr">
        <is>
          <t xml:space="preserve"> </t>
        </is>
      </c>
    </row>
    <row r="62">
      <c r="A62" s="4" t="inlineStr">
        <is>
          <t>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08</v>
      </c>
      <c r="I62" s="10" t="n">
        <v>0.08</v>
      </c>
      <c r="J62" s="4" t="inlineStr">
        <is>
          <t xml:space="preserve"> </t>
        </is>
      </c>
    </row>
  </sheetData>
  <mergeCells count="3">
    <mergeCell ref="A1:A2"/>
    <mergeCell ref="F1:G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value</t>
        </is>
      </c>
      <c r="B3" s="7" t="n">
        <v>20525501</v>
      </c>
      <c r="C3" s="7" t="n">
        <v>20070817</v>
      </c>
    </row>
    <row r="4">
      <c r="A4" s="4" t="inlineStr">
        <is>
          <t>Accumulated amortization</t>
        </is>
      </c>
      <c r="B4" s="5" t="n">
        <v>4243879</v>
      </c>
      <c r="C4" s="5" t="n">
        <v>3560395</v>
      </c>
    </row>
    <row r="5">
      <c r="A5" s="4" t="inlineStr">
        <is>
          <t>Net carrying value</t>
        </is>
      </c>
      <c r="B5" s="5" t="n">
        <v>16281622</v>
      </c>
      <c r="C5" s="5" t="n">
        <v>16510422</v>
      </c>
    </row>
    <row r="6">
      <c r="A6" s="4" t="inlineStr">
        <is>
          <t>Amortized 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8000829</v>
      </c>
      <c r="C8" s="5" t="n">
        <v>8101681</v>
      </c>
    </row>
    <row r="9">
      <c r="A9" s="4" t="inlineStr">
        <is>
          <t>Accumulated amortization</t>
        </is>
      </c>
      <c r="B9" s="5" t="n">
        <v>4243879</v>
      </c>
      <c r="C9" s="5" t="n">
        <v>3560395</v>
      </c>
    </row>
    <row r="10">
      <c r="A10" s="4" t="inlineStr">
        <is>
          <t>Net carrying value</t>
        </is>
      </c>
      <c r="B10" s="5" t="n">
        <v>3756950</v>
      </c>
      <c r="C10" s="5" t="n">
        <v>4541286</v>
      </c>
    </row>
    <row r="11">
      <c r="A11" s="4" t="inlineStr">
        <is>
          <t>Amortized Intangible Assets [Member] | Licens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151652</v>
      </c>
      <c r="C13" s="5" t="n">
        <v>225545</v>
      </c>
    </row>
    <row r="14">
      <c r="A14" s="4" t="inlineStr">
        <is>
          <t>Accumulated amortization</t>
        </is>
      </c>
      <c r="B14" s="5" t="n">
        <v>21270</v>
      </c>
      <c r="C14" s="5" t="n">
        <v>89887</v>
      </c>
    </row>
    <row r="15">
      <c r="A15" s="4" t="inlineStr">
        <is>
          <t>Net carrying value</t>
        </is>
      </c>
      <c r="B15" s="5" t="n">
        <v>130382</v>
      </c>
      <c r="C15" s="5" t="n">
        <v>135658</v>
      </c>
    </row>
    <row r="16">
      <c r="A16" s="4" t="inlineStr">
        <is>
          <t>Amortized Intangible Assets [Member] | 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483521</v>
      </c>
      <c r="C18" s="5" t="n">
        <v>483521</v>
      </c>
    </row>
    <row r="19">
      <c r="A19" s="4" t="inlineStr">
        <is>
          <t>Accumulated amortization</t>
        </is>
      </c>
      <c r="B19" s="5" t="n">
        <v>332462</v>
      </c>
      <c r="C19" s="5" t="n">
        <v>266403</v>
      </c>
    </row>
    <row r="20">
      <c r="A20" s="4" t="inlineStr">
        <is>
          <t>Net carrying value</t>
        </is>
      </c>
      <c r="B20" s="5" t="n">
        <v>151059</v>
      </c>
      <c r="C20" s="5" t="n">
        <v>217118</v>
      </c>
    </row>
    <row r="21">
      <c r="A21" s="4" t="inlineStr">
        <is>
          <t>Amortized Intangible Assets [Member] | Sponsorship Agreement Network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value</t>
        </is>
      </c>
      <c r="B23" s="5" t="n">
        <v>5600000</v>
      </c>
      <c r="C23" s="5" t="n">
        <v>5600000</v>
      </c>
    </row>
    <row r="24">
      <c r="A24" s="4" t="inlineStr">
        <is>
          <t>Accumulated amortization</t>
        </is>
      </c>
      <c r="B24" s="5" t="n">
        <v>3173333</v>
      </c>
      <c r="C24" s="5" t="n">
        <v>2613333</v>
      </c>
    </row>
    <row r="25">
      <c r="A25" s="4" t="inlineStr">
        <is>
          <t>Net carrying value</t>
        </is>
      </c>
      <c r="B25" s="5" t="n">
        <v>2426667</v>
      </c>
      <c r="C25" s="5" t="n">
        <v>2986667</v>
      </c>
    </row>
    <row r="26">
      <c r="A26" s="4" t="inlineStr">
        <is>
          <t>Amortized Intangible Assets [Member] | SEO Content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value</t>
        </is>
      </c>
      <c r="B28" s="5" t="n">
        <v>600000</v>
      </c>
      <c r="C28" s="5" t="n">
        <v>600000</v>
      </c>
    </row>
    <row r="29">
      <c r="A29" s="4" t="inlineStr">
        <is>
          <t>Accumulated amortization</t>
        </is>
      </c>
      <c r="B29" s="5" t="n">
        <v>425000</v>
      </c>
      <c r="C29" s="5" t="n">
        <v>350000</v>
      </c>
    </row>
    <row r="30">
      <c r="A30" s="4" t="inlineStr">
        <is>
          <t>Net carrying value</t>
        </is>
      </c>
      <c r="B30" s="5" t="n">
        <v>175000</v>
      </c>
      <c r="C30" s="5" t="n">
        <v>250000</v>
      </c>
    </row>
    <row r="31">
      <c r="A31" s="4" t="inlineStr">
        <is>
          <t>Amortized Intangible Assets [Member] | Personal Seat Licenses (Entertainment Segment)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value</t>
        </is>
      </c>
      <c r="B33" s="5" t="n">
        <v>117339</v>
      </c>
      <c r="C33" s="5" t="n">
        <v>180081</v>
      </c>
    </row>
    <row r="34">
      <c r="A34" s="4" t="inlineStr">
        <is>
          <t>Accumulated amortization</t>
        </is>
      </c>
      <c r="B34" s="5" t="n">
        <v>11081</v>
      </c>
      <c r="C34" s="5" t="n">
        <v>14004</v>
      </c>
    </row>
    <row r="35">
      <c r="A35" s="4" t="inlineStr">
        <is>
          <t>Net carrying value</t>
        </is>
      </c>
      <c r="B35" s="5" t="n">
        <v>106258</v>
      </c>
      <c r="C35" s="5" t="n">
        <v>166077</v>
      </c>
    </row>
    <row r="36">
      <c r="A36" s="4" t="inlineStr">
        <is>
          <t>Amortized Intangible Assets [Member] | Software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value</t>
        </is>
      </c>
      <c r="B38" s="5" t="n">
        <v>23653</v>
      </c>
      <c r="C38" s="4" t="inlineStr">
        <is>
          <t xml:space="preserve"> </t>
        </is>
      </c>
    </row>
    <row r="39">
      <c r="A39" s="4" t="inlineStr">
        <is>
          <t>Accumulated amortization</t>
        </is>
      </c>
      <c r="B39" s="4" t="inlineStr">
        <is>
          <t xml:space="preserve"> </t>
        </is>
      </c>
      <c r="C39" s="4" t="inlineStr">
        <is>
          <t xml:space="preserve"> </t>
        </is>
      </c>
    </row>
    <row r="40">
      <c r="A40" s="4" t="inlineStr">
        <is>
          <t>Net carrying value</t>
        </is>
      </c>
      <c r="B40" s="5" t="n">
        <v>23653</v>
      </c>
      <c r="C40" s="4" t="inlineStr">
        <is>
          <t xml:space="preserve"> </t>
        </is>
      </c>
    </row>
    <row r="41">
      <c r="A41" s="4" t="inlineStr">
        <is>
          <t>Amortized Intangible Assets [Member] | Website Enhancements Entertainment Segment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value</t>
        </is>
      </c>
      <c r="B43" s="5" t="n">
        <v>25630</v>
      </c>
      <c r="C43" s="5" t="n">
        <v>13500</v>
      </c>
    </row>
    <row r="44">
      <c r="A44" s="4" t="inlineStr">
        <is>
          <t>Accumulated amortization</t>
        </is>
      </c>
      <c r="B44" s="5" t="n">
        <v>4014</v>
      </c>
      <c r="C44" s="4" t="inlineStr">
        <is>
          <t xml:space="preserve"> </t>
        </is>
      </c>
    </row>
    <row r="45">
      <c r="A45" s="4" t="inlineStr">
        <is>
          <t>Net carrying value</t>
        </is>
      </c>
      <c r="B45" s="5" t="n">
        <v>21616</v>
      </c>
      <c r="C45" s="5" t="n">
        <v>13500</v>
      </c>
    </row>
    <row r="46">
      <c r="A46" s="4" t="inlineStr">
        <is>
          <t>Amortized Intangible Assets [Member] | Client agreements (revenue cycle management segment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value</t>
        </is>
      </c>
      <c r="B48" s="5" t="n">
        <v>999034</v>
      </c>
      <c r="C48" s="5" t="n">
        <v>999034</v>
      </c>
    </row>
    <row r="49">
      <c r="A49" s="4" t="inlineStr">
        <is>
          <t>Accumulated amortization</t>
        </is>
      </c>
      <c r="B49" s="5" t="n">
        <v>276719</v>
      </c>
      <c r="C49" s="5" t="n">
        <v>226768</v>
      </c>
    </row>
    <row r="50">
      <c r="A50" s="4" t="inlineStr">
        <is>
          <t>Net carrying value</t>
        </is>
      </c>
      <c r="B50" s="5" t="n">
        <v>722315</v>
      </c>
      <c r="C50" s="5" t="n">
        <v>772266</v>
      </c>
    </row>
    <row r="51">
      <c r="A51" s="4" t="inlineStr">
        <is>
          <t>Unamortized Intangible Assets [Member] | Goodwill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Gross value</t>
        </is>
      </c>
      <c r="B53" s="5" t="n">
        <v>11593473</v>
      </c>
      <c r="C53" s="5" t="n">
        <v>11367514</v>
      </c>
    </row>
    <row r="54">
      <c r="A54" s="4" t="inlineStr">
        <is>
          <t>Accumulated amortization</t>
        </is>
      </c>
      <c r="B54" s="4" t="inlineStr">
        <is>
          <t xml:space="preserve"> </t>
        </is>
      </c>
      <c r="C54" s="4" t="inlineStr">
        <is>
          <t xml:space="preserve"> </t>
        </is>
      </c>
    </row>
    <row r="55">
      <c r="A55" s="4" t="inlineStr">
        <is>
          <t>Net carrying value</t>
        </is>
      </c>
      <c r="B55" s="5" t="n">
        <v>11593473</v>
      </c>
      <c r="C55" s="5" t="n">
        <v>11367514</v>
      </c>
    </row>
    <row r="56">
      <c r="A56" s="4" t="inlineStr">
        <is>
          <t>Unamortized Intangible Assets [Member] | Trade Name [Member]</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Gross value</t>
        </is>
      </c>
      <c r="B58" s="5" t="n">
        <v>900000</v>
      </c>
      <c r="C58" s="5" t="n">
        <v>600000</v>
      </c>
    </row>
    <row r="59">
      <c r="A59" s="4" t="inlineStr">
        <is>
          <t>Accumulated amortization</t>
        </is>
      </c>
      <c r="B59" s="4" t="inlineStr">
        <is>
          <t xml:space="preserve"> </t>
        </is>
      </c>
      <c r="C59" s="4" t="inlineStr">
        <is>
          <t xml:space="preserve"> </t>
        </is>
      </c>
    </row>
    <row r="60">
      <c r="A60" s="4" t="inlineStr">
        <is>
          <t>Net carrying value</t>
        </is>
      </c>
      <c r="B60" s="5" t="n">
        <v>900000</v>
      </c>
      <c r="C60" s="5" t="n">
        <v>600000</v>
      </c>
    </row>
    <row r="61">
      <c r="A61" s="4" t="inlineStr">
        <is>
          <t>Unamortized Intangible Assets [Member] | Patents and Trademarks Pending [Member]</t>
        </is>
      </c>
      <c r="B61" s="4" t="inlineStr">
        <is>
          <t xml:space="preserve"> </t>
        </is>
      </c>
      <c r="C61" s="4" t="inlineStr">
        <is>
          <t xml:space="preserve"> </t>
        </is>
      </c>
    </row>
    <row r="62">
      <c r="A62" s="3" t="inlineStr">
        <is>
          <t>Finite-Lived Intangible Assets [Line Items]</t>
        </is>
      </c>
      <c r="B62" s="4" t="inlineStr">
        <is>
          <t xml:space="preserve"> </t>
        </is>
      </c>
      <c r="C62" s="4" t="inlineStr">
        <is>
          <t xml:space="preserve"> </t>
        </is>
      </c>
    </row>
    <row r="63">
      <c r="A63" s="4" t="inlineStr">
        <is>
          <t>Gross value</t>
        </is>
      </c>
      <c r="B63" s="5" t="n">
        <v>31199</v>
      </c>
      <c r="C63" s="5" t="n">
        <v>1622</v>
      </c>
    </row>
    <row r="64">
      <c r="A64" s="4" t="inlineStr">
        <is>
          <t>Accumulated amortization</t>
        </is>
      </c>
      <c r="B64" s="4" t="inlineStr">
        <is>
          <t xml:space="preserve"> </t>
        </is>
      </c>
      <c r="C64" s="4" t="inlineStr">
        <is>
          <t xml:space="preserve"> </t>
        </is>
      </c>
    </row>
    <row r="65">
      <c r="A65" s="4" t="inlineStr">
        <is>
          <t>Net carrying value</t>
        </is>
      </c>
      <c r="B65" s="7" t="n">
        <v>31199</v>
      </c>
      <c r="C65" s="7" t="n">
        <v>1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ATION FOR INTANGIBLE ASSETS (Details)</t>
        </is>
      </c>
      <c r="B1" s="2" t="inlineStr">
        <is>
          <t>Jun. 30, 2024 USD ($)</t>
        </is>
      </c>
    </row>
    <row r="2">
      <c r="A2" s="3" t="inlineStr">
        <is>
          <t>Goodwill and Intangible Assets Disclosure [Abstract]</t>
        </is>
      </c>
      <c r="B2" s="4" t="inlineStr">
        <is>
          <t xml:space="preserve"> </t>
        </is>
      </c>
    </row>
    <row r="3">
      <c r="A3" s="4" t="inlineStr">
        <is>
          <t>2024 (July 1, to December 31, 2024)</t>
        </is>
      </c>
      <c r="B3" s="7" t="n">
        <v>743141</v>
      </c>
    </row>
    <row r="4">
      <c r="A4" s="4" t="inlineStr">
        <is>
          <t>2025</t>
        </is>
      </c>
      <c r="B4" s="5" t="n">
        <v>1414848</v>
      </c>
    </row>
    <row r="5">
      <c r="A5" s="4" t="inlineStr">
        <is>
          <t>2026</t>
        </is>
      </c>
      <c r="B5" s="5" t="n">
        <v>910310</v>
      </c>
    </row>
    <row r="6">
      <c r="A6" s="4" t="inlineStr">
        <is>
          <t>2027</t>
        </is>
      </c>
      <c r="B6" s="5" t="n">
        <v>116646</v>
      </c>
    </row>
    <row r="7">
      <c r="A7" s="4" t="inlineStr">
        <is>
          <t>2028 and thereafter</t>
        </is>
      </c>
      <c r="B7" s="5" t="n">
        <v>572005</v>
      </c>
    </row>
    <row r="8">
      <c r="A8" s="4" t="inlineStr">
        <is>
          <t>Total</t>
        </is>
      </c>
      <c r="B8" s="7" t="n">
        <v>37569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AND OTHER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7" t="n">
        <v>346889</v>
      </c>
      <c r="C4" s="7" t="n">
        <v>374714</v>
      </c>
      <c r="D4" s="7" t="n">
        <v>735167</v>
      </c>
      <c r="E4" s="7" t="n">
        <v>7451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ase receivable</t>
        </is>
      </c>
      <c r="B3" s="7" t="n">
        <v>5453486</v>
      </c>
      <c r="C3" s="7" t="n">
        <v>6095050</v>
      </c>
    </row>
    <row r="4">
      <c r="A4" s="4" t="inlineStr">
        <is>
          <t>Restricted Cash</t>
        </is>
      </c>
      <c r="B4" s="5" t="n">
        <v>97600</v>
      </c>
      <c r="C4" s="5" t="n">
        <v>97600</v>
      </c>
    </row>
    <row r="5">
      <c r="A5" s="4" t="inlineStr">
        <is>
          <t>Other</t>
        </is>
      </c>
      <c r="B5" s="5" t="n">
        <v>347489</v>
      </c>
      <c r="C5" s="5" t="n">
        <v>404382</v>
      </c>
    </row>
    <row r="6">
      <c r="A6" s="4" t="inlineStr">
        <is>
          <t>Total other assets</t>
        </is>
      </c>
      <c r="B6" s="7" t="n">
        <v>5898575</v>
      </c>
      <c r="C6" s="7" t="n">
        <v>65970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Narrative) - USD ($) $ / shares in Units, $ in Millions</t>
        </is>
      </c>
      <c r="B1" s="2" t="inlineStr">
        <is>
          <t>Jun. 30, 2024</t>
        </is>
      </c>
      <c r="C1" s="2" t="inlineStr">
        <is>
          <t>Mar. 14,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ggregate carrying amount of litigation loss</t>
        </is>
      </c>
      <c r="B3" s="12" t="n">
        <v>1.8</v>
      </c>
      <c r="C3" s="4" t="inlineStr">
        <is>
          <t xml:space="preserve"> </t>
        </is>
      </c>
      <c r="D3" s="4" t="inlineStr">
        <is>
          <t xml:space="preserve"> </t>
        </is>
      </c>
    </row>
    <row r="4">
      <c r="A4" s="4" t="inlineStr">
        <is>
          <t>Common stock, par value</t>
        </is>
      </c>
      <c r="B4" s="6" t="n">
        <v>0.001</v>
      </c>
      <c r="C4" s="6" t="n">
        <v>0.001</v>
      </c>
      <c r="D4" s="6"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NATURE OF BUSINESS AND SUMMARY OF SIGNIFICANT ACCOUNTING POLICIES Nature
of Operations: Digital
Ally, Inc. was originally incorporated in Nevada on December 13, 2000 as Vegas Petra, Inc. and had no operations until 2004. On November
30, 2004, Vegas Petra, Inc. entered into a Plan of Merger with Digital Ally, Inc., at which time the merged entity was renamed Digital
Ally, Inc. (such merged entity, the “Predecessor Registrant”). On
August 23, 2022 (the “ Effective Time Predecessor Registrant Registrant Merger Agreement Merger At
the Effective Time, pursuant to the Merger Agreement, (i) each outstanding share of Predecessor Registrant’s common stock, par
value $ 0.001 Predecessor Common Stock 0.001 Registrant Common Stock The
business of the Registrant, Digital Ally, Inc. (with its wholly-owned subsidiaries, Digital Ally International, Inc., Shield Products,
LLC, Digital Ally Healthcare, LLC (“Digital Ally Healthcare”), TicketSmarter, Inc. (“TicketSmarter”), Worldwide
Reinsurance, Ltd., Digital Connect, Inc., BirdVu Jets, Inc., Kustom 440, Inc. (“Kustom 440”), Kustom Entertainment, Inc.,
and its majority-owned subsidiary Nobility Healthcare, LLC, collectively, “Digital Ally,” “Digital,” and the
“Company”), is divided into three reportable operating segments: 1) the Video Solutions Segment, 2) the Revenue Cycle Management
Segment and 3) the Ticketing Segment. The Video Solutions Segment is our legacy business that produces digital video imaging, storage
products, disinfectant and related safety products for use in law enforcement, security and commercial applications. This segment includes
both service and product revenues through our subscription models offering cloud and warranty solutions, and hardware sales for video
and health safety solutions. The Revenue Cycle Management Segment provides working capital and back-office services to a variety of healthcare
organizations throughout the country, as a monthly service fee. The Entertainment Segment acts as an intermediary between ticket buyers
and sellers within our secondary ticketing platform, ticketsmarter.com, and we also acquire tickets from primary sellers to then sell
through various platforms. The accounting guidance on Segment Reporting establishes standards for reporting information regarding operating
segments in annual financial statements and requires selected information of those segments to be presented in financial statements.
Such required segment information is included in Note 18. Reverse
Stock Split On
February 6, 2023, the Company filed a Certificate of Amendment to its Articles of Incorporation, as amended, with the Secretary of State
of the State of Nevada to effect a 1-for-20 reverse stock split Business
Combination In
June 2023, the Company entered into an Agreement and Plan of Merger (the “Merger Agreement”) with Clover Leaf Capital Corp.,
a Delaware corporation (Nasdaq: CLOE) (“Clover Leaf”), CL Merger Sub, Inc., a Nevada corporation and a wholly owned subsidiary
of Clover Leaf (“Merger Sub”), Yntegra Capital Investments LLC, a Delaware limited liability company, in the capacity as
the representative from and after the Effective Time (as defined in the Merger Agreement) for the stockholders of Clover Leaf in accordance
with the terms and conditions of the Merger Agreement, and Kustom Entertainment, Inc., a Nevada corporation, a wholly owned subsidiary
of the Company, with a focus and mission to own and produce events, festivals, and entertainment alongside its evolving primary and secondary
ticketing technologies (“Kustom”). Pursuant to the Merger Agreement, subject to the terms and conditions set forth therein
upon the consummation of the transactions contemplated by the Merger Agreement (the “Closing”), Merger Sub will merge with
and into Kustom (the “Merger”), with Kustom continuing as the surviving corporation in the Merger and a wholly owned subsidiary
of Clover Leaf. In the Merger, all of the issued and outstanding capital stock of Kustom immediately prior to the Closing shall no longer
be outstanding and shall automatically be cancelled and shall cease to exist, in exchange for the right for the Company to receive the
Merger Consideration (as defined below). The
total consideration to be received by Company and its financial advisor at the Closing in connection with the Merger (the “Merger
Consideration”) will be a number of newly issued shares of Class A Common Stock, par value $ 0.0001 125,000,000 11.14 The
Company will also distribute to its stockholders and certain of its warrant holders 30% The
Closing is subject to the approval of Clover Leaf’s shareholders and the satisfaction or waiver of certain other customary closing
conditions. Basis
of Presentation The
unaudited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 and six-month period ended June 30, 2024 are not necessarily
indicative of the results that may be expected for the year ending December 31, 2024. The
balance sheet at December 31, 2023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3. Liquidity
and Going Concern During
the second quarter of 2014, the FASB issued ASU No. 2014-15, Presentation of Financial Statements - Going Concern (Subtopic 205-40):
Disclosure of Uncertainties about an Entity’s Ability to Continue as a Going Concern. This update provided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within 12 months after the Company’s financial statements were issued (August
15, 2024). Management considered the Company’s current financial condition and liquidity sources, including current funds available,
forecasted future cash flows and the Company’s obligations due before August 15, 2024. The
Company has experienced net losses and cash outflows from operating activities since inception. For the six months ended June 30, 2024,
the Company had a net loss attributable to common stockholders of $ 8,953,819 3,408,757 36,504 3,208,817 The
Company has implemented an enhanced quality control program to detect and correct product issues before they result in significant rework
expenditures affecting its gross margins and has seen progress in that regard. The Company has also implemented a marketing and advertisement
reduction plan for its entertainment segment, which will focus on reducing and alleviating current obligations from its media marketing
agreements and place a hold on entering into any new agreements. The Company believes that its quality control, cost-cutting initiatives,
and new product introduction will eventually restore positive operating cash flows and profitability, although it can offer no assurances
in this regard. Management
has evaluated the significance of the conditions described above in relation to the Company’s ability to meet its obligations and
concluded that, without additional funding, the Company will not have sufficient funds to meet its obligations within one year from the
date the unaudited condensed consolidated financial statements were issued. Basis
of Consolidation The
accompanying financial statements include the consolidated accounts of Digital Ally, its wholly-owned subsidiaries, Digital Ally International,
Inc., Shield Products, LLC, Digital Ally Healthcare, LLC, TicketSmarter, Inc., Worldwide Reinsurance, Ltd., Digital Connect, Inc., BirdVu
Jets, Inc., Kustom 440, Inc., and its majority-owned subsidiary Nobility Healthcare,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The Company formed Nobility Healthcare, LLC (“Nobility Healthcare”) in June 2021
to facilitate the operations of its revenue cycle management solutions and back-office services for healthcare organizations. The Company
formed TicketSmarter, Inc. upon its acquisition of Goody Tickets, LLC and TicketSmarter, LLC, to facilitate its global ticketing operations.
The Company formed Worldwide Reinsurance Ltd., which is a captive insurance company domiciled in Bermuda. It will provide primarily liability
insurance coverage to the Company for which insurance may not be currently available or economically feasible in today’s insurance
marketplace. The Company formed Kustom 440, Inc. in 2022 to create unique entertainment experiences directly for consumers, and Kustom
Entertainment, Inc. in 2023 to serve as the participant in the Business Combination. Fair
Value of Financial Instruments The
carrying amounts of financial instruments, including cash and cash equivalents, accounts receivable, accounts payable and
notes payable approximate fair value because of the short-term nature of these items. Revenue
Recognition The
Company applies the provisions of Accounting Standards Codification (ASC) 606-10, Revenue from Contracts with Customers The
Company has two different revenue streams, product and service, represented through its three segments. The Company reports all revenues
on a gross basis, other than service revenues from the Company’s entertainment and revenue cycle management segments, Revenues
generated by all segments are reported net of sales taxes. Video
Solutions The
Company considers customer purchase orders, which in some cases are governed by master sales agreements, to be the contracts with the
customer. In situation where sales are to a distributor, the Company had concluded its contracts are with the distributor as the Company
holds a contract bearing enforceable rights and obligations only with the distributor. As part of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s is satisfied), which typically occurs at shipment. Further in determining whether control has been transferred, the Company
considers if there is a present right to payment and legal title, along with risks and rewards of ownership having transferred to the
customer. Customers do not have a right to return the product other than for warranty reasons for which they would only receive repair
services or replacement products. The Company has also elected the practical expedient under ASC 340-40-25-4 to expense commissions for
product sales when incurred as the amortization period of the commission asset the Company would have otherwise recognized is less than
one year.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Revenue
Cycle Management The
Company reports revenue cycle management revenues on a net basis, as its primary source of revenue is its end-to-end service fees which
is generally determined as a percentage of the invoice amounts collected. These service fees are reported as revenue monthly upon completion
of the Company’s performance obligation to provide the agreed upon service. Entertainment The
Company reports ticketing revenue on a gross or net basis based on management’s assessment of whether the Company is acting as
a principal or agent in the transaction. The determination is based upon the evaluation of control over the event ticket, including the
right to sell the ticket, prior to its transfer to the ticket buyer. The
Company sells tickets held in inventory, which consists of one performance obligation, being to transfer control of an event ticket to
the buyer upon confirmation of the order. The Company acts as the principal in these transactions as the ticket is owned by the Company
at the time of sale, therefore controlling the ticket prior to transferring to the customer. In these transactions, revenue is recorded
on a gross basis based on the value of the ticket and is recognized when an order is confirmed. Payment is typically due upon delivery
of the ticket. The
Company also acts as an intermediary between buyers and sellers through online secondary marketplace. Revenues derived from this marketplace
primarily consist of service fees from ticketing operations, and consists of one primary performance obligation, which is facilitating
the transaction between the buyer and seller, being satisfied at the time the order has been confirmed. As the Company does not control
the ticket prior to the transfer, the Company acts as an agent in these transactions. Revenue is recognized on a net basis, net of the
amount due to the seller when an order is confirmed, the seller is then obligated to deliver the tickets to the buyer per the seller’s
listing. Payment is due at the time of sale. Other Contract
liabilities consist of deferred revenue and include payments received in advance of performance under the contract and are reported separately
as current liabilities and non-current liabilities in the Consolidated Balance Sheets. Such amounts consist of extended warranty contracts,
prepaid cloud services and prepaid installation services and are generally recognized as the respective performance obligations are satisfied.
During the six months ended June 30, 2024, the Company recognized revenue of $ 1.4 SCHEDULE OF CONTRACT LIABILITIES
June 30, 2024
December 31, 2023 Additions/ Reclass Recognized Revenue June 30, 2024
Contract liabilities, current $ 2,937,168 $ 767,131 $ (610,807 ) $ 3,093,492
Contract liabilities, non-current 7,340,459 412,632 (753,950 ) 6,999,141
$ 10,277,627 $ 1,179,763 $ (1,364,757 ) $ 10,092,633
June 30, 2023
December 31, 2022 Additions/ Reclass Recognized Revenue June 30, 2023
Contract liabilities, current $ 2,154,874 $ 1,246,212 $ (496,034 ) $ 2,905,052
Contract liabilities, non-current 5,818,082 1,223,497 (487,106 ) 6,554,473
$ 7,972,956 $ 2,469,709 $ (983,140 ) $ 9,459,525 Sales
returns and allowances aggregated $ 93,170 117,713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the recognition of revenue, inventory valuation reserve, fair value of assets and liabilities acquired in
a business combination, incremental borrowing rate on leases,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SCHEDULE OF SHORT TERM INVESTMENTS
June
30, 2024
Adjusted
Realized
Realized
Fair
Demand
deposits $ 439,881 $ — $ — $ 439,881
Short-term
investments with original maturities of 90 days or less (Level 1):
Money
market funds 77,232 — — 77,232
$ 517,113 $ — $ — $ 517,113
December
31, 2023
Adjusted
Unrealized
Unrealized
Fair
Demand
deposits $ 545,207 $ — $ — $ 545,207
Short-term
investments with original maturities of 90 days or less (Level 1):
Money
market funds 135,342 — — 135,342
$ 680,549 $ — $ — $ 680,549 The
Company maintains its cash and cash equivalents in banks insured by the Federal Deposit Insurance Corporation (FDIC) in accounts that
at times may be in excess of the federally insured limit of $ 250,000 136,717 29,700 Restricted
Cash Restricted
cash of $ 97,600 97,600 The
following table provides a reconciliation of cash and cash equivalents in the consolidated balance sheets to cash, cash equivalents and
restricted cash in the consolidated statements of cash flows: SCHEDULE OF RECONCILIATION OF CASH AND CASH EQUIVALENTS
June 30, 2024 December 31, 2023
Cash and cash equivalents $ 517,113 $ 680,549
Long-term restricted cash included in other assets 97,600 97,600
Total cash, cash equivalents and restricted cash in the statements of cash flows $ 614,713 $ 778,149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Goodwill
and Other Intangibles Goodwill
Business Combinations Intangibles - Goodwill and Other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has adopted ASU
2017-04 which simplifies subsequent goodwill measurement by eliminating step two from the goodwill impairment test. As a result, the
Company compares the fair value of a reporting unit with its respective carrying value and recognized an impairment charge for the amount
by which the carrying amount exceeded the reporting unit’s fair value. The
Company determines the fair value of its reporting units using the market approach. Under the market approach, we estimate the fair value
based on multiples of comparable public companies and precedent transactions.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Long-lived
and Other Intangible Assets - Accounting for the Impairment or Disposal of Long-lived Assets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last assessed potential impairments of its long-lived assets as of December 31, 2023 and
concluded that there was no impairment. Subsequent to completing our 2023 annual impairment test, no events or changes in circumstances
were noted that required an interim goodwill impairment test. Intangible
assets include deferred patent costs, license agreements, trademarks and trade names. Legal expenses incurred in preparation of patent
application have been deferred and will be amortized over the useful life of granted patents. Costs incurred in preparation of applications
that are not granted will be charged to expense at that time. The Company has entered into several sublicense agreements under which
it has been assigned the exclusive rights to certain licensed materials used in its products. These sublicense agreements generally require
upfront payments to obtain the exclusive rights to such material. The Company capitalizes the upfront payments as intangible assets and
amortizes such costs over their estimated useful life on a straight-line method. Segment
Reporting The
accounting guidance on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The Company’s three Contingent
Consideration In
circumstances where an acquisition involves a contingent consideration arrangement that meets the definition of a liability under the
Financial Accounting Standards Board (“FASB”) Accounting Standards Codification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through the consolidated
statement of operations. Non-Controlling
Interests Non-controlling
interests in the Company’s Consolidated Financial Statements represent the interest in subsidiaries held by our venture partner.
The venture partner holds a noncontrolling interest in the Company’s consolidated subsidiary Nobility Healthcare, LLC. Since the
Company consolidates the financial statements of all wholly-owned and majority owned subsidiaries, the noncontrolling owners’ share
of each subsidiary’s results of operations are deducted and reported as net income or loss attributable to noncontrolling interest
in the Consolidated Statements of Operations. New
Accounting Standard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S OUTSTANDING (Details) - Stock Options [Member]</t>
        </is>
      </c>
      <c r="B1" s="2" t="inlineStr">
        <is>
          <t>6 Months Ended</t>
        </is>
      </c>
    </row>
    <row r="2">
      <c r="B2" s="2" t="inlineStr">
        <is>
          <t>Jun. 30, 2024 $ / shares shares</t>
        </is>
      </c>
    </row>
    <row r="3">
      <c r="A3" s="4" t="inlineStr">
        <is>
          <t>Options outstanding, beginning balance | shares</t>
        </is>
      </c>
      <c r="B3" s="5" t="n">
        <v>53600</v>
      </c>
    </row>
    <row r="4">
      <c r="A4" s="4" t="inlineStr">
        <is>
          <t>Weighted average exercise price, outstanding, beginning balance | $ / shares</t>
        </is>
      </c>
      <c r="B4" s="8" t="n">
        <v>45.55</v>
      </c>
    </row>
    <row r="5">
      <c r="A5" s="4" t="inlineStr">
        <is>
          <t>Options granted | shares</t>
        </is>
      </c>
      <c r="B5" s="4" t="inlineStr">
        <is>
          <t xml:space="preserve"> </t>
        </is>
      </c>
    </row>
    <row r="6">
      <c r="A6" s="4" t="inlineStr">
        <is>
          <t>Weighted average exercise price, granted | $ / shares</t>
        </is>
      </c>
      <c r="B6" s="4" t="inlineStr">
        <is>
          <t xml:space="preserve"> </t>
        </is>
      </c>
    </row>
    <row r="7">
      <c r="A7" s="4" t="inlineStr">
        <is>
          <t>Options exercised | shares</t>
        </is>
      </c>
      <c r="B7" s="4" t="inlineStr">
        <is>
          <t xml:space="preserve"> </t>
        </is>
      </c>
    </row>
    <row r="8">
      <c r="A8" s="4" t="inlineStr">
        <is>
          <t>Weighted average exercise price, exercised | $ / shares</t>
        </is>
      </c>
      <c r="B8" s="4" t="inlineStr">
        <is>
          <t xml:space="preserve"> </t>
        </is>
      </c>
    </row>
    <row r="9">
      <c r="A9" s="4" t="inlineStr">
        <is>
          <t>Options forfeited | shares</t>
        </is>
      </c>
      <c r="B9" s="4" t="inlineStr">
        <is>
          <t xml:space="preserve"> </t>
        </is>
      </c>
    </row>
    <row r="10">
      <c r="A10" s="4" t="inlineStr">
        <is>
          <t>Weighted average exercise price, forfeited | $ / shares</t>
        </is>
      </c>
      <c r="B10" s="4" t="inlineStr">
        <is>
          <t xml:space="preserve"> </t>
        </is>
      </c>
    </row>
    <row r="11">
      <c r="A11" s="4" t="inlineStr">
        <is>
          <t>Options outstanding, ending balance | shares</t>
        </is>
      </c>
      <c r="B11" s="5" t="n">
        <v>53600</v>
      </c>
    </row>
    <row r="12">
      <c r="A12" s="4" t="inlineStr">
        <is>
          <t>Weighted average exercise price, outstanding, ending balance | $ / shares</t>
        </is>
      </c>
      <c r="B12" s="8" t="n">
        <v>45.55</v>
      </c>
    </row>
    <row r="13">
      <c r="A13" s="4" t="inlineStr">
        <is>
          <t>Options exercisable, ending balance | shares</t>
        </is>
      </c>
      <c r="B13" s="5" t="n">
        <v>53600</v>
      </c>
    </row>
    <row r="14">
      <c r="A14" s="4" t="inlineStr">
        <is>
          <t>Weighted average exercise price, exercisable, ending balance | $ / shares</t>
        </is>
      </c>
      <c r="B14" s="8" t="n">
        <v>45.5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CHEDULE OF SHARES AUTHORIZED UNDER STOCK OPTION PLANS BY EXERCISE PRICE RANGE (Details)</t>
        </is>
      </c>
      <c r="B1" s="2" t="inlineStr">
        <is>
          <t>6 Months Ended</t>
        </is>
      </c>
    </row>
    <row r="2">
      <c r="B2" s="2" t="inlineStr">
        <is>
          <t>Jun. 30, 2024 $ / shares shares</t>
        </is>
      </c>
    </row>
    <row r="3">
      <c r="A3" s="3" t="inlineStr">
        <is>
          <t>Share-Based Payment Arrangement, Option, Exercise Price Range [Line Items]</t>
        </is>
      </c>
      <c r="B3" s="4" t="inlineStr">
        <is>
          <t xml:space="preserve"> </t>
        </is>
      </c>
    </row>
    <row r="4">
      <c r="A4" s="4" t="inlineStr">
        <is>
          <t>Number of options, outstanding</t>
        </is>
      </c>
      <c r="B4" s="5" t="n">
        <v>53600</v>
      </c>
    </row>
    <row r="5">
      <c r="A5" s="4" t="inlineStr">
        <is>
          <t>Weighted average remaining contractual life, outstanding options</t>
        </is>
      </c>
      <c r="B5" s="4" t="inlineStr">
        <is>
          <t>5 years 4 months 24 days</t>
        </is>
      </c>
    </row>
    <row r="6">
      <c r="A6" s="4" t="inlineStr">
        <is>
          <t>Number of options, exercisable</t>
        </is>
      </c>
      <c r="B6" s="5" t="n">
        <v>53600</v>
      </c>
    </row>
    <row r="7">
      <c r="A7" s="4" t="inlineStr">
        <is>
          <t>Weighted average remaining contractual life, exercisable options</t>
        </is>
      </c>
      <c r="B7" s="4" t="inlineStr">
        <is>
          <t>5 years 4 months 24 days</t>
        </is>
      </c>
    </row>
    <row r="8">
      <c r="A8" s="4" t="inlineStr">
        <is>
          <t>Range One [Member]</t>
        </is>
      </c>
      <c r="B8" s="4" t="inlineStr">
        <is>
          <t xml:space="preserve"> </t>
        </is>
      </c>
    </row>
    <row r="9">
      <c r="A9" s="3" t="inlineStr">
        <is>
          <t>Share-Based Payment Arrangement, Option, Exercise Price Range [Line Items]</t>
        </is>
      </c>
      <c r="B9" s="4" t="inlineStr">
        <is>
          <t xml:space="preserve"> </t>
        </is>
      </c>
    </row>
    <row r="10">
      <c r="A10" s="4" t="inlineStr">
        <is>
          <t>Exercise price range, lower limit | $ / shares</t>
        </is>
      </c>
      <c r="B10" s="8" t="n">
        <v>0.01</v>
      </c>
    </row>
    <row r="11">
      <c r="A11" s="4" t="inlineStr">
        <is>
          <t>Exercise price range, upper limit | $ / shares</t>
        </is>
      </c>
      <c r="B11" s="8" t="n">
        <v>49.99</v>
      </c>
    </row>
    <row r="12">
      <c r="A12" s="4" t="inlineStr">
        <is>
          <t>Number of options, outstanding</t>
        </is>
      </c>
      <c r="B12" s="5" t="n">
        <v>37000</v>
      </c>
    </row>
    <row r="13">
      <c r="A13" s="4" t="inlineStr">
        <is>
          <t>Weighted average remaining contractual life, outstanding options</t>
        </is>
      </c>
      <c r="B13" s="4" t="inlineStr">
        <is>
          <t>6 years 1 month 6 days</t>
        </is>
      </c>
    </row>
    <row r="14">
      <c r="A14" s="4" t="inlineStr">
        <is>
          <t>Number of options, exercisable</t>
        </is>
      </c>
      <c r="B14" s="5" t="n">
        <v>37000</v>
      </c>
    </row>
    <row r="15">
      <c r="A15" s="4" t="inlineStr">
        <is>
          <t>Weighted average remaining contractual life, exercisable options</t>
        </is>
      </c>
      <c r="B15" s="4" t="inlineStr">
        <is>
          <t>6 years 1 month 6 days</t>
        </is>
      </c>
    </row>
    <row r="16">
      <c r="A16" s="4" t="inlineStr">
        <is>
          <t>Range Two [Member]</t>
        </is>
      </c>
      <c r="B16" s="4" t="inlineStr">
        <is>
          <t xml:space="preserve"> </t>
        </is>
      </c>
    </row>
    <row r="17">
      <c r="A17" s="3" t="inlineStr">
        <is>
          <t>Share-Based Payment Arrangement, Option, Exercise Price Range [Line Items]</t>
        </is>
      </c>
      <c r="B17" s="4" t="inlineStr">
        <is>
          <t xml:space="preserve"> </t>
        </is>
      </c>
    </row>
    <row r="18">
      <c r="A18" s="4" t="inlineStr">
        <is>
          <t>Exercise price range, lower limit | $ / shares</t>
        </is>
      </c>
      <c r="B18" s="7" t="n">
        <v>50</v>
      </c>
    </row>
    <row r="19">
      <c r="A19" s="4" t="inlineStr">
        <is>
          <t>Exercise price range, upper limit | $ / shares</t>
        </is>
      </c>
      <c r="B19" s="8" t="n">
        <v>69.98999999999999</v>
      </c>
    </row>
    <row r="20">
      <c r="A20" s="4" t="inlineStr">
        <is>
          <t>Number of options, outstanding</t>
        </is>
      </c>
      <c r="B20" s="5" t="n">
        <v>15100</v>
      </c>
    </row>
    <row r="21">
      <c r="A21" s="4" t="inlineStr">
        <is>
          <t>Weighted average remaining contractual life, outstanding options</t>
        </is>
      </c>
      <c r="B21" s="4" t="inlineStr">
        <is>
          <t>4 years</t>
        </is>
      </c>
    </row>
    <row r="22">
      <c r="A22" s="4" t="inlineStr">
        <is>
          <t>Number of options, exercisable</t>
        </is>
      </c>
      <c r="B22" s="5" t="n">
        <v>15100</v>
      </c>
    </row>
    <row r="23">
      <c r="A23" s="4" t="inlineStr">
        <is>
          <t>Weighted average remaining contractual life, exercisable options</t>
        </is>
      </c>
      <c r="B23" s="4" t="inlineStr">
        <is>
          <t>4 years</t>
        </is>
      </c>
    </row>
    <row r="24">
      <c r="A24" s="4" t="inlineStr">
        <is>
          <t>Range Three [Member]</t>
        </is>
      </c>
      <c r="B24" s="4" t="inlineStr">
        <is>
          <t xml:space="preserve"> </t>
        </is>
      </c>
    </row>
    <row r="25">
      <c r="A25" s="3" t="inlineStr">
        <is>
          <t>Share-Based Payment Arrangement, Option, Exercise Price Range [Line Items]</t>
        </is>
      </c>
      <c r="B25" s="4" t="inlineStr">
        <is>
          <t xml:space="preserve"> </t>
        </is>
      </c>
    </row>
    <row r="26">
      <c r="A26" s="4" t="inlineStr">
        <is>
          <t>Exercise price range, lower limit | $ / shares</t>
        </is>
      </c>
      <c r="B26" s="7" t="n">
        <v>70</v>
      </c>
    </row>
    <row r="27">
      <c r="A27" s="4" t="inlineStr">
        <is>
          <t>Exercise price range, upper limit | $ / shares</t>
        </is>
      </c>
      <c r="B27" s="8" t="n">
        <v>89.98999999999999</v>
      </c>
    </row>
    <row r="28">
      <c r="A28" s="4" t="inlineStr">
        <is>
          <t>Number of options, outstanding</t>
        </is>
      </c>
      <c r="B28" s="5" t="n">
        <v>1500</v>
      </c>
    </row>
    <row r="29">
      <c r="A29" s="4" t="inlineStr">
        <is>
          <t>Weighted average remaining contractual life, outstanding options</t>
        </is>
      </c>
      <c r="B29" s="4" t="inlineStr">
        <is>
          <t>1 year 10 months 24 days</t>
        </is>
      </c>
    </row>
    <row r="30">
      <c r="A30" s="4" t="inlineStr">
        <is>
          <t>Number of options, exercisable</t>
        </is>
      </c>
      <c r="B30" s="5" t="n">
        <v>1500</v>
      </c>
    </row>
    <row r="31">
      <c r="A31" s="4" t="inlineStr">
        <is>
          <t>Weighted average remaining contractual life, exercisable options</t>
        </is>
      </c>
      <c r="B31" s="4" t="inlineStr">
        <is>
          <t>1 year 10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restricted shares, non-vested beginning balance | shares</t>
        </is>
      </c>
      <c r="B4" s="5" t="n">
        <v>53875</v>
      </c>
    </row>
    <row r="5">
      <c r="A5" s="4" t="inlineStr">
        <is>
          <t>Weighted average grant date fair value, non-vested beginning balance | $ / shares</t>
        </is>
      </c>
      <c r="B5" s="8" t="n">
        <v>11.27</v>
      </c>
    </row>
    <row r="6">
      <c r="A6" s="4" t="inlineStr">
        <is>
          <t>Number of restricted shares, granted | shares</t>
        </is>
      </c>
      <c r="B6" s="5" t="n">
        <v>80197</v>
      </c>
    </row>
    <row r="7">
      <c r="A7" s="4" t="inlineStr">
        <is>
          <t>Weighted average grant date fair value, granted | $ / shares</t>
        </is>
      </c>
      <c r="B7" s="8" t="n">
        <v>2.12</v>
      </c>
    </row>
    <row r="8">
      <c r="A8" s="4" t="inlineStr">
        <is>
          <t>Number of restricted shares, vested | shares</t>
        </is>
      </c>
      <c r="B8" s="5" t="n">
        <v>-30750</v>
      </c>
    </row>
    <row r="9">
      <c r="A9" s="4" t="inlineStr">
        <is>
          <t>Weighted average grant date fair value, vested | $ / shares</t>
        </is>
      </c>
      <c r="B9" s="8" t="n">
        <v>10.06</v>
      </c>
    </row>
    <row r="10">
      <c r="A10" s="4" t="inlineStr">
        <is>
          <t>Number of restricted shares, forfeited | shares</t>
        </is>
      </c>
      <c r="B10" s="5" t="n">
        <v>-1125</v>
      </c>
    </row>
    <row r="11">
      <c r="A11" s="4" t="inlineStr">
        <is>
          <t>Weighted average grant date fair value, forfeited | $ / shares</t>
        </is>
      </c>
      <c r="B11" s="8" t="n">
        <v>22.2</v>
      </c>
    </row>
    <row r="12">
      <c r="A12" s="4" t="inlineStr">
        <is>
          <t>Number of restricted shares, non-vested ending balance | shares</t>
        </is>
      </c>
      <c r="B12" s="5" t="n">
        <v>102197</v>
      </c>
    </row>
    <row r="13">
      <c r="A13" s="4" t="inlineStr">
        <is>
          <t>Weighted average grant date fair value, non-vested ending balance | $ / shares</t>
        </is>
      </c>
      <c r="B13" s="8" t="n">
        <v>4.3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SCHEDULE OF NON-VESTED BALANCE OF RESTRICTED STOCK (Details)</t>
        </is>
      </c>
      <c r="B1" s="2" t="inlineStr">
        <is>
          <t>Jun. 30, 2024 shares</t>
        </is>
      </c>
    </row>
    <row r="2">
      <c r="A2" s="3" t="inlineStr">
        <is>
          <t>Share-Based Payment Arrangement [Abstract]</t>
        </is>
      </c>
      <c r="B2" s="4" t="inlineStr">
        <is>
          <t xml:space="preserve"> </t>
        </is>
      </c>
    </row>
    <row r="3">
      <c r="A3" s="4" t="inlineStr">
        <is>
          <t>2024 (July 1, 2024 through December 31, 2024)</t>
        </is>
      </c>
      <c r="B3" s="5" t="n">
        <v>1500</v>
      </c>
    </row>
    <row r="4">
      <c r="A4" s="4" t="inlineStr">
        <is>
          <t>2025</t>
        </is>
      </c>
      <c r="B4" s="5" t="n">
        <v>73349</v>
      </c>
    </row>
    <row r="5">
      <c r="A5" s="4" t="inlineStr">
        <is>
          <t>2026</t>
        </is>
      </c>
      <c r="B5" s="5" t="n">
        <v>18349</v>
      </c>
    </row>
    <row r="6">
      <c r="A6" s="4" t="inlineStr">
        <is>
          <t>2027</t>
        </is>
      </c>
      <c r="B6" s="5" t="n">
        <v>5000</v>
      </c>
    </row>
    <row r="7">
      <c r="A7" s="4" t="inlineStr">
        <is>
          <t>2028</t>
        </is>
      </c>
      <c r="B7" s="5" t="n">
        <v>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7" t="n">
        <v>60772</v>
      </c>
      <c r="C4" s="7" t="n">
        <v>179482</v>
      </c>
      <c r="D4" s="7" t="n">
        <v>101467</v>
      </c>
      <c r="E4" s="7" t="n">
        <v>321779</v>
      </c>
      <c r="F4" s="4" t="inlineStr">
        <is>
          <t xml:space="preserve"> </t>
        </is>
      </c>
    </row>
    <row r="5">
      <c r="A5" s="4" t="inlineStr">
        <is>
          <t>Stock options or restricted stock granted</t>
        </is>
      </c>
      <c r="B5" s="5" t="n">
        <v>333750</v>
      </c>
      <c r="C5" s="4" t="inlineStr">
        <is>
          <t xml:space="preserve"> </t>
        </is>
      </c>
      <c r="D5" s="5" t="n">
        <v>333750</v>
      </c>
      <c r="E5" s="4" t="inlineStr">
        <is>
          <t xml:space="preserve"> </t>
        </is>
      </c>
      <c r="F5" s="4" t="inlineStr">
        <is>
          <t xml:space="preserve"> </t>
        </is>
      </c>
    </row>
    <row r="6">
      <c r="A6" s="4" t="inlineStr">
        <is>
          <t>Options, available for grant</t>
        </is>
      </c>
      <c r="B6" s="5" t="n">
        <v>137042</v>
      </c>
      <c r="C6" s="4" t="inlineStr">
        <is>
          <t xml:space="preserve"> </t>
        </is>
      </c>
      <c r="D6" s="5" t="n">
        <v>137042</v>
      </c>
      <c r="E6" s="4" t="inlineStr">
        <is>
          <t xml:space="preserve"> </t>
        </is>
      </c>
      <c r="F6" s="4" t="inlineStr">
        <is>
          <t xml:space="preserve"> </t>
        </is>
      </c>
    </row>
    <row r="7">
      <c r="A7" s="4" t="inlineStr">
        <is>
          <t>Aggregate intrinsic value</t>
        </is>
      </c>
      <c r="B7" s="7" t="n">
        <v>0</v>
      </c>
      <c r="C7" s="4" t="inlineStr">
        <is>
          <t xml:space="preserve"> </t>
        </is>
      </c>
      <c r="D7" s="7" t="n">
        <v>0</v>
      </c>
      <c r="E7" s="4" t="inlineStr">
        <is>
          <t xml:space="preserve"> </t>
        </is>
      </c>
      <c r="F7" s="7" t="n">
        <v>0</v>
      </c>
    </row>
    <row r="8">
      <c r="A8" s="4" t="inlineStr">
        <is>
          <t>Aggregate intrinsic value of options exercisable</t>
        </is>
      </c>
      <c r="B8" s="5" t="n">
        <v>0</v>
      </c>
      <c r="C8" s="4" t="inlineStr">
        <is>
          <t xml:space="preserve"> </t>
        </is>
      </c>
      <c r="D8" s="5" t="n">
        <v>0</v>
      </c>
      <c r="E8" s="4" t="inlineStr">
        <is>
          <t xml:space="preserve"> </t>
        </is>
      </c>
      <c r="F8" s="7" t="n">
        <v>0</v>
      </c>
    </row>
    <row r="9">
      <c r="A9" s="4" t="inlineStr">
        <is>
          <t>Unrecognized portion of stock compensation expense</t>
        </is>
      </c>
      <c r="B9" s="5" t="n">
        <v>0</v>
      </c>
      <c r="C9" s="4" t="inlineStr">
        <is>
          <t xml:space="preserve"> </t>
        </is>
      </c>
      <c r="D9" s="5" t="n">
        <v>0</v>
      </c>
      <c r="E9" s="4" t="inlineStr">
        <is>
          <t xml:space="preserve"> </t>
        </is>
      </c>
      <c r="F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portion of stock compensation expense</t>
        </is>
      </c>
      <c r="B12" s="7" t="n">
        <v>184461</v>
      </c>
      <c r="C12" s="4" t="inlineStr">
        <is>
          <t xml:space="preserve"> </t>
        </is>
      </c>
      <c r="D12" s="7" t="n">
        <v>184461</v>
      </c>
      <c r="E12" s="4" t="inlineStr">
        <is>
          <t xml:space="preserve"> </t>
        </is>
      </c>
      <c r="F12" s="4" t="inlineStr">
        <is>
          <t xml:space="preserve"> </t>
        </is>
      </c>
    </row>
    <row r="13">
      <c r="A13" s="4" t="inlineStr">
        <is>
          <t>2005 Stock Option Plan [Member] | During 2015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unavailable for issuance</t>
        </is>
      </c>
      <c r="B15" s="5" t="n">
        <v>1078</v>
      </c>
      <c r="C15" s="4" t="inlineStr">
        <is>
          <t xml:space="preserve"> </t>
        </is>
      </c>
      <c r="D15" s="5" t="n">
        <v>1078</v>
      </c>
      <c r="E15" s="4" t="inlineStr">
        <is>
          <t xml:space="preserve"> </t>
        </is>
      </c>
      <c r="F15" s="4" t="inlineStr">
        <is>
          <t xml:space="preserve"> </t>
        </is>
      </c>
    </row>
    <row r="16">
      <c r="A16" s="4" t="inlineStr">
        <is>
          <t>Shares unexercised and outstanding</t>
        </is>
      </c>
      <c r="B16" s="5" t="n">
        <v>284</v>
      </c>
      <c r="C16" s="4" t="inlineStr">
        <is>
          <t xml:space="preserve"> </t>
        </is>
      </c>
      <c r="D16" s="5" t="n">
        <v>284</v>
      </c>
      <c r="E16" s="4" t="inlineStr">
        <is>
          <t xml:space="preserve"> </t>
        </is>
      </c>
      <c r="F16" s="4" t="inlineStr">
        <is>
          <t xml:space="preserve"> </t>
        </is>
      </c>
    </row>
    <row r="17">
      <c r="A17" s="4" t="inlineStr">
        <is>
          <t>2006 Stock Option Plan [Member] | During 2016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unavailable for issuance</t>
        </is>
      </c>
      <c r="B19" s="5" t="n">
        <v>2739</v>
      </c>
      <c r="C19" s="4" t="inlineStr">
        <is>
          <t xml:space="preserve"> </t>
        </is>
      </c>
      <c r="D19" s="5" t="n">
        <v>2739</v>
      </c>
      <c r="E19" s="4" t="inlineStr">
        <is>
          <t xml:space="preserve"> </t>
        </is>
      </c>
      <c r="F19" s="4" t="inlineStr">
        <is>
          <t xml:space="preserve"> </t>
        </is>
      </c>
    </row>
    <row r="20">
      <c r="A20" s="4" t="inlineStr">
        <is>
          <t>Shares unexercised and outstanding</t>
        </is>
      </c>
      <c r="B20" s="5" t="n">
        <v>531</v>
      </c>
      <c r="C20" s="4" t="inlineStr">
        <is>
          <t xml:space="preserve"> </t>
        </is>
      </c>
      <c r="D20" s="5" t="n">
        <v>531</v>
      </c>
      <c r="E20" s="4" t="inlineStr">
        <is>
          <t xml:space="preserve"> </t>
        </is>
      </c>
      <c r="F20" s="4" t="inlineStr">
        <is>
          <t xml:space="preserve"> </t>
        </is>
      </c>
    </row>
    <row r="21">
      <c r="A21" s="4" t="inlineStr">
        <is>
          <t>2007 Stock Option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unexercised and outstanding</t>
        </is>
      </c>
      <c r="B23" s="5" t="n">
        <v>0</v>
      </c>
      <c r="C23" s="4" t="inlineStr">
        <is>
          <t xml:space="preserve"> </t>
        </is>
      </c>
      <c r="D23" s="5" t="n">
        <v>0</v>
      </c>
      <c r="E23" s="4" t="inlineStr">
        <is>
          <t xml:space="preserve"> </t>
        </is>
      </c>
      <c r="F23" s="4" t="inlineStr">
        <is>
          <t xml:space="preserve"> </t>
        </is>
      </c>
    </row>
    <row r="24">
      <c r="A24" s="4" t="inlineStr">
        <is>
          <t>2007 Stock Option Plan [Member] | During 2017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unavailable for issuance</t>
        </is>
      </c>
      <c r="B26" s="5" t="n">
        <v>4733</v>
      </c>
      <c r="C26" s="4" t="inlineStr">
        <is>
          <t xml:space="preserve"> </t>
        </is>
      </c>
      <c r="D26" s="5" t="n">
        <v>4733</v>
      </c>
      <c r="E26" s="4" t="inlineStr">
        <is>
          <t xml:space="preserve"> </t>
        </is>
      </c>
      <c r="F26" s="4" t="inlineStr">
        <is>
          <t xml:space="preserve"> </t>
        </is>
      </c>
    </row>
    <row r="27">
      <c r="A27" s="4" t="inlineStr">
        <is>
          <t>2008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unexercised and outstanding</t>
        </is>
      </c>
      <c r="B29" s="5" t="n">
        <v>0</v>
      </c>
      <c r="C29" s="4" t="inlineStr">
        <is>
          <t xml:space="preserve"> </t>
        </is>
      </c>
      <c r="D29" s="5" t="n">
        <v>0</v>
      </c>
      <c r="E29" s="4" t="inlineStr">
        <is>
          <t xml:space="preserve"> </t>
        </is>
      </c>
      <c r="F29" s="4" t="inlineStr">
        <is>
          <t xml:space="preserve"> </t>
        </is>
      </c>
    </row>
    <row r="30">
      <c r="A30" s="4" t="inlineStr">
        <is>
          <t>2008 Plan [Member] | During 2018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unavailable for issuance</t>
        </is>
      </c>
      <c r="B32" s="5" t="n">
        <v>2025</v>
      </c>
      <c r="C32" s="4" t="inlineStr">
        <is>
          <t xml:space="preserve"> </t>
        </is>
      </c>
      <c r="D32" s="5" t="n">
        <v>2025</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CHEDULE OF WARRANT MODIFICATION (Details)</t>
        </is>
      </c>
      <c r="B1" s="2" t="inlineStr">
        <is>
          <t>Jun. 30, 2024 shares</t>
        </is>
      </c>
      <c r="C1" s="2" t="inlineStr">
        <is>
          <t>Jun. 25, 2024 shares</t>
        </is>
      </c>
      <c r="D1" s="2" t="inlineStr">
        <is>
          <t>Apr. 05, 2023 shares</t>
        </is>
      </c>
    </row>
    <row r="2">
      <c r="A2" s="4" t="inlineStr">
        <is>
          <t>2023 Purchase Warrants [Member]</t>
        </is>
      </c>
      <c r="B2" s="4" t="inlineStr">
        <is>
          <t xml:space="preserve"> </t>
        </is>
      </c>
      <c r="C2" s="4" t="inlineStr">
        <is>
          <t xml:space="preserve"> </t>
        </is>
      </c>
      <c r="D2" s="4" t="inlineStr">
        <is>
          <t xml:space="preserve"> </t>
        </is>
      </c>
    </row>
    <row r="3">
      <c r="A3" s="4" t="inlineStr">
        <is>
          <t>Common stock issuable under the warrants</t>
        </is>
      </c>
      <c r="B3" s="5" t="n">
        <v>1125000</v>
      </c>
      <c r="C3" s="4" t="inlineStr">
        <is>
          <t xml:space="preserve"> </t>
        </is>
      </c>
      <c r="D3" s="5" t="n">
        <v>1125000</v>
      </c>
    </row>
    <row r="4">
      <c r="A4" s="4" t="inlineStr">
        <is>
          <t>2023 Purchase Warrants [Member] | Measurement Input, Price Volatility [Member]</t>
        </is>
      </c>
      <c r="B4" s="4" t="inlineStr">
        <is>
          <t xml:space="preserve"> </t>
        </is>
      </c>
      <c r="C4" s="4" t="inlineStr">
        <is>
          <t xml:space="preserve"> </t>
        </is>
      </c>
      <c r="D4" s="4" t="inlineStr">
        <is>
          <t xml:space="preserve"> </t>
        </is>
      </c>
    </row>
    <row r="5">
      <c r="A5" s="4" t="inlineStr">
        <is>
          <t>Warrants measurement input</t>
        </is>
      </c>
      <c r="B5" s="5" t="n">
        <v>105</v>
      </c>
      <c r="C5" s="4" t="inlineStr">
        <is>
          <t xml:space="preserve"> </t>
        </is>
      </c>
      <c r="D5" s="5" t="n">
        <v>106</v>
      </c>
    </row>
    <row r="6">
      <c r="A6" s="4" t="inlineStr">
        <is>
          <t>2023 Purchase Warrants [Member] | Measurement Input, Risk Free Interest Rate [Member]</t>
        </is>
      </c>
      <c r="B6" s="4" t="inlineStr">
        <is>
          <t xml:space="preserve"> </t>
        </is>
      </c>
      <c r="C6" s="4" t="inlineStr">
        <is>
          <t xml:space="preserve"> </t>
        </is>
      </c>
      <c r="D6" s="4" t="inlineStr">
        <is>
          <t xml:space="preserve"> </t>
        </is>
      </c>
    </row>
    <row r="7">
      <c r="A7" s="4" t="inlineStr">
        <is>
          <t>Warrants measurement input</t>
        </is>
      </c>
      <c r="B7" s="13" t="n">
        <v>4.33</v>
      </c>
      <c r="C7" s="4" t="inlineStr">
        <is>
          <t xml:space="preserve"> </t>
        </is>
      </c>
      <c r="D7" s="13" t="n">
        <v>3.36</v>
      </c>
    </row>
    <row r="8">
      <c r="A8" s="4" t="inlineStr">
        <is>
          <t>2023 Purchase Warrants [Member] | Measurement Input, Expected Dividend Rate [Member]</t>
        </is>
      </c>
      <c r="B8" s="4" t="inlineStr">
        <is>
          <t xml:space="preserve"> </t>
        </is>
      </c>
      <c r="C8" s="4" t="inlineStr">
        <is>
          <t xml:space="preserve"> </t>
        </is>
      </c>
      <c r="D8" s="4" t="inlineStr">
        <is>
          <t xml:space="preserve"> </t>
        </is>
      </c>
    </row>
    <row r="9">
      <c r="A9" s="4" t="inlineStr">
        <is>
          <t>Warrants measurement input</t>
        </is>
      </c>
      <c r="B9" s="5" t="n">
        <v>0</v>
      </c>
      <c r="C9" s="4" t="inlineStr">
        <is>
          <t xml:space="preserve"> </t>
        </is>
      </c>
      <c r="D9" s="5" t="n">
        <v>0</v>
      </c>
    </row>
    <row r="10">
      <c r="A10" s="4" t="inlineStr">
        <is>
          <t>2023 Purchase Warrants [Member] | Measurement Input, Expected Term [Member]</t>
        </is>
      </c>
      <c r="B10" s="4" t="inlineStr">
        <is>
          <t xml:space="preserve"> </t>
        </is>
      </c>
      <c r="C10" s="4" t="inlineStr">
        <is>
          <t xml:space="preserve"> </t>
        </is>
      </c>
      <c r="D10" s="4" t="inlineStr">
        <is>
          <t xml:space="preserve"> </t>
        </is>
      </c>
    </row>
    <row r="11">
      <c r="A11" s="4" t="inlineStr">
        <is>
          <t>Remaining contractual term</t>
        </is>
      </c>
      <c r="B11" s="4" t="inlineStr">
        <is>
          <t>3 years 9 months 18 days</t>
        </is>
      </c>
      <c r="C11" s="4" t="inlineStr">
        <is>
          <t xml:space="preserve"> </t>
        </is>
      </c>
      <c r="D11" s="4" t="inlineStr">
        <is>
          <t>5 years</t>
        </is>
      </c>
    </row>
    <row r="12">
      <c r="A12" s="4" t="inlineStr">
        <is>
          <t>2023 Purchase Warrants [Member] | Measurement Input, Exercise Price [Member] | Minimum [Member]</t>
        </is>
      </c>
      <c r="B12" s="4" t="inlineStr">
        <is>
          <t xml:space="preserve"> </t>
        </is>
      </c>
      <c r="C12" s="4" t="inlineStr">
        <is>
          <t xml:space="preserve"> </t>
        </is>
      </c>
      <c r="D12" s="4" t="inlineStr">
        <is>
          <t xml:space="preserve"> </t>
        </is>
      </c>
    </row>
    <row r="13">
      <c r="A13" s="4" t="inlineStr">
        <is>
          <t>Warrants measurement input</t>
        </is>
      </c>
      <c r="B13" s="13" t="n">
        <v>5.5</v>
      </c>
      <c r="C13" s="4" t="inlineStr">
        <is>
          <t xml:space="preserve"> </t>
        </is>
      </c>
      <c r="D13" s="13" t="n">
        <v>5.5</v>
      </c>
    </row>
    <row r="14">
      <c r="A14" s="4" t="inlineStr">
        <is>
          <t>2023 Purchase Warrants [Member] | Measurement Input, Exercise Price [Member] | Maximum [Member]</t>
        </is>
      </c>
      <c r="B14" s="4" t="inlineStr">
        <is>
          <t xml:space="preserve"> </t>
        </is>
      </c>
      <c r="C14" s="4" t="inlineStr">
        <is>
          <t xml:space="preserve"> </t>
        </is>
      </c>
      <c r="D14" s="4" t="inlineStr">
        <is>
          <t xml:space="preserve"> </t>
        </is>
      </c>
    </row>
    <row r="15">
      <c r="A15" s="4" t="inlineStr">
        <is>
          <t>Warrants measurement input</t>
        </is>
      </c>
      <c r="B15" s="13" t="n">
        <v>7.5</v>
      </c>
      <c r="C15" s="4" t="inlineStr">
        <is>
          <t xml:space="preserve"> </t>
        </is>
      </c>
      <c r="D15" s="13" t="n">
        <v>7.5</v>
      </c>
    </row>
    <row r="16">
      <c r="A16" s="4" t="inlineStr">
        <is>
          <t>2024 Purchase Warrants [Member]</t>
        </is>
      </c>
      <c r="B16" s="4" t="inlineStr">
        <is>
          <t xml:space="preserve"> </t>
        </is>
      </c>
      <c r="C16" s="4" t="inlineStr">
        <is>
          <t xml:space="preserve"> </t>
        </is>
      </c>
      <c r="D16" s="4" t="inlineStr">
        <is>
          <t xml:space="preserve"> </t>
        </is>
      </c>
    </row>
    <row r="17">
      <c r="A17" s="4" t="inlineStr">
        <is>
          <t>Common stock issuable under the warrants</t>
        </is>
      </c>
      <c r="B17" s="5" t="n">
        <v>1768227</v>
      </c>
      <c r="C17" s="5" t="n">
        <v>1768227</v>
      </c>
      <c r="D17" s="4" t="inlineStr">
        <is>
          <t xml:space="preserve"> </t>
        </is>
      </c>
    </row>
    <row r="18">
      <c r="A18" s="4" t="inlineStr">
        <is>
          <t>2024 Purchase Warrants [Member] | Measurement Input, Price Volatility [Member] | Minimum [Member]</t>
        </is>
      </c>
      <c r="B18" s="4" t="inlineStr">
        <is>
          <t xml:space="preserve"> </t>
        </is>
      </c>
      <c r="C18" s="4" t="inlineStr">
        <is>
          <t xml:space="preserve"> </t>
        </is>
      </c>
      <c r="D18" s="4" t="inlineStr">
        <is>
          <t xml:space="preserve"> </t>
        </is>
      </c>
    </row>
    <row r="19">
      <c r="A19" s="4" t="inlineStr">
        <is>
          <t>Warrants measurement input</t>
        </is>
      </c>
      <c r="B19" s="14" t="n">
        <v>72.5</v>
      </c>
      <c r="C19" s="14" t="n">
        <v>72.09999999999999</v>
      </c>
      <c r="D19" s="4" t="inlineStr">
        <is>
          <t xml:space="preserve"> </t>
        </is>
      </c>
    </row>
    <row r="20">
      <c r="A20" s="4" t="inlineStr">
        <is>
          <t>2024 Purchase Warrants [Member] | Measurement Input, Price Volatility [Member] | Maximum [Member]</t>
        </is>
      </c>
      <c r="B20" s="4" t="inlineStr">
        <is>
          <t xml:space="preserve"> </t>
        </is>
      </c>
      <c r="C20" s="4" t="inlineStr">
        <is>
          <t xml:space="preserve"> </t>
        </is>
      </c>
      <c r="D20" s="4" t="inlineStr">
        <is>
          <t xml:space="preserve"> </t>
        </is>
      </c>
    </row>
    <row r="21">
      <c r="A21" s="4" t="inlineStr">
        <is>
          <t>Warrants measurement input</t>
        </is>
      </c>
      <c r="B21" s="14" t="n">
        <v>101.1</v>
      </c>
      <c r="C21" s="14" t="n">
        <v>101.1</v>
      </c>
      <c r="D21" s="4" t="inlineStr">
        <is>
          <t xml:space="preserve"> </t>
        </is>
      </c>
    </row>
    <row r="22">
      <c r="A22" s="4" t="inlineStr">
        <is>
          <t>2024 Purchase Warrants [Member] | Measurement Input, Risk Free Interest Rate [Member] | Minimum [Member]</t>
        </is>
      </c>
      <c r="B22" s="4" t="inlineStr">
        <is>
          <t xml:space="preserve"> </t>
        </is>
      </c>
      <c r="C22" s="4" t="inlineStr">
        <is>
          <t xml:space="preserve"> </t>
        </is>
      </c>
      <c r="D22" s="4" t="inlineStr">
        <is>
          <t xml:space="preserve"> </t>
        </is>
      </c>
    </row>
    <row r="23">
      <c r="A23" s="4" t="inlineStr">
        <is>
          <t>Warrants measurement input</t>
        </is>
      </c>
      <c r="B23" s="13" t="n">
        <v>4.33</v>
      </c>
      <c r="C23" s="13" t="n">
        <v>4.25</v>
      </c>
      <c r="D23" s="4" t="inlineStr">
        <is>
          <t xml:space="preserve"> </t>
        </is>
      </c>
    </row>
    <row r="24">
      <c r="A24" s="4" t="inlineStr">
        <is>
          <t>2024 Purchase Warrants [Member] | Measurement Input, Risk Free Interest Rate [Member] | Maximum [Member]</t>
        </is>
      </c>
      <c r="B24" s="4" t="inlineStr">
        <is>
          <t xml:space="preserve"> </t>
        </is>
      </c>
      <c r="C24" s="4" t="inlineStr">
        <is>
          <t xml:space="preserve"> </t>
        </is>
      </c>
      <c r="D24" s="4" t="inlineStr">
        <is>
          <t xml:space="preserve"> </t>
        </is>
      </c>
    </row>
    <row r="25">
      <c r="A25" s="4" t="inlineStr">
        <is>
          <t>Warrants measurement input</t>
        </is>
      </c>
      <c r="B25" s="13" t="n">
        <v>5.47</v>
      </c>
      <c r="C25" s="13" t="n">
        <v>5.46</v>
      </c>
      <c r="D25" s="4" t="inlineStr">
        <is>
          <t xml:space="preserve"> </t>
        </is>
      </c>
    </row>
    <row r="26">
      <c r="A26" s="4" t="inlineStr">
        <is>
          <t>2024 Purchase Warrants [Member] | Measurement Input, Expected Dividend Rate [Member]</t>
        </is>
      </c>
      <c r="B26" s="4" t="inlineStr">
        <is>
          <t xml:space="preserve"> </t>
        </is>
      </c>
      <c r="C26" s="4" t="inlineStr">
        <is>
          <t xml:space="preserve"> </t>
        </is>
      </c>
      <c r="D26" s="4" t="inlineStr">
        <is>
          <t xml:space="preserve"> </t>
        </is>
      </c>
    </row>
    <row r="27">
      <c r="A27" s="4" t="inlineStr">
        <is>
          <t>Warrants measurement input</t>
        </is>
      </c>
      <c r="B27" s="5" t="n">
        <v>0</v>
      </c>
      <c r="C27" s="5" t="n">
        <v>0</v>
      </c>
      <c r="D27" s="4" t="inlineStr">
        <is>
          <t xml:space="preserve"> </t>
        </is>
      </c>
    </row>
    <row r="28">
      <c r="A28" s="4" t="inlineStr">
        <is>
          <t>2024 Purchase Warrants [Member] | Measurement Input, Expected Term [Member] | Minimum [Member]</t>
        </is>
      </c>
      <c r="B28" s="4" t="inlineStr">
        <is>
          <t xml:space="preserve"> </t>
        </is>
      </c>
      <c r="C28" s="4" t="inlineStr">
        <is>
          <t xml:space="preserve"> </t>
        </is>
      </c>
      <c r="D28" s="4" t="inlineStr">
        <is>
          <t xml:space="preserve"> </t>
        </is>
      </c>
    </row>
    <row r="29">
      <c r="A29" s="4" t="inlineStr">
        <is>
          <t>Remaining contractual term</t>
        </is>
      </c>
      <c r="B29" s="4" t="inlineStr">
        <is>
          <t>1 month 6 days</t>
        </is>
      </c>
      <c r="C29" s="4" t="inlineStr">
        <is>
          <t>1 month 6 days</t>
        </is>
      </c>
      <c r="D29" s="4" t="inlineStr">
        <is>
          <t xml:space="preserve"> </t>
        </is>
      </c>
    </row>
    <row r="30">
      <c r="A30" s="4" t="inlineStr">
        <is>
          <t>2024 Purchase Warrants [Member] | Measurement Input, Expected Term [Member] | Maximum [Member]</t>
        </is>
      </c>
      <c r="B30" s="4" t="inlineStr">
        <is>
          <t xml:space="preserve"> </t>
        </is>
      </c>
      <c r="C30" s="4" t="inlineStr">
        <is>
          <t xml:space="preserve"> </t>
        </is>
      </c>
      <c r="D30" s="4" t="inlineStr">
        <is>
          <t xml:space="preserve"> </t>
        </is>
      </c>
    </row>
    <row r="31">
      <c r="A31" s="4" t="inlineStr">
        <is>
          <t>Remaining contractual term</t>
        </is>
      </c>
      <c r="B31" s="4" t="inlineStr">
        <is>
          <t>5 years</t>
        </is>
      </c>
      <c r="C31" s="4" t="inlineStr">
        <is>
          <t>5 years</t>
        </is>
      </c>
      <c r="D31" s="4" t="inlineStr">
        <is>
          <t xml:space="preserve"> </t>
        </is>
      </c>
    </row>
    <row r="32">
      <c r="A32" s="4" t="inlineStr">
        <is>
          <t>2024 Purchase Warrants [Member] | Measurement Input, Exercise Price [Member]</t>
        </is>
      </c>
      <c r="B32" s="4" t="inlineStr">
        <is>
          <t xml:space="preserve"> </t>
        </is>
      </c>
      <c r="C32" s="4" t="inlineStr">
        <is>
          <t xml:space="preserve"> </t>
        </is>
      </c>
      <c r="D32" s="4" t="inlineStr">
        <is>
          <t xml:space="preserve"> </t>
        </is>
      </c>
    </row>
    <row r="33">
      <c r="A33" s="4" t="inlineStr">
        <is>
          <t>Warrants measurement input</t>
        </is>
      </c>
      <c r="B33" s="13" t="n">
        <v>2.51</v>
      </c>
      <c r="C33" s="13" t="n">
        <v>2.51</v>
      </c>
      <c r="D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WARRANT ACTIVITY (Details) - 2024 Purchase Warrants [Member]</t>
        </is>
      </c>
      <c r="B1" s="2" t="inlineStr">
        <is>
          <t>6 Months Ended</t>
        </is>
      </c>
    </row>
    <row r="2">
      <c r="B2" s="2" t="inlineStr">
        <is>
          <t>Jun. 30, 2024 $ / shares shares</t>
        </is>
      </c>
    </row>
    <row r="3">
      <c r="A3" s="4" t="inlineStr">
        <is>
          <t>Warrants, vested, beginning balance | shares</t>
        </is>
      </c>
      <c r="B3" s="5" t="n">
        <v>1125000</v>
      </c>
    </row>
    <row r="4">
      <c r="A4" s="4" t="inlineStr">
        <is>
          <t>Weighted average exercise price, vested, beginning balance | $ / shares</t>
        </is>
      </c>
      <c r="B4" s="8" t="n">
        <v>6.5</v>
      </c>
    </row>
    <row r="5">
      <c r="A5" s="4" t="inlineStr">
        <is>
          <t>Warrants, granted | shares</t>
        </is>
      </c>
      <c r="B5" s="5" t="n">
        <v>1768227</v>
      </c>
    </row>
    <row r="6">
      <c r="A6" s="4" t="inlineStr">
        <is>
          <t>Weighted average exercise price, granted | $ / shares</t>
        </is>
      </c>
      <c r="B6" s="8" t="n">
        <v>2.51</v>
      </c>
    </row>
    <row r="7">
      <c r="A7" s="4" t="inlineStr">
        <is>
          <t>Warrants, exercised | shares</t>
        </is>
      </c>
      <c r="B7" s="4" t="inlineStr">
        <is>
          <t xml:space="preserve"> </t>
        </is>
      </c>
    </row>
    <row r="8">
      <c r="A8" s="4" t="inlineStr">
        <is>
          <t>Weighted average exercise price, exercised | $ / shares</t>
        </is>
      </c>
      <c r="B8" s="4" t="inlineStr">
        <is>
          <t xml:space="preserve"> </t>
        </is>
      </c>
    </row>
    <row r="9">
      <c r="A9" s="4" t="inlineStr">
        <is>
          <t>Warrants, forfeited/cancelled | shares</t>
        </is>
      </c>
      <c r="B9" s="4" t="inlineStr">
        <is>
          <t xml:space="preserve"> </t>
        </is>
      </c>
    </row>
    <row r="10">
      <c r="A10" s="4" t="inlineStr">
        <is>
          <t>Weighted average exercise price, forfeited/cancelled | $ / shares</t>
        </is>
      </c>
      <c r="B10" s="4" t="inlineStr">
        <is>
          <t xml:space="preserve"> </t>
        </is>
      </c>
    </row>
    <row r="11">
      <c r="A11" s="4" t="inlineStr">
        <is>
          <t>Warrants, vested, ending balance | shares</t>
        </is>
      </c>
      <c r="B11" s="5" t="n">
        <v>2893227</v>
      </c>
    </row>
    <row r="12">
      <c r="A12" s="4" t="inlineStr">
        <is>
          <t>Weighted average exercise price, vested, ending balance | $ / shares</t>
        </is>
      </c>
      <c r="B12" s="8" t="n">
        <v>4.0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CHEDULE OF RANGE OF EXERCISE PRICES AND WEIGHTED AVERAGE REMAINING CONTRACTUAL LIFE OF WARRANTS (Details)</t>
        </is>
      </c>
      <c r="B1" s="2" t="inlineStr">
        <is>
          <t>6 Months Ended</t>
        </is>
      </c>
    </row>
    <row r="2">
      <c r="B2" s="2" t="inlineStr">
        <is>
          <t>Jun. 30, 2024 $ / shares shares</t>
        </is>
      </c>
    </row>
    <row r="3">
      <c r="A3" s="4" t="inlineStr">
        <is>
          <t>Outstanding and exercisable warrants, weighted average remaining contractual life</t>
        </is>
      </c>
      <c r="B3" s="4" t="inlineStr">
        <is>
          <t>42 months 18 days</t>
        </is>
      </c>
    </row>
    <row r="4">
      <c r="A4" s="4" t="inlineStr">
        <is>
          <t>2023 Purchase Warrants [Member] | Range One [Member]</t>
        </is>
      </c>
      <c r="B4" s="4" t="inlineStr">
        <is>
          <t xml:space="preserve"> </t>
        </is>
      </c>
    </row>
    <row r="5">
      <c r="A5" s="4" t="inlineStr">
        <is>
          <t>Outstanding and exercisable warrants, Exercise price | $ / shares</t>
        </is>
      </c>
      <c r="B5" s="8" t="n">
        <v>5.5</v>
      </c>
    </row>
    <row r="6">
      <c r="A6" s="4" t="inlineStr">
        <is>
          <t>Outstanding and exercisable warrants, number of warrants</t>
        </is>
      </c>
      <c r="B6" s="5" t="n">
        <v>375000</v>
      </c>
    </row>
    <row r="7">
      <c r="A7" s="4" t="inlineStr">
        <is>
          <t>Outstanding and exercisable warrants, weighted average remaining contractual life</t>
        </is>
      </c>
      <c r="B7" s="4" t="inlineStr">
        <is>
          <t>3 years 9 months 18 days</t>
        </is>
      </c>
    </row>
    <row r="8">
      <c r="A8" s="4" t="inlineStr">
        <is>
          <t>2023 Purchase Warrants [Member] | Range Two [Member]</t>
        </is>
      </c>
      <c r="B8" s="4" t="inlineStr">
        <is>
          <t xml:space="preserve"> </t>
        </is>
      </c>
    </row>
    <row r="9">
      <c r="A9" s="4" t="inlineStr">
        <is>
          <t>Outstanding and exercisable warrants, Exercise price | $ / shares</t>
        </is>
      </c>
      <c r="B9" s="8" t="n">
        <v>6.5</v>
      </c>
    </row>
    <row r="10">
      <c r="A10" s="4" t="inlineStr">
        <is>
          <t>Outstanding and exercisable warrants, number of warrants</t>
        </is>
      </c>
      <c r="B10" s="5" t="n">
        <v>375000</v>
      </c>
    </row>
    <row r="11">
      <c r="A11" s="4" t="inlineStr">
        <is>
          <t>Outstanding and exercisable warrants, weighted average remaining contractual life</t>
        </is>
      </c>
      <c r="B11" s="4" t="inlineStr">
        <is>
          <t>3 years 9 months 18 days</t>
        </is>
      </c>
    </row>
    <row r="12">
      <c r="A12" s="4" t="inlineStr">
        <is>
          <t>2023 Purchase Warrants [Member] | Range Three [Member]</t>
        </is>
      </c>
      <c r="B12" s="4" t="inlineStr">
        <is>
          <t xml:space="preserve"> </t>
        </is>
      </c>
    </row>
    <row r="13">
      <c r="A13" s="4" t="inlineStr">
        <is>
          <t>Outstanding and exercisable warrants, Exercise price | $ / shares</t>
        </is>
      </c>
      <c r="B13" s="8" t="n">
        <v>7.5</v>
      </c>
    </row>
    <row r="14">
      <c r="A14" s="4" t="inlineStr">
        <is>
          <t>Outstanding and exercisable warrants, number of warrants</t>
        </is>
      </c>
      <c r="B14" s="5" t="n">
        <v>375000</v>
      </c>
    </row>
    <row r="15">
      <c r="A15" s="4" t="inlineStr">
        <is>
          <t>Outstanding and exercisable warrants, weighted average remaining contractual life</t>
        </is>
      </c>
      <c r="B15" s="4" t="inlineStr">
        <is>
          <t>3 years 9 months 18 days</t>
        </is>
      </c>
    </row>
    <row r="16">
      <c r="A16" s="4" t="inlineStr">
        <is>
          <t>2024 Purchase Warrants [Member]</t>
        </is>
      </c>
      <c r="B16" s="4" t="inlineStr">
        <is>
          <t xml:space="preserve"> </t>
        </is>
      </c>
    </row>
    <row r="17">
      <c r="A17" s="4" t="inlineStr">
        <is>
          <t>Outstanding and exercisable warrants, number of warrants</t>
        </is>
      </c>
      <c r="B17" s="5" t="n">
        <v>2893227</v>
      </c>
    </row>
    <row r="18">
      <c r="A18" s="4" t="inlineStr">
        <is>
          <t>Outstanding and exercisable warrants, weighted average remaining contractual life</t>
        </is>
      </c>
      <c r="B18" s="4" t="inlineStr">
        <is>
          <t>3 years 7 months 6 days</t>
        </is>
      </c>
    </row>
    <row r="19">
      <c r="A19" s="4" t="inlineStr">
        <is>
          <t>2024 Purchase Warrants [Member] | Range Four [Member]</t>
        </is>
      </c>
      <c r="B19" s="4" t="inlineStr">
        <is>
          <t xml:space="preserve"> </t>
        </is>
      </c>
    </row>
    <row r="20">
      <c r="A20" s="4" t="inlineStr">
        <is>
          <t>Outstanding and exercisable warrants, Exercise price | $ / shares</t>
        </is>
      </c>
      <c r="B20" s="8" t="n">
        <v>2.51</v>
      </c>
    </row>
    <row r="21">
      <c r="A21" s="4" t="inlineStr">
        <is>
          <t>Outstanding and exercisable warrants, number of warrants</t>
        </is>
      </c>
      <c r="B21" s="5" t="n">
        <v>1768227</v>
      </c>
    </row>
    <row r="22">
      <c r="A22" s="4" t="inlineStr">
        <is>
          <t>Outstanding and exercisable warrants, weighted average remaining contractual life</t>
        </is>
      </c>
      <c r="B22" s="4" t="inlineStr">
        <is>
          <t>3 years 4 months 2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COMMON STOCK PURCHASE WARRANTS (Details Narrative) - USD ($)</t>
        </is>
      </c>
      <c r="B1" s="2" t="inlineStr">
        <is>
          <t>6 Months Ended</t>
        </is>
      </c>
    </row>
    <row r="2">
      <c r="B2" s="2" t="inlineStr">
        <is>
          <t>Jun. 30, 2024</t>
        </is>
      </c>
      <c r="C2" s="2" t="inlineStr">
        <is>
          <t>Jun. 25, 2024</t>
        </is>
      </c>
      <c r="D2" s="2" t="inlineStr">
        <is>
          <t>Jun. 30, 2023</t>
        </is>
      </c>
      <c r="E2" s="2" t="inlineStr">
        <is>
          <t>Apr. 0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and exercisable warrants, weighted average remaining contractual life</t>
        </is>
      </c>
      <c r="B4" s="4" t="inlineStr">
        <is>
          <t>42 months 18 days</t>
        </is>
      </c>
      <c r="C4" s="4" t="inlineStr">
        <is>
          <t xml:space="preserve"> </t>
        </is>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Warrant to purchase</t>
        </is>
      </c>
      <c r="B7" s="4" t="inlineStr">
        <is>
          <t xml:space="preserve"> </t>
        </is>
      </c>
      <c r="C7" s="4" t="inlineStr">
        <is>
          <t xml:space="preserve"> </t>
        </is>
      </c>
      <c r="D7" s="4" t="inlineStr">
        <is>
          <t xml:space="preserve"> </t>
        </is>
      </c>
      <c r="E7" s="5" t="n">
        <v>1125000</v>
      </c>
    </row>
    <row r="8">
      <c r="A8" s="4" t="inlineStr">
        <is>
          <t>Intrinsic value of outstanding warrants</t>
        </is>
      </c>
      <c r="B8" s="7" t="n">
        <v>0</v>
      </c>
      <c r="C8" s="4" t="inlineStr">
        <is>
          <t xml:space="preserve"> </t>
        </is>
      </c>
      <c r="D8" s="7" t="n">
        <v>0</v>
      </c>
      <c r="E8" s="4" t="inlineStr">
        <is>
          <t xml:space="preserve"> </t>
        </is>
      </c>
    </row>
    <row r="9">
      <c r="A9" s="4" t="inlineStr">
        <is>
          <t>2023 Purchase Warrant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 to purchase</t>
        </is>
      </c>
      <c r="B11" s="4" t="inlineStr">
        <is>
          <t xml:space="preserve"> </t>
        </is>
      </c>
      <c r="C11" s="4" t="inlineStr">
        <is>
          <t xml:space="preserve"> </t>
        </is>
      </c>
      <c r="D11" s="4" t="inlineStr">
        <is>
          <t xml:space="preserve"> </t>
        </is>
      </c>
      <c r="E11" s="5" t="n">
        <v>1125000</v>
      </c>
    </row>
    <row r="12">
      <c r="A12" s="4" t="inlineStr">
        <is>
          <t>2024 Purchase Warrant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 to purchase</t>
        </is>
      </c>
      <c r="B14" s="4" t="inlineStr">
        <is>
          <t xml:space="preserve"> </t>
        </is>
      </c>
      <c r="C14" s="5" t="n">
        <v>1768227</v>
      </c>
      <c r="D14" s="4" t="inlineStr">
        <is>
          <t xml:space="preserve"> </t>
        </is>
      </c>
      <c r="E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8" customWidth="1" min="1" max="1"/>
    <col width="14" customWidth="1" min="2" max="2"/>
    <col width="29" customWidth="1" min="3" max="3"/>
    <col width="80" customWidth="1" min="4" max="4"/>
    <col width="80"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TOCKHOLDERS’ EQUITY (Details Narrative) - USD ($)</t>
        </is>
      </c>
      <c r="E1" s="2" t="inlineStr">
        <is>
          <t>1 Months Ended</t>
        </is>
      </c>
      <c r="F1" s="2" t="inlineStr">
        <is>
          <t>3 Months Ended</t>
        </is>
      </c>
      <c r="H1" s="2" t="inlineStr">
        <is>
          <t>6 Months Ended</t>
        </is>
      </c>
    </row>
    <row r="2">
      <c r="B2" s="2" t="inlineStr">
        <is>
          <t>Jun. 24, 2024</t>
        </is>
      </c>
      <c r="C2" s="2" t="inlineStr">
        <is>
          <t>Feb. 06, 2023</t>
        </is>
      </c>
      <c r="D2" s="2" t="inlineStr">
        <is>
          <t>Jan. 10, 2023</t>
        </is>
      </c>
      <c r="E2" s="2" t="inlineStr">
        <is>
          <t>Jan. 31, 2024</t>
        </is>
      </c>
      <c r="F2" s="2" t="inlineStr">
        <is>
          <t>Jun. 30, 2024</t>
        </is>
      </c>
      <c r="G2" s="2" t="inlineStr">
        <is>
          <t>Jun. 30, 2023</t>
        </is>
      </c>
      <c r="H2" s="2" t="inlineStr">
        <is>
          <t>Jun. 30, 2024</t>
        </is>
      </c>
      <c r="I2" s="2" t="inlineStr">
        <is>
          <t>Jun. 30, 2023</t>
        </is>
      </c>
      <c r="J2" s="2" t="inlineStr">
        <is>
          <t>Mar. 14, 2024</t>
        </is>
      </c>
      <c r="K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6" t="n">
        <v>0.001</v>
      </c>
      <c r="G3" s="4" t="inlineStr">
        <is>
          <t xml:space="preserve"> </t>
        </is>
      </c>
      <c r="H3" s="6" t="n">
        <v>0.001</v>
      </c>
      <c r="I3" s="4" t="inlineStr">
        <is>
          <t xml:space="preserve"> </t>
        </is>
      </c>
      <c r="J3" s="6" t="n">
        <v>0.001</v>
      </c>
      <c r="K3" s="6" t="n">
        <v>0.001</v>
      </c>
    </row>
    <row r="4">
      <c r="A4" s="4" t="inlineStr">
        <is>
          <t>Cancellation of restricted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25</v>
      </c>
      <c r="I4" s="4" t="inlineStr">
        <is>
          <t xml:space="preserve"> </t>
        </is>
      </c>
      <c r="J4" s="4" t="inlineStr">
        <is>
          <t xml:space="preserve"> </t>
        </is>
      </c>
      <c r="K4" s="4" t="inlineStr">
        <is>
          <t xml:space="preserve"> </t>
        </is>
      </c>
    </row>
    <row r="5">
      <c r="A5" s="4" t="inlineStr">
        <is>
          <t>Reverse stock split</t>
        </is>
      </c>
      <c r="B5" s="4" t="inlineStr">
        <is>
          <t xml:space="preserve"> </t>
        </is>
      </c>
      <c r="C5" s="4" t="inlineStr">
        <is>
          <t>1-for-20 reverse stock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 attributable to noncontrolling interest</t>
        </is>
      </c>
      <c r="B6" s="4" t="inlineStr">
        <is>
          <t xml:space="preserve"> </t>
        </is>
      </c>
      <c r="C6" s="4" t="inlineStr">
        <is>
          <t xml:space="preserve"> </t>
        </is>
      </c>
      <c r="D6" s="4" t="inlineStr">
        <is>
          <t xml:space="preserve"> </t>
        </is>
      </c>
      <c r="E6" s="4" t="inlineStr">
        <is>
          <t xml:space="preserve"> </t>
        </is>
      </c>
      <c r="F6" s="7" t="n">
        <v>73310</v>
      </c>
      <c r="G6" s="7" t="n">
        <v>72755</v>
      </c>
      <c r="H6" s="7" t="n">
        <v>61063</v>
      </c>
      <c r="I6" s="7" t="n">
        <v>198994</v>
      </c>
      <c r="J6" s="4" t="inlineStr">
        <is>
          <t xml:space="preserve"> </t>
        </is>
      </c>
      <c r="K6" s="4" t="inlineStr">
        <is>
          <t xml:space="preserve"> </t>
        </is>
      </c>
    </row>
    <row r="7">
      <c r="A7" s="4" t="inlineStr">
        <is>
          <t>Nobility Healthcar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idiary, ownership percentage, parent</t>
        </is>
      </c>
      <c r="B8" s="4" t="inlineStr">
        <is>
          <t xml:space="preserve"> </t>
        </is>
      </c>
      <c r="C8" s="4" t="inlineStr">
        <is>
          <t xml:space="preserve"> </t>
        </is>
      </c>
      <c r="D8" s="4" t="inlineStr">
        <is>
          <t xml:space="preserve"> </t>
        </is>
      </c>
      <c r="E8" s="4" t="inlineStr">
        <is>
          <t xml:space="preserve"> </t>
        </is>
      </c>
      <c r="F8" s="10" t="n">
        <v>0.49</v>
      </c>
      <c r="G8" s="4" t="inlineStr">
        <is>
          <t xml:space="preserve"> </t>
        </is>
      </c>
      <c r="H8" s="10" t="n">
        <v>0.49</v>
      </c>
      <c r="I8" s="4" t="inlineStr">
        <is>
          <t xml:space="preserve"> </t>
        </is>
      </c>
      <c r="J8" s="4" t="inlineStr">
        <is>
          <t xml:space="preserve"> </t>
        </is>
      </c>
      <c r="K8" s="4" t="inlineStr">
        <is>
          <t xml:space="preserve"> </t>
        </is>
      </c>
    </row>
    <row r="9">
      <c r="A9" s="4" t="inlineStr">
        <is>
          <t>Net income (loss) attributable to noncontrolling interest</t>
        </is>
      </c>
      <c r="B9" s="4" t="inlineStr">
        <is>
          <t xml:space="preserve"> </t>
        </is>
      </c>
      <c r="C9" s="4" t="inlineStr">
        <is>
          <t xml:space="preserve"> </t>
        </is>
      </c>
      <c r="D9" s="4" t="inlineStr">
        <is>
          <t xml:space="preserve"> </t>
        </is>
      </c>
      <c r="E9" s="4" t="inlineStr">
        <is>
          <t xml:space="preserve"> </t>
        </is>
      </c>
      <c r="F9" s="7" t="n">
        <v>73310</v>
      </c>
      <c r="G9" s="7" t="n">
        <v>72754</v>
      </c>
      <c r="H9" s="7" t="n">
        <v>61062</v>
      </c>
      <c r="I9" s="7" t="n">
        <v>198993</v>
      </c>
      <c r="J9" s="4" t="inlineStr">
        <is>
          <t xml:space="preserve"> </t>
        </is>
      </c>
      <c r="K9" s="4" t="inlineStr">
        <is>
          <t xml:space="preserve"> </t>
        </is>
      </c>
    </row>
    <row r="10">
      <c r="A10" s="4" t="inlineStr">
        <is>
          <t>Nobility Healthcar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10" t="n">
        <v>0.51</v>
      </c>
      <c r="G11" s="4" t="inlineStr">
        <is>
          <t xml:space="preserve"> </t>
        </is>
      </c>
      <c r="H11" s="10" t="n">
        <v>0.51</v>
      </c>
      <c r="I11" s="4" t="inlineStr">
        <is>
          <t xml:space="preserve"> </t>
        </is>
      </c>
      <c r="J11" s="4" t="inlineStr">
        <is>
          <t xml:space="preserve"> </t>
        </is>
      </c>
      <c r="K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stock, shares</t>
        </is>
      </c>
      <c r="B13" s="5" t="n">
        <v>17682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rice</t>
        </is>
      </c>
      <c r="B14" s="8" t="n">
        <v>2.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unded unit price</t>
        </is>
      </c>
      <c r="B15" s="15"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t>
        </is>
      </c>
      <c r="B16" s="6"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private placement</t>
        </is>
      </c>
      <c r="B18" s="7" t="n">
        <v>2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expenses payable</t>
        </is>
      </c>
      <c r="B19" s="7" t="n">
        <v>8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ffic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ance granted</t>
        </is>
      </c>
      <c r="B21" s="4" t="inlineStr">
        <is>
          <t xml:space="preserve"> </t>
        </is>
      </c>
      <c r="C21" s="4" t="inlineStr">
        <is>
          <t xml:space="preserve"> </t>
        </is>
      </c>
      <c r="D21" s="5" t="n">
        <v>22500</v>
      </c>
      <c r="E21" s="5" t="n">
        <v>5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drescription</t>
        </is>
      </c>
      <c r="B22" s="4" t="inlineStr">
        <is>
          <t xml:space="preserve"> </t>
        </is>
      </c>
      <c r="C22" s="4" t="inlineStr">
        <is>
          <t xml:space="preserve"> </t>
        </is>
      </c>
      <c r="D22" s="4" t="inlineStr">
        <is>
          <t>Such shares
will generally vest over a period of one to five years on their respective anniversary dates in January through January 2028, provided
that each grantee remains an officer or employee on such dates</t>
        </is>
      </c>
      <c r="E22" s="4" t="inlineStr">
        <is>
          <t>Such shares will
generally vest over a period of one to five years on their respective anniversary dates in January through January 2028, provided that
each grantee remains an officer or employee on such date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 Employe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ance granted</t>
        </is>
      </c>
      <c r="B24" s="4" t="inlineStr">
        <is>
          <t xml:space="preserve"> </t>
        </is>
      </c>
      <c r="C24" s="4" t="inlineStr">
        <is>
          <t xml:space="preserve"> </t>
        </is>
      </c>
      <c r="D24" s="5" t="n">
        <v>12500</v>
      </c>
      <c r="E24" s="5" t="n">
        <v>251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w Employe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1 year</t>
        </is>
      </c>
      <c r="E26" s="4" t="inlineStr">
        <is>
          <t>1 year</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Employe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ting period</t>
        </is>
      </c>
      <c r="B28" s="4" t="inlineStr">
        <is>
          <t xml:space="preserve"> </t>
        </is>
      </c>
      <c r="C28" s="4" t="inlineStr">
        <is>
          <t xml:space="preserve"> </t>
        </is>
      </c>
      <c r="D28" s="4" t="inlineStr">
        <is>
          <t>2 years</t>
        </is>
      </c>
      <c r="E28" s="4" t="inlineStr">
        <is>
          <t>2 year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2. INVENTORIES Inventories
consisted of the following at June 30, 2024 and December 31, 2023: SCHEDULE OF INVENTORIES
June
30, 2024 December
31, 2023
Raw material and component parts– video solutions segment $ 2,614,267 $ 3,044,653
Work-in-process– video solutions segment 15,895 20,396
Finished goods – video solutions segment 3,436,629 4,623,489
Finished goods – entertainment segment 286,343 699,204
Subtotal 6,353,134 8,387,742
Reserve for excess and obsolete inventory– video solutions segment (4,008,278 ) (4,355,666 )
Reserve for excess and obsolete inventory – entertainment segment (126,723 ) (186,795 )
Total inventories $ 2,218,133 $ 3,845,281 Finished
goods inventory includes units held by potential customers and sales agents for test and evaluation purposes. The cost of such units
totaled $ 43,274 42,79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SHARES OUTSTANDING AND LOSS PER SHARE OUTSTANDING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7" t="n">
        <v>-5083861</v>
      </c>
      <c r="C4" s="7" t="n">
        <v>-8393304</v>
      </c>
      <c r="D4" s="7" t="n">
        <v>-9014882</v>
      </c>
      <c r="E4" s="7" t="n">
        <v>-14499122</v>
      </c>
    </row>
    <row r="5">
      <c r="A5" s="4" t="inlineStr">
        <is>
          <t>Net loss attributable to common stockholders</t>
        </is>
      </c>
      <c r="B5" s="7" t="n">
        <v>-5083861</v>
      </c>
      <c r="C5" s="7" t="n">
        <v>-8393304</v>
      </c>
      <c r="D5" s="7" t="n">
        <v>-9014882</v>
      </c>
      <c r="E5" s="7" t="n">
        <v>-14499122</v>
      </c>
    </row>
    <row r="6">
      <c r="A6" s="4" t="inlineStr">
        <is>
          <t>Denominator for basic loss per share – weighted average shares outstanding</t>
        </is>
      </c>
      <c r="B6" s="5" t="n">
        <v>2921307</v>
      </c>
      <c r="C6" s="5" t="n">
        <v>2785663</v>
      </c>
      <c r="D6" s="5" t="n">
        <v>2891205</v>
      </c>
      <c r="E6" s="5" t="n">
        <v>2768683</v>
      </c>
    </row>
    <row r="7">
      <c r="A7" s="4" t="inlineStr">
        <is>
          <t>Dilutive effect of shares issuable under stock options and warrants outstanding</t>
        </is>
      </c>
      <c r="B7" s="4" t="inlineStr">
        <is>
          <t xml:space="preserve"> </t>
        </is>
      </c>
      <c r="C7" s="4" t="inlineStr">
        <is>
          <t xml:space="preserve"> </t>
        </is>
      </c>
      <c r="D7" s="4" t="inlineStr">
        <is>
          <t xml:space="preserve"> </t>
        </is>
      </c>
      <c r="E7" s="4" t="inlineStr">
        <is>
          <t xml:space="preserve"> </t>
        </is>
      </c>
    </row>
    <row r="8">
      <c r="A8" s="4" t="inlineStr">
        <is>
          <t>Denominator for diluted loss per share – adjusted weighted average shares outstanding</t>
        </is>
      </c>
      <c r="B8" s="5" t="n">
        <v>2921307</v>
      </c>
      <c r="C8" s="5" t="n">
        <v>2785663</v>
      </c>
      <c r="D8" s="5" t="n">
        <v>2891205</v>
      </c>
      <c r="E8" s="5" t="n">
        <v>2768683</v>
      </c>
    </row>
    <row r="9">
      <c r="A9" s="4" t="inlineStr">
        <is>
          <t>Basic</t>
        </is>
      </c>
      <c r="B9" s="8" t="n">
        <v>-1.74</v>
      </c>
      <c r="C9" s="8" t="n">
        <v>-3.01</v>
      </c>
      <c r="D9" s="8" t="n">
        <v>-3.12</v>
      </c>
      <c r="E9" s="8" t="n">
        <v>-5.24</v>
      </c>
    </row>
    <row r="10">
      <c r="A10" s="4" t="inlineStr">
        <is>
          <t>Diluted</t>
        </is>
      </c>
      <c r="B10" s="8" t="n">
        <v>-1.74</v>
      </c>
      <c r="C10" s="8" t="n">
        <v>-3.01</v>
      </c>
      <c r="D10" s="8" t="n">
        <v>-3.12</v>
      </c>
      <c r="E10" s="8" t="n">
        <v>-5.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 OF ASSETS ACQUIRED AND LIABILITIES ASSUMED ACQUISITION (Details) - Country Stampede Acquisition [Member]</t>
        </is>
      </c>
      <c r="B1" s="2" t="inlineStr">
        <is>
          <t>Mar. 01, 2024 USD ($)</t>
        </is>
      </c>
    </row>
    <row r="2">
      <c r="A2" s="3" t="inlineStr">
        <is>
          <t>Business Acquisition [Line Items]</t>
        </is>
      </c>
      <c r="B2" s="4" t="inlineStr">
        <is>
          <t xml:space="preserve"> </t>
        </is>
      </c>
    </row>
    <row r="3">
      <c r="A3" s="4" t="inlineStr">
        <is>
          <t>Tangible assets acquired</t>
        </is>
      </c>
      <c r="B3" s="7" t="n">
        <v>305000</v>
      </c>
    </row>
    <row r="4">
      <c r="A4" s="4" t="inlineStr">
        <is>
          <t>Identifiable intangible assets acquired (Trademarks and trade names)</t>
        </is>
      </c>
      <c r="B4" s="5" t="n">
        <v>300000</v>
      </c>
    </row>
    <row r="5">
      <c r="A5" s="4" t="inlineStr">
        <is>
          <t>Goodwill</t>
        </is>
      </c>
      <c r="B5" s="5" t="n">
        <v>225959</v>
      </c>
    </row>
    <row r="6">
      <c r="A6" s="4" t="inlineStr">
        <is>
          <t>Liabilities assumed pursuant to stock purchase agreement</t>
        </is>
      </c>
      <c r="B6" s="5" t="n">
        <v>-288000</v>
      </c>
    </row>
    <row r="7">
      <c r="A7" s="4" t="inlineStr">
        <is>
          <t>Net assets acquired and liabilities assumed</t>
        </is>
      </c>
      <c r="B7" s="5" t="n">
        <v>542959</v>
      </c>
    </row>
    <row r="8">
      <c r="A8" s="4" t="inlineStr">
        <is>
          <t>Cash paid at Country Stampede Acquisition date</t>
        </is>
      </c>
      <c r="B8" s="5" t="n">
        <v>400000</v>
      </c>
    </row>
    <row r="9">
      <c r="A9" s="4" t="inlineStr">
        <is>
          <t>Cash paid subsequent to closing</t>
        </is>
      </c>
      <c r="B9" s="5" t="n">
        <v>142959</v>
      </c>
    </row>
    <row r="10">
      <c r="A10" s="4" t="inlineStr">
        <is>
          <t>Acquisition purchase price</t>
        </is>
      </c>
      <c r="B10" s="7" t="n">
        <v>5429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UNTRY STAMPEDE ACQUISITION (Details Narrative)</t>
        </is>
      </c>
      <c r="B1" s="2" t="inlineStr">
        <is>
          <t>Mar. 01, 2024 USD ($)</t>
        </is>
      </c>
    </row>
    <row r="2">
      <c r="A2" s="4" t="inlineStr">
        <is>
          <t>JC Entertainment LLC [Member]</t>
        </is>
      </c>
      <c r="B2" s="4" t="inlineStr">
        <is>
          <t xml:space="preserve"> </t>
        </is>
      </c>
    </row>
    <row r="3">
      <c r="A3" s="3" t="inlineStr">
        <is>
          <t>Business Acquisition [Line Items]</t>
        </is>
      </c>
      <c r="B3" s="4" t="inlineStr">
        <is>
          <t xml:space="preserve"> </t>
        </is>
      </c>
    </row>
    <row r="4">
      <c r="A4" s="4" t="inlineStr">
        <is>
          <t>Business Combination, Consideration Transferred</t>
        </is>
      </c>
      <c r="B4" s="7" t="n">
        <v>5429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s</t>
        </is>
      </c>
      <c r="B4" s="7" t="n">
        <v>5616235</v>
      </c>
      <c r="C4" s="7" t="n">
        <v>8279632</v>
      </c>
      <c r="D4" s="7" t="n">
        <v>11145586</v>
      </c>
      <c r="E4" s="7" t="n">
        <v>15976820</v>
      </c>
      <c r="F4" s="4" t="inlineStr">
        <is>
          <t xml:space="preserve"> </t>
        </is>
      </c>
    </row>
    <row r="5">
      <c r="A5" s="4" t="inlineStr">
        <is>
          <t>Total Gross Profit</t>
        </is>
      </c>
      <c r="B5" s="5" t="n">
        <v>242392</v>
      </c>
      <c r="C5" s="5" t="n">
        <v>2737040</v>
      </c>
      <c r="D5" s="5" t="n">
        <v>1763830</v>
      </c>
      <c r="E5" s="5" t="n">
        <v>4281829</v>
      </c>
      <c r="F5" s="4" t="inlineStr">
        <is>
          <t xml:space="preserve"> </t>
        </is>
      </c>
    </row>
    <row r="6">
      <c r="A6" s="4" t="inlineStr">
        <is>
          <t>Total Operating Income (Loss)</t>
        </is>
      </c>
      <c r="B6" s="5" t="n">
        <v>-3914221</v>
      </c>
      <c r="C6" s="5" t="n">
        <v>-4940704</v>
      </c>
      <c r="D6" s="5" t="n">
        <v>-7553193</v>
      </c>
      <c r="E6" s="5" t="n">
        <v>-11113511</v>
      </c>
      <c r="F6" s="4" t="inlineStr">
        <is>
          <t xml:space="preserve"> </t>
        </is>
      </c>
    </row>
    <row r="7">
      <c r="A7" s="4" t="inlineStr">
        <is>
          <t>Total Depreciation and Amortization</t>
        </is>
      </c>
      <c r="B7" s="4" t="inlineStr">
        <is>
          <t xml:space="preserve"> </t>
        </is>
      </c>
      <c r="C7" s="4" t="inlineStr">
        <is>
          <t xml:space="preserve"> </t>
        </is>
      </c>
      <c r="D7" s="5" t="n">
        <v>1079000</v>
      </c>
      <c r="E7" s="5" t="n">
        <v>1091042</v>
      </c>
      <c r="F7" s="4" t="inlineStr">
        <is>
          <t xml:space="preserve"> </t>
        </is>
      </c>
    </row>
    <row r="8">
      <c r="A8" s="4" t="inlineStr">
        <is>
          <t>Total identifiable assets</t>
        </is>
      </c>
      <c r="B8" s="5" t="n">
        <v>43327215</v>
      </c>
      <c r="C8" s="4" t="inlineStr">
        <is>
          <t xml:space="preserve"> </t>
        </is>
      </c>
      <c r="D8" s="5" t="n">
        <v>43327215</v>
      </c>
      <c r="E8" s="4" t="inlineStr">
        <is>
          <t xml:space="preserve"> </t>
        </is>
      </c>
      <c r="F8" s="7" t="n">
        <v>47028809</v>
      </c>
    </row>
    <row r="9">
      <c r="A9" s="4" t="inlineStr">
        <is>
          <t>Video Solu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dentifiable assets</t>
        </is>
      </c>
      <c r="B11" s="5" t="n">
        <v>22998670</v>
      </c>
      <c r="C11" s="4" t="inlineStr">
        <is>
          <t xml:space="preserve"> </t>
        </is>
      </c>
      <c r="D11" s="5" t="n">
        <v>22998670</v>
      </c>
      <c r="E11" s="4" t="inlineStr">
        <is>
          <t xml:space="preserve"> </t>
        </is>
      </c>
      <c r="F11" s="5" t="n">
        <v>26396559</v>
      </c>
    </row>
    <row r="12">
      <c r="A12" s="4" t="inlineStr">
        <is>
          <t>Revenue Cycle Manag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dentifiable assets</t>
        </is>
      </c>
      <c r="B14" s="5" t="n">
        <v>1904280</v>
      </c>
      <c r="C14" s="4" t="inlineStr">
        <is>
          <t xml:space="preserve"> </t>
        </is>
      </c>
      <c r="D14" s="5" t="n">
        <v>1904280</v>
      </c>
      <c r="E14" s="4" t="inlineStr">
        <is>
          <t xml:space="preserve"> </t>
        </is>
      </c>
      <c r="F14" s="5" t="n">
        <v>2260376</v>
      </c>
    </row>
    <row r="15">
      <c r="A15" s="4" t="inlineStr">
        <is>
          <t>Entertainment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identifiable assets</t>
        </is>
      </c>
      <c r="B17" s="5" t="n">
        <v>6315677</v>
      </c>
      <c r="C17" s="4" t="inlineStr">
        <is>
          <t xml:space="preserve"> </t>
        </is>
      </c>
      <c r="D17" s="5" t="n">
        <v>6315677</v>
      </c>
      <c r="E17" s="4" t="inlineStr">
        <is>
          <t xml:space="preserve"> </t>
        </is>
      </c>
      <c r="F17" s="5" t="n">
        <v>6324211</v>
      </c>
    </row>
    <row r="18">
      <c r="A18" s="4" t="inlineStr">
        <is>
          <t>Corporate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identifiable assets</t>
        </is>
      </c>
      <c r="B20" s="5" t="n">
        <v>12108588</v>
      </c>
      <c r="C20" s="4" t="inlineStr">
        <is>
          <t xml:space="preserve"> </t>
        </is>
      </c>
      <c r="D20" s="5" t="n">
        <v>12108588</v>
      </c>
      <c r="E20" s="4" t="inlineStr">
        <is>
          <t xml:space="preserve"> </t>
        </is>
      </c>
      <c r="F20" s="7" t="n">
        <v>12047663</v>
      </c>
    </row>
    <row r="21">
      <c r="A21" s="4" t="inlineStr">
        <is>
          <t>Operating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Revenues</t>
        </is>
      </c>
      <c r="B23" s="5" t="n">
        <v>5616235</v>
      </c>
      <c r="C23" s="5" t="n">
        <v>8279632</v>
      </c>
      <c r="D23" s="5" t="n">
        <v>11145586</v>
      </c>
      <c r="E23" s="5" t="n">
        <v>15976820</v>
      </c>
      <c r="F23" s="4" t="inlineStr">
        <is>
          <t xml:space="preserve"> </t>
        </is>
      </c>
    </row>
    <row r="24">
      <c r="A24" s="4" t="inlineStr">
        <is>
          <t>Total Gross Profit</t>
        </is>
      </c>
      <c r="B24" s="5" t="n">
        <v>242392</v>
      </c>
      <c r="C24" s="5" t="n">
        <v>2737040</v>
      </c>
      <c r="D24" s="5" t="n">
        <v>1763830</v>
      </c>
      <c r="E24" s="5" t="n">
        <v>4281829</v>
      </c>
      <c r="F24" s="4" t="inlineStr">
        <is>
          <t xml:space="preserve"> </t>
        </is>
      </c>
    </row>
    <row r="25">
      <c r="A25" s="4" t="inlineStr">
        <is>
          <t>Total Operating Income (Loss)</t>
        </is>
      </c>
      <c r="B25" s="5" t="n">
        <v>-3914221</v>
      </c>
      <c r="C25" s="5" t="n">
        <v>-4940704</v>
      </c>
      <c r="D25" s="5" t="n">
        <v>-7553193</v>
      </c>
      <c r="E25" s="5" t="n">
        <v>-11113511</v>
      </c>
      <c r="F25" s="4" t="inlineStr">
        <is>
          <t xml:space="preserve"> </t>
        </is>
      </c>
    </row>
    <row r="26">
      <c r="A26" s="4" t="inlineStr">
        <is>
          <t>Total Depreciation and Amortization</t>
        </is>
      </c>
      <c r="B26" s="5" t="n">
        <v>522450</v>
      </c>
      <c r="C26" s="5" t="n">
        <v>547932</v>
      </c>
      <c r="D26" s="5" t="n">
        <v>1079000</v>
      </c>
      <c r="E26" s="5" t="n">
        <v>1091042</v>
      </c>
      <c r="F26" s="4" t="inlineStr">
        <is>
          <t xml:space="preserve"> </t>
        </is>
      </c>
    </row>
    <row r="27">
      <c r="A27" s="4" t="inlineStr">
        <is>
          <t>Operating Segments [Member] | Video Solu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Revenues</t>
        </is>
      </c>
      <c r="B29" s="5" t="n">
        <v>1585670</v>
      </c>
      <c r="C29" s="5" t="n">
        <v>1899590</v>
      </c>
      <c r="D29" s="5" t="n">
        <v>3303963</v>
      </c>
      <c r="E29" s="5" t="n">
        <v>3798953</v>
      </c>
      <c r="F29" s="4" t="inlineStr">
        <is>
          <t xml:space="preserve"> </t>
        </is>
      </c>
    </row>
    <row r="30">
      <c r="A30" s="4" t="inlineStr">
        <is>
          <t>Total Gross Profit</t>
        </is>
      </c>
      <c r="B30" s="5" t="n">
        <v>287840</v>
      </c>
      <c r="C30" s="5" t="n">
        <v>779408</v>
      </c>
      <c r="D30" s="5" t="n">
        <v>853534</v>
      </c>
      <c r="E30" s="5" t="n">
        <v>1313601</v>
      </c>
      <c r="F30" s="4" t="inlineStr">
        <is>
          <t xml:space="preserve"> </t>
        </is>
      </c>
    </row>
    <row r="31">
      <c r="A31" s="4" t="inlineStr">
        <is>
          <t>Total Operating Income (Loss)</t>
        </is>
      </c>
      <c r="B31" s="5" t="n">
        <v>-1400039</v>
      </c>
      <c r="C31" s="5" t="n">
        <v>-1364987</v>
      </c>
      <c r="D31" s="5" t="n">
        <v>-2533242</v>
      </c>
      <c r="E31" s="5" t="n">
        <v>-3328173</v>
      </c>
      <c r="F31" s="4" t="inlineStr">
        <is>
          <t xml:space="preserve"> </t>
        </is>
      </c>
    </row>
    <row r="32">
      <c r="A32" s="4" t="inlineStr">
        <is>
          <t>Total Depreciation and Amortization</t>
        </is>
      </c>
      <c r="B32" s="5" t="n">
        <v>178555</v>
      </c>
      <c r="C32" s="5" t="n">
        <v>203987</v>
      </c>
      <c r="D32" s="5" t="n">
        <v>387724</v>
      </c>
      <c r="E32" s="5" t="n">
        <v>402109</v>
      </c>
      <c r="F32" s="4" t="inlineStr">
        <is>
          <t xml:space="preserve"> </t>
        </is>
      </c>
    </row>
    <row r="33">
      <c r="A33" s="4" t="inlineStr">
        <is>
          <t>Operating Segments [Member] | Revenue Cycle Manag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Revenues</t>
        </is>
      </c>
      <c r="B35" s="5" t="n">
        <v>1564354</v>
      </c>
      <c r="C35" s="5" t="n">
        <v>1724772</v>
      </c>
      <c r="D35" s="5" t="n">
        <v>2998952</v>
      </c>
      <c r="E35" s="5" t="n">
        <v>3506361</v>
      </c>
      <c r="F35" s="4" t="inlineStr">
        <is>
          <t xml:space="preserve"> </t>
        </is>
      </c>
    </row>
    <row r="36">
      <c r="A36" s="4" t="inlineStr">
        <is>
          <t>Total Gross Profit</t>
        </is>
      </c>
      <c r="B36" s="5" t="n">
        <v>601406</v>
      </c>
      <c r="C36" s="5" t="n">
        <v>802174</v>
      </c>
      <c r="D36" s="5" t="n">
        <v>1065137</v>
      </c>
      <c r="E36" s="5" t="n">
        <v>1578107</v>
      </c>
      <c r="F36" s="4" t="inlineStr">
        <is>
          <t xml:space="preserve"> </t>
        </is>
      </c>
    </row>
    <row r="37">
      <c r="A37" s="4" t="inlineStr">
        <is>
          <t>Total Operating Income (Loss)</t>
        </is>
      </c>
      <c r="B37" s="5" t="n">
        <v>150323</v>
      </c>
      <c r="C37" s="5" t="n">
        <v>152044</v>
      </c>
      <c r="D37" s="5" t="n">
        <v>126352</v>
      </c>
      <c r="E37" s="5" t="n">
        <v>255809</v>
      </c>
      <c r="F37" s="4" t="inlineStr">
        <is>
          <t xml:space="preserve"> </t>
        </is>
      </c>
    </row>
    <row r="38">
      <c r="A38" s="4" t="inlineStr">
        <is>
          <t>Total Depreciation and Amortization</t>
        </is>
      </c>
      <c r="B38" s="5" t="n">
        <v>26715</v>
      </c>
      <c r="C38" s="5" t="n">
        <v>25887</v>
      </c>
      <c r="D38" s="5" t="n">
        <v>53429</v>
      </c>
      <c r="E38" s="5" t="n">
        <v>51394</v>
      </c>
      <c r="F38" s="4" t="inlineStr">
        <is>
          <t xml:space="preserve"> </t>
        </is>
      </c>
    </row>
    <row r="39">
      <c r="A39" s="4" t="inlineStr">
        <is>
          <t>Operating Segments [Member] | Entertainment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Revenues</t>
        </is>
      </c>
      <c r="B41" s="5" t="n">
        <v>2466211</v>
      </c>
      <c r="C41" s="5" t="n">
        <v>4655270</v>
      </c>
      <c r="D41" s="5" t="n">
        <v>4842671</v>
      </c>
      <c r="E41" s="5" t="n">
        <v>8671506</v>
      </c>
      <c r="F41" s="4" t="inlineStr">
        <is>
          <t xml:space="preserve"> </t>
        </is>
      </c>
    </row>
    <row r="42">
      <c r="A42" s="4" t="inlineStr">
        <is>
          <t>Total Gross Profit</t>
        </is>
      </c>
      <c r="B42" s="5" t="n">
        <v>-646854</v>
      </c>
      <c r="C42" s="5" t="n">
        <v>1155458</v>
      </c>
      <c r="D42" s="5" t="n">
        <v>-154841</v>
      </c>
      <c r="E42" s="5" t="n">
        <v>1390121</v>
      </c>
      <c r="F42" s="4" t="inlineStr">
        <is>
          <t xml:space="preserve"> </t>
        </is>
      </c>
    </row>
    <row r="43">
      <c r="A43" s="4" t="inlineStr">
        <is>
          <t>Total Operating Income (Loss)</t>
        </is>
      </c>
      <c r="B43" s="5" t="n">
        <v>-1828513</v>
      </c>
      <c r="C43" s="5" t="n">
        <v>-328929</v>
      </c>
      <c r="D43" s="5" t="n">
        <v>-2470732</v>
      </c>
      <c r="E43" s="5" t="n">
        <v>-1561936</v>
      </c>
      <c r="F43" s="4" t="inlineStr">
        <is>
          <t xml:space="preserve"> </t>
        </is>
      </c>
    </row>
    <row r="44">
      <c r="A44" s="4" t="inlineStr">
        <is>
          <t>Total Depreciation and Amortization</t>
        </is>
      </c>
      <c r="B44" s="5" t="n">
        <v>317180</v>
      </c>
      <c r="C44" s="5" t="n">
        <v>318058</v>
      </c>
      <c r="D44" s="5" t="n">
        <v>637847</v>
      </c>
      <c r="E44" s="5" t="n">
        <v>637539</v>
      </c>
      <c r="F44" s="4" t="inlineStr">
        <is>
          <t xml:space="preserve"> </t>
        </is>
      </c>
    </row>
    <row r="45">
      <c r="A45" s="4" t="inlineStr">
        <is>
          <t>Operating Segments [Member] | Corporate Seg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perating Income (Loss)</t>
        </is>
      </c>
      <c r="B47" s="7" t="n">
        <v>-835992</v>
      </c>
      <c r="C47" s="7" t="n">
        <v>-3398832</v>
      </c>
      <c r="D47" s="7" t="n">
        <v>-2675571</v>
      </c>
      <c r="E47" s="7" t="n">
        <v>-6479211</v>
      </c>
      <c r="F4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1" customWidth="1" min="2" max="2"/>
  </cols>
  <sheetData>
    <row r="1">
      <c r="A1" s="1" t="inlineStr">
        <is>
          <t>SEGMENT DATA (Details Narrative)</t>
        </is>
      </c>
      <c r="B1" s="2" t="inlineStr">
        <is>
          <t>6 Months Ended</t>
        </is>
      </c>
    </row>
    <row r="2">
      <c r="B2" s="2" t="inlineStr">
        <is>
          <t>Jun. 30, 2024 USD ($) Segments</t>
        </is>
      </c>
    </row>
    <row r="3">
      <c r="A3" s="3" t="inlineStr">
        <is>
          <t>Segment Reporting Information [Line Items]</t>
        </is>
      </c>
      <c r="B3" s="4" t="inlineStr">
        <is>
          <t xml:space="preserve"> </t>
        </is>
      </c>
    </row>
    <row r="4">
      <c r="A4" s="4" t="inlineStr">
        <is>
          <t>Number of operating segments | Segments</t>
        </is>
      </c>
      <c r="B4" s="5" t="n">
        <v>3</v>
      </c>
    </row>
    <row r="5">
      <c r="A5" s="4" t="inlineStr">
        <is>
          <t>Video Solutions [Member]</t>
        </is>
      </c>
      <c r="B5" s="4" t="inlineStr">
        <is>
          <t xml:space="preserve"> </t>
        </is>
      </c>
    </row>
    <row r="6">
      <c r="A6" s="3" t="inlineStr">
        <is>
          <t>Segment Reporting Information [Line Items]</t>
        </is>
      </c>
      <c r="B6" s="4" t="inlineStr">
        <is>
          <t xml:space="preserve"> </t>
        </is>
      </c>
    </row>
    <row r="7">
      <c r="A7" s="4" t="inlineStr">
        <is>
          <t>Inventory reserve</t>
        </is>
      </c>
      <c r="B7" s="7" t="n">
        <v>4008278</v>
      </c>
    </row>
    <row r="8">
      <c r="A8" s="4" t="inlineStr">
        <is>
          <t>Entertainment Segment [Member]</t>
        </is>
      </c>
      <c r="B8" s="4" t="inlineStr">
        <is>
          <t xml:space="preserve"> </t>
        </is>
      </c>
    </row>
    <row r="9">
      <c r="A9" s="3" t="inlineStr">
        <is>
          <t>Segment Reporting Information [Line Items]</t>
        </is>
      </c>
      <c r="B9" s="4" t="inlineStr">
        <is>
          <t xml:space="preserve"> </t>
        </is>
      </c>
    </row>
    <row r="10">
      <c r="A10" s="4" t="inlineStr">
        <is>
          <t>Inventory reserve</t>
        </is>
      </c>
      <c r="B10" s="7" t="n">
        <v>1267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Oct. 02, 2023</t>
        </is>
      </c>
      <c r="H2" s="2" t="inlineStr">
        <is>
          <t>Sep.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current</t>
        </is>
      </c>
      <c r="B4" s="7" t="n">
        <v>2700000</v>
      </c>
      <c r="C4" s="4" t="inlineStr">
        <is>
          <t xml:space="preserve"> </t>
        </is>
      </c>
      <c r="D4" s="7" t="n">
        <v>2700000</v>
      </c>
      <c r="E4" s="4" t="inlineStr">
        <is>
          <t xml:space="preserve"> </t>
        </is>
      </c>
      <c r="F4" s="7" t="n">
        <v>2700000</v>
      </c>
      <c r="G4" s="4" t="inlineStr">
        <is>
          <t xml:space="preserve"> </t>
        </is>
      </c>
      <c r="H4" s="4" t="inlineStr">
        <is>
          <t xml:space="preserve"> </t>
        </is>
      </c>
    </row>
    <row r="5">
      <c r="A5" s="4" t="inlineStr">
        <is>
          <t>Nobility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reimbursable expenses payable</t>
        </is>
      </c>
      <c r="B7" s="4" t="inlineStr">
        <is>
          <t xml:space="preserve"> </t>
        </is>
      </c>
      <c r="C7" s="4" t="inlineStr">
        <is>
          <t xml:space="preserve"> </t>
        </is>
      </c>
      <c r="D7" s="5" t="n">
        <v>398379</v>
      </c>
      <c r="E7" s="7" t="n">
        <v>265241</v>
      </c>
      <c r="F7" s="4" t="inlineStr">
        <is>
          <t xml:space="preserve"> </t>
        </is>
      </c>
      <c r="G7" s="4" t="inlineStr">
        <is>
          <t xml:space="preserve"> </t>
        </is>
      </c>
      <c r="H7" s="4" t="inlineStr">
        <is>
          <t xml:space="preserve"> </t>
        </is>
      </c>
    </row>
    <row r="8">
      <c r="A8" s="4" t="inlineStr">
        <is>
          <t>Nobility LLC [Member] | Opera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nagement fees</t>
        </is>
      </c>
      <c r="B10" s="5" t="n">
        <v>10024</v>
      </c>
      <c r="C10" s="7" t="n">
        <v>32181</v>
      </c>
      <c r="D10" s="5" t="n">
        <v>22403</v>
      </c>
      <c r="E10" s="7" t="n">
        <v>67106</v>
      </c>
      <c r="F10" s="4" t="inlineStr">
        <is>
          <t xml:space="preserve"> </t>
        </is>
      </c>
      <c r="G10" s="4" t="inlineStr">
        <is>
          <t xml:space="preserve"> </t>
        </is>
      </c>
      <c r="H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 current</t>
        </is>
      </c>
      <c r="B13" s="5" t="n">
        <v>2700000</v>
      </c>
      <c r="C13" s="4" t="inlineStr">
        <is>
          <t xml:space="preserve"> </t>
        </is>
      </c>
      <c r="D13" s="5" t="n">
        <v>2700000</v>
      </c>
      <c r="E13" s="4" t="inlineStr">
        <is>
          <t xml:space="preserve"> </t>
        </is>
      </c>
      <c r="F13" s="4" t="inlineStr">
        <is>
          <t xml:space="preserve"> </t>
        </is>
      </c>
      <c r="G13" s="4" t="inlineStr">
        <is>
          <t xml:space="preserve"> </t>
        </is>
      </c>
      <c r="H13" s="7" t="n">
        <v>2325000</v>
      </c>
    </row>
    <row r="14">
      <c r="A14" s="4" t="inlineStr">
        <is>
          <t>Business combination, contingent consideration, asset</t>
        </is>
      </c>
      <c r="B14" s="4" t="inlineStr">
        <is>
          <t xml:space="preserve"> </t>
        </is>
      </c>
      <c r="C14" s="4" t="inlineStr">
        <is>
          <t xml:space="preserve"> </t>
        </is>
      </c>
      <c r="D14" s="4" t="inlineStr">
        <is>
          <t xml:space="preserve"> </t>
        </is>
      </c>
      <c r="E14" s="4" t="inlineStr">
        <is>
          <t xml:space="preserve"> </t>
        </is>
      </c>
      <c r="F14" s="4" t="inlineStr">
        <is>
          <t xml:space="preserve"> </t>
        </is>
      </c>
      <c r="G14" s="7" t="n">
        <v>375000</v>
      </c>
      <c r="H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325</v>
      </c>
    </row>
    <row r="16">
      <c r="A16" s="4" t="inlineStr">
        <is>
          <t>Accrued interest</t>
        </is>
      </c>
      <c r="B16" s="7" t="n">
        <v>283782</v>
      </c>
      <c r="C16" s="4" t="inlineStr">
        <is>
          <t xml:space="preserve"> </t>
        </is>
      </c>
      <c r="D16" s="7" t="n">
        <v>283782</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Aug. 02, 2024</t>
        </is>
      </c>
      <c r="C1" s="2" t="inlineStr">
        <is>
          <t>Jul. 13, 2024</t>
        </is>
      </c>
      <c r="D1" s="2" t="inlineStr">
        <is>
          <t>Aug. 14, 2024</t>
        </is>
      </c>
      <c r="E1" s="2" t="inlineStr">
        <is>
          <t>Jun. 30, 2024</t>
        </is>
      </c>
      <c r="F1" s="2" t="inlineStr">
        <is>
          <t>Mar. 01, 2024</t>
        </is>
      </c>
      <c r="G1" s="2" t="inlineStr">
        <is>
          <t>Dec. 31, 2023</t>
        </is>
      </c>
      <c r="H1" s="2" t="inlineStr">
        <is>
          <t>Jun. 0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incipal amount</t>
        </is>
      </c>
      <c r="B3" s="4" t="inlineStr">
        <is>
          <t xml:space="preserve"> </t>
        </is>
      </c>
      <c r="C3" s="4" t="inlineStr">
        <is>
          <t xml:space="preserve"> </t>
        </is>
      </c>
      <c r="D3" s="4" t="inlineStr">
        <is>
          <t xml:space="preserve"> </t>
        </is>
      </c>
      <c r="E3" s="7" t="n">
        <v>146154</v>
      </c>
      <c r="F3" s="4" t="inlineStr">
        <is>
          <t xml:space="preserve"> </t>
        </is>
      </c>
      <c r="G3" s="7" t="n">
        <v>147781</v>
      </c>
      <c r="H3" s="7" t="n">
        <v>125000</v>
      </c>
    </row>
    <row r="4">
      <c r="A4" s="4" t="inlineStr">
        <is>
          <t>Subsequent Event [Member] |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share issued</t>
        </is>
      </c>
      <c r="B6" s="4" t="inlineStr">
        <is>
          <t xml:space="preserve"> </t>
        </is>
      </c>
      <c r="C6" s="4" t="inlineStr">
        <is>
          <t xml:space="preserve"> </t>
        </is>
      </c>
      <c r="D6" s="5" t="n">
        <v>353123</v>
      </c>
      <c r="E6" s="4" t="inlineStr">
        <is>
          <t xml:space="preserve"> </t>
        </is>
      </c>
      <c r="F6" s="4" t="inlineStr">
        <is>
          <t xml:space="preserve"> </t>
        </is>
      </c>
      <c r="G6" s="4" t="inlineStr">
        <is>
          <t xml:space="preserve"> </t>
        </is>
      </c>
      <c r="H6" s="4" t="inlineStr">
        <is>
          <t xml:space="preserve"> </t>
        </is>
      </c>
    </row>
    <row r="7">
      <c r="A7" s="4" t="inlineStr">
        <is>
          <t>Note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7" t="n">
        <v>1425000</v>
      </c>
      <c r="G9" s="4" t="inlineStr">
        <is>
          <t xml:space="preserve"> </t>
        </is>
      </c>
      <c r="H9" s="4" t="inlineStr">
        <is>
          <t xml:space="preserve"> </t>
        </is>
      </c>
    </row>
    <row r="10">
      <c r="A10" s="4" t="inlineStr">
        <is>
          <t>Letter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purchased Face Amount</t>
        </is>
      </c>
      <c r="B12" s="4" t="inlineStr">
        <is>
          <t xml:space="preserve"> </t>
        </is>
      </c>
      <c r="C12" s="7" t="n">
        <v>14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yment to the purchaser</t>
        </is>
      </c>
      <c r="B13" s="4" t="inlineStr">
        <is>
          <t xml:space="preserve"> </t>
        </is>
      </c>
      <c r="C13" s="7" t="n">
        <v>1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debt default, description of event of default</t>
        </is>
      </c>
      <c r="B14" s="4" t="inlineStr">
        <is>
          <t xml:space="preserve"> </t>
        </is>
      </c>
      <c r="C14" s="4" t="inlineStr">
        <is>
          <t>(i) $325,000, if the Company sells or enters into a firm commitment to sell the Company Office Building on
or before August 7, 2024; or (ii) $400,000, if the Company sells or enters into a firm commitment to sell the Company Office Building
after August 7, 2024.</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r per month</t>
        </is>
      </c>
      <c r="B15" s="4" t="inlineStr">
        <is>
          <t xml:space="preserve"> </t>
        </is>
      </c>
      <c r="C15" s="7" t="n">
        <v>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debt</t>
        </is>
      </c>
      <c r="B16" s="4" t="inlineStr">
        <is>
          <t xml:space="preserve"> </t>
        </is>
      </c>
      <c r="C16" s="5" t="n">
        <v>2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tter Agreement [Member] | 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Repurchased Face Amount</t>
        </is>
      </c>
      <c r="B19" s="4" t="inlineStr">
        <is>
          <t xml:space="preserve"> </t>
        </is>
      </c>
      <c r="C19" s="5" t="n">
        <v>172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tter Agreement [Member] | 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Repurchased Face Amount</t>
        </is>
      </c>
      <c r="B22" s="4" t="inlineStr">
        <is>
          <t xml:space="preserve"> </t>
        </is>
      </c>
      <c r="C22" s="7"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And Sal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property</t>
        </is>
      </c>
      <c r="B25" s="7" t="n">
        <v>5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building</t>
        </is>
      </c>
      <c r="B26" s="7" t="n">
        <v>2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 xml:space="preserve">NOTE
3. DEBT OBLIGATIONS Debt
obligations is comprised of the following: SCHEDULE OF DEBT OBLIGATIONS
June 30, 2024 December 31, 2023
Economic injury disaster loan (EIDL) $ 146,154 $ 147,781
Contingent consideration promissory note – Nobility Healthcare Division Acquisition — 129,651
Contingent consideration promissory note – Nobility Healthcare Division Acquisition — 58,819
Revolving Loan Agreement 4,880,000 4,880,000
Commercial Extension of Credit- Entertainment Segment 12,500 87,928
Merchant Advances – Video Solutions Segment 2,259,000 1,350,000
Merchant Advances – Entertainment Segment 1,373,101 —
Unamortized debt issuance costs (791,434 ) (540,429 )
Debt obligations 7,879,321 6,113,750
Less: current maturities of debt obligations 2,980,903 1,260,513
Debt obligations, long-term $ 4,898,418 $ 4,853,237 Debt
obligations mature as follows as of June 30, 2024: SCHEDULE OF MATURITY OF DEBT OBLIGATIONS
June 30, 2024
2024 (July 1, 2024 to December 31, 2024) $ 2,979,213
2025 4,759,024
2026 3,542
2027 3,677
2028 and thereafter 133,865
Total $ 7,879,321 2020
Small Business Administration Notes On
May 12, 2020, the Company received $ 150,000 150,000 Under
the terms of the note issued under the EIDL program, interest accrues on the outstanding principal at the rate of 3.75 731 The
Company made principal payments of $ 1,628 1,383 2,758 Contingent
Consideration Promissory Notes On
June 30, 2021, Nobility Healthcare, a subsidiary of the Company, issued a contingent consideration promissory note (the “June Contingent
Note”) in connection with a stock purchase agreement between Nobility Healthcare and a private company (the “June Seller”)
of $ 350,000 3.00 975,000 The
June Contingent Note is considered to be additional purchase price; therefore, the estimated fair value of the contingent liability is
recorded as a liability at the acquisition date and the fair value is considered part of the consideration paid for the acquisition with
subsequent changes in fair value recorded as a gain or loss in the Consolidated Statements of Operations. Management recorded the contingent
consideration promissory note at its estimated fair value of $ 350,000
at the acquisition date. Total principal payments,
since inception, on this contingent consideration promissory note totaled $ 290,952 The estimated fair value of the June Contingent
Note at June 30, 2024 is $- 0 -,
representing a reduction in its estimated fair value of $ 58,819
as compared to its estimated fair value as of
December 31, 2023. This reduction only relates to the principal payments made for the six months ended June 30, 2024. Therefore, the
Company recorded no gain or loss in the Consolidated Statements of Operations for the six months ended June 30, 2024. On
August 31, 2021, Nobility Healthcare, issued another contingent consideration promissory note (the “August Contingent Payment Note”)
in connection with a stock purchase agreement between Nobility Healthcare and a private company (the “August Sellers”) of
$ 650,000 3.00 3,000,000 The
August Contingent Payment Note is considered to be additional purchase price, therefore the estimated fair value of the contingent liability
is recorded as a liability at the acquisition date and the fair value is considered part of the consideration paid for the acquisition.
Management has recorded the contingent consideration promissory note at its estimated fair value of $ 650,000 681,907 0 129,651 2023
Commercial Extension of Credit On
February 23, 2023, the Company’s Entertainment segment entered into an extension of credit in the form of a loan to use in marketing
and operating its business in accordance with the Private Label Agreement previously entered into with the Lender. The Lender agreed
to extend, subject to the conditions hereof, and Borrower agreed to take, a Loan for Principal Sum of $ 1,000,000 Lender
shall retain 25 The 25% withholding of the Borrower’s
applicable remittance shall be deemed a “Payment” under the terms of this Note, and Payments shall continue until the earlier
of (i) repayment of the Principal Sum, accrued Interest, and a fee of $35,000 or (ii) expiration of the Private Label Agreement on December
31, 2023. During
the six months ended June 30, 2024, the Entertainment segment Company’s Entertainment segment repaid the outstanding principal
of $ 87,928 2024
Commercial Extension of Credit On
January 22, 2024, the Company’s Entertainment segment entered into an extension of credit in the form of a loan to use in marketing
and operating its business in accordance with the Ticket Solution Agreement. The Lender, Ticket Evolution, Inc., agreed to extend, subject
to the conditions hereof, and Borrower agreed to take, a Loan for Principal Sum of $ 75,000 100,000 The
advances made are recoupable from client service fees with no more than $ 25,000 575,000 562,500 12,500 Convertible
Note On
April 5, 2023, the Company entered into and consummated the initial closing (the “First Closing”) of the transactions contemplated
by a Securities Purchase Agreement, dated as of April 5, 2023 (the “Purchase Agreement”), between the Company and certain
investors (the “Purchasers”). At
the First Closing, the Company issued and sold to the Purchasers Senior Secured Convertible Notes in the aggregate original principal
amount of $ 3,000,000 10 2,700,000 1,125,000 375,000 5.50 0.001 375,000 6.50 375,000 7.50 Subject
to certain conditions, within 18 months from the effectiveness date and while the Notes remain outstanding, the Purchasers have the right
to require the Company to consummate a second closing of up to an additional $ 3,000,000 The
Notes are convertible into shares of Common Stock at the election of the Purchasers at any time at a fixed conversion price of $ 5.00 110 The
Notes rank senior to all outstanding and future indebtedness of the Company and its subsidiaries, and are secured by substantially all
of the Company’s assets, as evidenced by (i) a security agreement entered into at the Closing, (ii) a trademark security agreement
entered into at the Closing, (iii) a patent security agreement entered into at the Closing, (iv) a guaranty executed by all direct and
indirect subsidiaries of the Company pursuant to which each of them has agreed to guaranty the obligations of the Company under the Notes,
and (v) a mortgage on the Company’s headquarters building in favor of the Purchasers. Also
at the Closing, the Company entered into a Registration Rights Agreement (the “Registration Rights Agreement”) with the Purchasers.
Pursuant to the terms of the Registration Rights Agreement, the Company has agreed to prepare and file with the SEC within the 10th business
day following the First Closing (the “Filing Date”) a registration statement covering the resale of the shares of Common
Stock issuable upon conversion of the Notes and exercise of the Warrants, and to use its best efforts to cause such Registration Statement
to be declared effective under the Securities Act of 1933, as amended (the “Securities Act”), as promptly as possible, but
in any event no later than 45 days following the Filing Date (the “Effectiveness Date”). If the Registration Statement is
not filed by the Filing Date or is not declared effective by the Effectiveness Date, or under certain other circumstances described in
the Registration Rights Agreement, then the Company shall be obligated to pay, as partial liquidated damages, to each Purchaser an amount
in cash equal to 2 10 The
Company recognized the full warrant derivative value, with the remaining amount being allocated to the debt obligation. As the warrant
derivative value exceeded the net proceeds from the issuance, the excess amount is recognized as a loss on the date of the issue date.
Thus, the Company recorded a loss of $ 576,380 SCHEDULE OF WARRANT TO PURCHASE COMMON STOCK GRANTED
Terms at April 5, 2023 (issuance date)
Volatility - range 106.0 %
Risk-free rate 3.36 %
Dividend 0 %
Remaining contractual term 5.0
Exercise price $ 5.50 7.50
Common stock issuable under the warrants 1,125,000 On
June 2, 2023, the Purchasers elected to convert $ 125,000 5.00 25,000 119,750 93,386 On
October 26, 2023, the Company entered into a Revolving Loan Agreement of which a portion of the net proceeds were used to repay the principal
amount of the Convertible debt. The warrants associated with the convertible debt remain outstanding. Revolving
Loan Agreement On
October 26, 2023, the Company entered into a Loan and Security Agreement (the “Loan Agreement”) by and between the Company,
Digital Ally Healthcare, Inc., a Nevada corporation and wholly-owned subsidiary of the Company (“Digital Ally Healthcare”
and, together with the Company, the “Borrower”), and Kompass Kapital Funding, LLC, a Kansas limited liability company (“Kompass”).
In connection with the Loan Agreement, on October 26, 2023, the Company entered into a Mortgage, Assignment of Leases and Rents, Security
Agreement and Fixture Filing (the “Mortgage”) by and between the Company, as grantor, and Kompass, as grantee, and issued
a Revolving Note (the “Revolving Note”) to Kompass. The gross proceeds to the Company were $ 4,880,000 3,162,500 Pursuant
to the Loan Agreement, Kompass agreed to make revolving loans (the “Revolving Loans”) available to the Borrower as the Borrower
may from time to time request until, but not including, October 26, 2025, and in such amounts as the Borrower may from time to time request,
provided, however, that the aggregate principal balance of the Revolving Loans outstanding at any time shall not exceed the lesser of
$ 4,880,000 97,600 Pursuant
to the Loan Agreement, the Company issued the Revolving Note to Kompass whereby the Company and Digital Ally Healthcare jointly and severally
promise to pay to the order of Kompass the lesser of (i) $4,880,000.00, or (ii) the aggregate principal amount of all Revolving Loans
outstanding under and pursuant to the Loan Agreement at the maturity or maturities and in the amount or amounts stated on the records
of Kompass, together with interest (computed on the actual number of days elapsed on the basis of a 360 day year) at a floating per annum
rate equal to the greater of (i) the Prime Rate plus four percent or (ii) eight percent, on the aggregate principal amount of all Revolving
Loans outstanding from time to time as provided in the Loan Agreement. The
Company entered into the Mortgage to secure its obligations under the Loan Agreement. The property mortgaged under the Mortgage consists
of the Mortgaged Property. The Mortgage contains customary covenants, representations and warranties by the Company. In addition, the
Company recorded debt issuance costs of $ 188,255 23,435 46,871 Merchant
Cash Advances – Video Solutions Segment In
November 2023, the Company obtained a short-term merchant advance, which totaled $ 1,050,000 50,000 1,000,000 1,512,000 2.9 1,215,000 1,144,000 68,827 As
of June 30, 2024 the outstanding balance was $ 2,259,000 During
the six months ended June 30, 2024 the Company amortized $ 820,429 Merchant
Cash Advances – Entertainment Segment In
March 2024, the Company obtained a short-term merchant advance, which totaled $ 1,000,000 85,000 915,000 1,425,000 5.19 51,899 1,373,101 During
the three and six months ended June 30, 2024 the Company amortized $ 139,118 202,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26:31Z</dcterms:created>
  <dcterms:modified xmlns:dcterms="http://purl.org/dc/terms/" xmlns:xsi="http://www.w3.org/2001/XMLSchema-instance" xsi:type="dcterms:W3CDTF">2024-08-16T21:26:31Z</dcterms:modified>
</cp:coreProperties>
</file>